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LOAN RECEIVABLE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QUISITION DEPOSITS" sheetId="15" state="visible" r:id="rId15"/>
    <sheet xmlns:r="http://schemas.openxmlformats.org/officeDocument/2006/relationships" name="BUSINESS ACQUISITIONS AND GOODW" sheetId="16" state="visible" r:id="rId16"/>
    <sheet xmlns:r="http://schemas.openxmlformats.org/officeDocument/2006/relationships" name="LEASES" sheetId="17" state="visible" r:id="rId17"/>
    <sheet xmlns:r="http://schemas.openxmlformats.org/officeDocument/2006/relationships" name="BANK LOANS" sheetId="18" state="visible" r:id="rId18"/>
    <sheet xmlns:r="http://schemas.openxmlformats.org/officeDocument/2006/relationships" name="TAX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LOAN RECEIVABLE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ACQUISITION DEPOSITS (Tables)" sheetId="34" state="visible" r:id="rId34"/>
    <sheet xmlns:r="http://schemas.openxmlformats.org/officeDocument/2006/relationships" name="BUSINESS ACQUISITIONS AND GOO_2" sheetId="35" state="visible" r:id="rId35"/>
    <sheet xmlns:r="http://schemas.openxmlformats.org/officeDocument/2006/relationships" name="LEASES (Tables)" sheetId="36" state="visible" r:id="rId36"/>
    <sheet xmlns:r="http://schemas.openxmlformats.org/officeDocument/2006/relationships" name="BANK LOANS (Tables)" sheetId="37" state="visible" r:id="rId37"/>
    <sheet xmlns:r="http://schemas.openxmlformats.org/officeDocument/2006/relationships" name="TAXES (Tables)" sheetId="38" state="visible" r:id="rId38"/>
    <sheet xmlns:r="http://schemas.openxmlformats.org/officeDocument/2006/relationships" name="RELATED PARTY TRANSACTIONS (Tab"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SEGMENT (Tables)" sheetId="42" state="visible" r:id="rId42"/>
    <sheet xmlns:r="http://schemas.openxmlformats.org/officeDocument/2006/relationships" name="ORGANIZATION, DESCRIPTION OF BU" sheetId="43" state="visible" r:id="rId43"/>
    <sheet xmlns:r="http://schemas.openxmlformats.org/officeDocument/2006/relationships" name="ORGANIZATION AND DESCRIPTION 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INVENTORIES (Details)" sheetId="49" state="visible" r:id="rId49"/>
    <sheet xmlns:r="http://schemas.openxmlformats.org/officeDocument/2006/relationships" name="INVENTORIES (Details Narrative)" sheetId="50" state="visible" r:id="rId50"/>
    <sheet xmlns:r="http://schemas.openxmlformats.org/officeDocument/2006/relationships" name="LOAN RECEIVABLES (Details)" sheetId="51" state="visible" r:id="rId51"/>
    <sheet xmlns:r="http://schemas.openxmlformats.org/officeDocument/2006/relationships" name="LOAN RECEIVABLES (Details Narra"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Details" sheetId="55" state="visible" r:id="rId55"/>
    <sheet xmlns:r="http://schemas.openxmlformats.org/officeDocument/2006/relationships" name="INTANGIBLE ASSETS, NET (Detai_2" sheetId="56" state="visible" r:id="rId56"/>
    <sheet xmlns:r="http://schemas.openxmlformats.org/officeDocument/2006/relationships" name="ACQUISITION DEPOSITS (Details)" sheetId="57" state="visible" r:id="rId57"/>
    <sheet xmlns:r="http://schemas.openxmlformats.org/officeDocument/2006/relationships" name="BUSINESS ACQUISITIONS AND GOO_3" sheetId="58" state="visible" r:id="rId58"/>
    <sheet xmlns:r="http://schemas.openxmlformats.org/officeDocument/2006/relationships" name="ACQUISITION DEPOSITS (Details N" sheetId="59" state="visible" r:id="rId59"/>
    <sheet xmlns:r="http://schemas.openxmlformats.org/officeDocument/2006/relationships" name="BUSINESS ACQUISITIONS AND GOO_4" sheetId="60" state="visible" r:id="rId60"/>
    <sheet xmlns:r="http://schemas.openxmlformats.org/officeDocument/2006/relationships" name="BUSINESS ACQUISITIONS AND GOO_5" sheetId="61" state="visible" r:id="rId61"/>
    <sheet xmlns:r="http://schemas.openxmlformats.org/officeDocument/2006/relationships" name="BUSINESS ACQUISITIONS AND GOO_6" sheetId="62" state="visible" r:id="rId62"/>
    <sheet xmlns:r="http://schemas.openxmlformats.org/officeDocument/2006/relationships" name="BUSINESS ACQUISITIONS AND GOO_7" sheetId="63" state="visible" r:id="rId63"/>
    <sheet xmlns:r="http://schemas.openxmlformats.org/officeDocument/2006/relationships" name="LEASES (Details - Schedule of o" sheetId="64" state="visible" r:id="rId64"/>
    <sheet xmlns:r="http://schemas.openxmlformats.org/officeDocument/2006/relationships" name="LEASES (Details - Weighted aver" sheetId="65" state="visible" r:id="rId65"/>
    <sheet xmlns:r="http://schemas.openxmlformats.org/officeDocument/2006/relationships" name="LEASES (Details - Future minimu" sheetId="66" state="visible" r:id="rId66"/>
    <sheet xmlns:r="http://schemas.openxmlformats.org/officeDocument/2006/relationships" name="Bank Loans (Details)" sheetId="67" state="visible" r:id="rId67"/>
    <sheet xmlns:r="http://schemas.openxmlformats.org/officeDocument/2006/relationships" name="BANK LOANS (Details - Future mi" sheetId="68" state="visible" r:id="rId68"/>
    <sheet xmlns:r="http://schemas.openxmlformats.org/officeDocument/2006/relationships" name="BANK LOANS (Details Narrative)" sheetId="69" state="visible" r:id="rId69"/>
    <sheet xmlns:r="http://schemas.openxmlformats.org/officeDocument/2006/relationships" name="TAXES (Details - Provision for " sheetId="70" state="visible" r:id="rId70"/>
    <sheet xmlns:r="http://schemas.openxmlformats.org/officeDocument/2006/relationships" name="TAXES (Details - Canadian tax e" sheetId="71" state="visible" r:id="rId71"/>
    <sheet xmlns:r="http://schemas.openxmlformats.org/officeDocument/2006/relationships" name="TAXES (Details - Deferred taxes" sheetId="72" state="visible" r:id="rId72"/>
    <sheet xmlns:r="http://schemas.openxmlformats.org/officeDocument/2006/relationships" name="TAXES (Details - Income tax pay" sheetId="73" state="visible" r:id="rId73"/>
    <sheet xmlns:r="http://schemas.openxmlformats.org/officeDocument/2006/relationships" name="TAXES (Details - Schedule of ot" sheetId="74" state="visible" r:id="rId74"/>
    <sheet xmlns:r="http://schemas.openxmlformats.org/officeDocument/2006/relationships" name="TAXES (Details Narrative)"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RELATED PARTY TRANSACTIONS (D_4" sheetId="79" state="visible" r:id="rId79"/>
    <sheet xmlns:r="http://schemas.openxmlformats.org/officeDocument/2006/relationships" name="RELATED PARTY TRANSACTIONS (D_5" sheetId="80" state="visible" r:id="rId80"/>
    <sheet xmlns:r="http://schemas.openxmlformats.org/officeDocument/2006/relationships" name="RELATED PARTY TRANSACTIONS (D_6" sheetId="81" state="visible" r:id="rId81"/>
    <sheet xmlns:r="http://schemas.openxmlformats.org/officeDocument/2006/relationships" name="EQUITY (Details Narrative)" sheetId="82" state="visible" r:id="rId82"/>
    <sheet xmlns:r="http://schemas.openxmlformats.org/officeDocument/2006/relationships" name="EARNINGS PER SHARE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Details)"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0_);_(&quot;$ &quot;(#,##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51" customWidth="1" min="2" max="2"/>
    <col width="14" customWidth="1" min="3" max="3"/>
  </cols>
  <sheetData>
    <row r="1">
      <c r="A1" s="1" t="inlineStr">
        <is>
          <t>Cover - shares</t>
        </is>
      </c>
      <c r="B1" s="2" t="inlineStr">
        <is>
          <t>12 Months Ended</t>
        </is>
      </c>
    </row>
    <row r="2">
      <c r="B2" s="2" t="inlineStr">
        <is>
          <t>Mar. 31, 2022</t>
        </is>
      </c>
      <c r="C2" s="2" t="inlineStr">
        <is>
          <t>Aug. 10, 2022</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Item 5 and other financial data updated</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Document Period End Date</t>
        </is>
      </c>
      <c r="B11" s="4" t="inlineStr">
        <is>
          <t>Mar. 31,  2022</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2</t>
        </is>
      </c>
      <c r="C13" s="4" t="inlineStr">
        <is>
          <t xml:space="preserve"> </t>
        </is>
      </c>
    </row>
    <row r="14">
      <c r="A14" s="4" t="inlineStr">
        <is>
          <t>Current Fiscal Year End Date</t>
        </is>
      </c>
      <c r="B14" s="4" t="inlineStr">
        <is>
          <t>--03-31</t>
        </is>
      </c>
      <c r="C14" s="4" t="inlineStr">
        <is>
          <t xml:space="preserve"> </t>
        </is>
      </c>
    </row>
    <row r="15">
      <c r="A15" s="4" t="inlineStr">
        <is>
          <t>Entity File Number</t>
        </is>
      </c>
      <c r="B15" s="4" t="inlineStr">
        <is>
          <t>001-41385</t>
        </is>
      </c>
      <c r="C15" s="4" t="inlineStr">
        <is>
          <t xml:space="preserve"> </t>
        </is>
      </c>
    </row>
    <row r="16">
      <c r="A16" s="4" t="inlineStr">
        <is>
          <t>Entity Registrant Name</t>
        </is>
      </c>
      <c r="B16" s="4" t="inlineStr">
        <is>
          <t>Visionary Education Technology Holdings Group Inc.</t>
        </is>
      </c>
      <c r="C16" s="4" t="inlineStr">
        <is>
          <t xml:space="preserve"> </t>
        </is>
      </c>
    </row>
    <row r="17">
      <c r="A17" s="4" t="inlineStr">
        <is>
          <t>Entity Central Index Key</t>
        </is>
      </c>
      <c r="B17" s="4" t="inlineStr">
        <is>
          <t>0001892274</t>
        </is>
      </c>
      <c r="C17" s="4" t="inlineStr">
        <is>
          <t xml:space="preserve"> </t>
        </is>
      </c>
    </row>
    <row r="18">
      <c r="A18" s="4" t="inlineStr">
        <is>
          <t>Entity Incorporation, State or Country Code</t>
        </is>
      </c>
      <c r="B18" s="4" t="inlineStr">
        <is>
          <t>Z4</t>
        </is>
      </c>
      <c r="C18" s="4" t="inlineStr">
        <is>
          <t xml:space="preserve"> </t>
        </is>
      </c>
    </row>
    <row r="19">
      <c r="A19" s="4" t="inlineStr">
        <is>
          <t>Entity Address, Address Line One</t>
        </is>
      </c>
      <c r="B19" s="4" t="inlineStr">
        <is>
          <t>200 Town Centre Blvd.</t>
        </is>
      </c>
      <c r="C19" s="4" t="inlineStr">
        <is>
          <t xml:space="preserve"> </t>
        </is>
      </c>
    </row>
    <row r="20">
      <c r="A20" s="4" t="inlineStr">
        <is>
          <t>Entity Address, Address Line Two</t>
        </is>
      </c>
      <c r="B20" s="4" t="inlineStr">
        <is>
          <t>Suite 408A</t>
        </is>
      </c>
      <c r="C20" s="4" t="inlineStr">
        <is>
          <t xml:space="preserve"> </t>
        </is>
      </c>
    </row>
    <row r="21">
      <c r="A21" s="4" t="inlineStr">
        <is>
          <t>Entity Address, Address Line Three</t>
        </is>
      </c>
      <c r="B21" s="4" t="inlineStr">
        <is>
          <t>Markham</t>
        </is>
      </c>
      <c r="C21" s="4" t="inlineStr">
        <is>
          <t xml:space="preserve"> </t>
        </is>
      </c>
    </row>
    <row r="22">
      <c r="A22" s="4" t="inlineStr">
        <is>
          <t>Entity Address, City or Town</t>
        </is>
      </c>
      <c r="B22" s="4" t="inlineStr">
        <is>
          <t>Ontario</t>
        </is>
      </c>
      <c r="C22" s="4" t="inlineStr">
        <is>
          <t xml:space="preserve"> </t>
        </is>
      </c>
    </row>
    <row r="23">
      <c r="A23" s="4" t="inlineStr">
        <is>
          <t>Entity Address, Country</t>
        </is>
      </c>
      <c r="B23" s="4" t="inlineStr">
        <is>
          <t>CA</t>
        </is>
      </c>
      <c r="C23" s="4" t="inlineStr">
        <is>
          <t xml:space="preserve"> </t>
        </is>
      </c>
    </row>
    <row r="24">
      <c r="A24" s="4" t="inlineStr">
        <is>
          <t>Entity Address, Postal Zip Code</t>
        </is>
      </c>
      <c r="B24" s="4" t="inlineStr">
        <is>
          <t>L3R 8G5</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9250000</v>
      </c>
    </row>
    <row r="35">
      <c r="A35" s="4" t="inlineStr">
        <is>
          <t>Auditor Firm ID</t>
        </is>
      </c>
      <c r="B35" s="4" t="inlineStr">
        <is>
          <t>1930</t>
        </is>
      </c>
      <c r="C35" s="4" t="inlineStr">
        <is>
          <t xml:space="preserve"> </t>
        </is>
      </c>
    </row>
    <row r="36">
      <c r="A36" s="4" t="inlineStr">
        <is>
          <t>Auditor Name</t>
        </is>
      </c>
      <c r="B36" s="4" t="inlineStr">
        <is>
          <t>MNP LLP</t>
        </is>
      </c>
      <c r="C36" s="4" t="inlineStr">
        <is>
          <t xml:space="preserve"> </t>
        </is>
      </c>
    </row>
    <row r="37">
      <c r="A37" s="4" t="inlineStr">
        <is>
          <t>Auditor Location</t>
        </is>
      </c>
      <c r="B37" s="4" t="inlineStr">
        <is>
          <t>Vancouver, BC, Canada</t>
        </is>
      </c>
      <c r="C37" s="4" t="inlineStr">
        <is>
          <t xml:space="preserve"> </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200 Town Centre Blvd.</t>
        </is>
      </c>
      <c r="C40" s="4" t="inlineStr">
        <is>
          <t xml:space="preserve"> </t>
        </is>
      </c>
    </row>
    <row r="41">
      <c r="A41" s="4" t="inlineStr">
        <is>
          <t>Entity Address, City or Town</t>
        </is>
      </c>
      <c r="B41" s="4" t="inlineStr">
        <is>
          <t>Ontario</t>
        </is>
      </c>
      <c r="C41" s="4" t="inlineStr">
        <is>
          <t xml:space="preserve"> </t>
        </is>
      </c>
    </row>
    <row r="42">
      <c r="A42" s="4" t="inlineStr">
        <is>
          <t>Entity Address, Country</t>
        </is>
      </c>
      <c r="B42" s="4" t="inlineStr">
        <is>
          <t>CA</t>
        </is>
      </c>
      <c r="C42" s="4" t="inlineStr">
        <is>
          <t xml:space="preserve"> </t>
        </is>
      </c>
    </row>
    <row r="43">
      <c r="A43" s="4" t="inlineStr">
        <is>
          <t>Entity Address, Postal Zip Code</t>
        </is>
      </c>
      <c r="B43" s="4" t="inlineStr">
        <is>
          <t>L3R 8G5</t>
        </is>
      </c>
      <c r="C43" s="4" t="inlineStr">
        <is>
          <t xml:space="preserve"> </t>
        </is>
      </c>
    </row>
    <row r="44">
      <c r="A44" s="4" t="inlineStr">
        <is>
          <t>City Area Code</t>
        </is>
      </c>
      <c r="B44" s="4" t="inlineStr">
        <is>
          <t>647</t>
        </is>
      </c>
      <c r="C44" s="4" t="inlineStr">
        <is>
          <t xml:space="preserve"> </t>
        </is>
      </c>
    </row>
    <row r="45">
      <c r="A45" s="4" t="inlineStr">
        <is>
          <t>Local Phone Number</t>
        </is>
      </c>
      <c r="B45" s="4" t="inlineStr">
        <is>
          <t>906-0368</t>
        </is>
      </c>
      <c r="C45" s="4" t="inlineStr">
        <is>
          <t xml:space="preserve"> </t>
        </is>
      </c>
    </row>
    <row r="46">
      <c r="A46" s="4" t="inlineStr">
        <is>
          <t>Contact Personnel Name</t>
        </is>
      </c>
      <c r="B46" s="4" t="inlineStr">
        <is>
          <t>Ms. Fan Zhou</t>
        </is>
      </c>
      <c r="C46" s="4" t="inlineStr">
        <is>
          <t xml:space="preserve"> </t>
        </is>
      </c>
    </row>
    <row r="47">
      <c r="A47" s="4" t="inlineStr">
        <is>
          <t>Contact Personnel Email Address</t>
        </is>
      </c>
      <c r="B47" s="4" t="inlineStr">
        <is>
          <t>fanzhou@farvision.ca</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March 31, March 31,
2022 2021
Accounts receivable from third-party customers $ 1,653 $ 183,690
Less: allowance for doubtful accounts – –
Total accounts receivable from third-party customers, net 1,653 183,690
Add: accounts receivable - related party – 286,272
Total accounts receivable, net $ 1,653 $ 469,962 For the years ended March 31, 2022 and 2021, no The Company rented one unit of its rental
property to China Youth Langton (Canada) Education Technology Co. Ltd. (the “Langton”), a related party under common
control. The lease agreement has a term of three years from January 2018 to December 2020, and further renewed for another three
years from January 2021 to December 2023. However, the lease was terminated by both parties as at September 30, 2021. The
outstanding accounts receivable from this related party amounted to $nil 0 286,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NOTE 4 – INVENTORIES Inventories consisted of the following:
Schedule of inventory
March 31, March 31,
2022 2021
Purchase cost of lands $ – $ 758,704
Accumulated carrying costs – 80,686
Inventory, gross – 839,390
Less: inventory reserves – –
Inventory, net $ – $ 839,390 The Company purchased total of 28 lots of vacant
land in Eastern Ontario between 2013 and 2015. During the year ended March 31, 2019, the Company sold 1 lot of these vacant land to a
third party. No sales were made for the year ended March 31, 2020. During the year ended March 31, 2021, the Company sold 19 lots of the
vacant land to third parties, realized approximately $ 6.6 2.3 As at March 31, 2022 and 2021, inventories include
nil lots and 8 lots of vacant land in Eastern Ontario respectively. The costs of land include direct purchase costs, accumulated property
taxes and accumulated management fee charged on these lots of vacant land. For the years ended March 31, 2022 and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Mar. 31, 2022</t>
        </is>
      </c>
    </row>
    <row r="3">
      <c r="A3" s="3" t="inlineStr">
        <is>
          <t>Receivables [Abstract]</t>
        </is>
      </c>
      <c r="B3" s="4" t="inlineStr">
        <is>
          <t xml:space="preserve"> </t>
        </is>
      </c>
    </row>
    <row r="4">
      <c r="A4" s="4" t="inlineStr">
        <is>
          <t>LOAN RECEIVABLES</t>
        </is>
      </c>
      <c r="B4" s="4" t="inlineStr">
        <is>
          <t xml:space="preserve">NOTE 5 – LOAN RECEIVABLES As of March 31, 2022 and 2021, loan receivables
consists of the following:
Schedule of loan receivables
For the year ended March 31,
Name 7 2022 2021
Superinet Inc. $ 131,036 $ 127,232 On June 2, 2020, the Company signed a loan
agreement to provide a loan of $ 64,024 80,000 2 2 4 64,024 80,000 2,988 2,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stated at cost
less accumulated depreciation consisted of the following:
Schedule of property plant and equipment
March 31, March 31,
2022 2021
Land $ 8,502,738 $ 3,305,967
Building 15,334,220 1,370,083
Computer and software 59,925 –
Leasehold improvement 3,546 –
Equipment and furniture 129,299 84,132
Total 24,029,728 4,760,182
Less: Accumulated depreciation (789,258 ) (290,415 )
Property, plant and equipment, net $ 23,240,470 $ 4,469,767 Depreciation expense was $ 494,729 53,763 and $ 55,896 In connection with the $ 6.2 4.4 In connection with the purchase of the two office
buildings on April 15, 2021 for total consideration of $ 10.0 12.5 7.9 9.9 7.2 9.0 5.6 7.0 During the year ended March 31, 2022, Langton
has transferred the ownership of three commercial properties to the Company as partial repayment on the outstanding balance due from Langton
as at March 31, 2021. The three units of commercial properties were transferred at their fair market value of $ 760,285 950,000 There was an addition of $ 19,238,192 24,038,725 0 30,448 1,702 No impairment was recorded for the years ended
March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NOTE 7 – INTANGIBLE ASSETS, NET Net intangible assets consisted of the following:
Schedule of intangible assets
March 31, March 31,
2022 2021
At Toronto ESchool
High school registration and licenses, net acquisition cost $ 236,903 $ 235,394
Deferred tax liability 33,843 33,627
270,746 269,021
At Art Academy
High school registration and license, net acquisition cost 160,060 159,040
Impairment loss for year 2022 (160,060 ) –
– –
At Conbridge College
Private College license, net acquisition cost 19,170 –
Brand name, net acquisition cost 22,408
Impairment loss for year 2022 (22,408 ) –
19,170 –
At Lowell Academy
Student list, net acquisition cost 10,404 –
Brand name, net acquisition cost 88,033
Impairment loss for year 2022 (98,437 ) –
– –
At MTM Animation –
Private College license, net acquisition cost 186,319
Brand name, net acquisition cost 464,974
Student list, net acquisition cost 140,852
792,145 –
Intangible assets, net $ 1,082,061 $ 428,061 On June 24, 2016, Langton, a related party of
the Company purchased 55% of Toronto ESchool’s common shares for a total consideration of $437,756 (C$585,000). In accordance with
ASU 2017-01, this transaction was not considered as a business acquisition since substantially all of the fair value of the gross assets
acquired was concentrated in a single identifiable asset or a group of similar identifiable assets – private high school license.
On November 15, 2017, Langton signed an agreement to transfer its 55% of the equity interest in Toronto ESchool to the Company for $0.8
(C$1). On June 19, 2020, the Company further acquired 15% of the equity interest in Toronto ESchool from its original shareholder for
a consideration of $31,808 (C$40,000). An impairment loss of $ 589,468 In accordance with ASC740-10-25-51, for the asset
acquired outside of a business combination and the tax basis of the asset differs from the amount paid, the Company recognized deferred
tax liability of $ 33,843 33,627 On July 27, 2020, Arts Academy entered into
a license transfer agreement with 2549601 Ontario Inc. (o/a Alathena International Academy Richmond Hill”), a private high
school registered with Ontario Ministry of Education. Pursuant to the agreement, Arts Academy acquired the private high school
license for a consideration of $ 160,060 160,060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acquired 80% of the equity interests of Conbridge College
for a total consideration of $ 62,792 41,578 22,408 On June 12, 2021, Farvision Education entered
into an investment agreement with two individuals who were the original shareholders of Lowell Academy, a private high school offering
classes for Grades 9-12 students and registered with Ontario Ministry of Education. Pursuant to the agreement, Farvision Education subscribed
for 70% of the shares of Lowell Academy for a consideration of $ 164,829 210,000 98,437 (See Note 9) 98,437 On December 19, 2020, Farvision Education entered
into a purchase agreement with the original shareholders of Max the Mutt Animation Inc. (“MTM Animation”), to purchase all
of the issued and outstanding shares of MTM Animation for a total consideration of $2.1 million (C$2.6 million). Pursuant to the agreement,
on the closing date, MTM Animation stockholders will transfer 70% of the purchased shares to the Company at a consideration of $ 1,456,546 792,145 989,811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S</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ACQUISITION DEPOSITS</t>
        </is>
      </c>
      <c r="B4" s="4" t="inlineStr">
        <is>
          <t xml:space="preserve">NOTE
8 – ACQUISITION DEPOSITS
Schedule of acquisition deposits
March 31, March 31,
2022 2021
Deposit on Toronto High School (a) $ 128,048 $ 127,232
Deposit on Conbridge College (b) – 31,808
Deposit on Lowell Academy (c) – 87,167
Deposit on Max the Mutt Animation (d) – 795,200
Deposit on property (e) – 52,483
Deposit on building purchase - downtown Markham (f) – 1,402,900
Deposit on building purchase - Moatfiled Toronto (g) 7,236,193 –
Total acquisition deposits $ 7,364,241 $ 2,496,790 (a) Toronto High School On November 1, 2020, Farvision Education entered
into an acquisition agreement with one individual who was the original shareholder of Toronto High School Inc. (“Toronto High School”),
a private high school registered with Ontario Ministry of Education. Pursuant to the agreement, Farvision Education shall acquire 80%
of the equity interest of Toronto High School for a total consideration of $192,072 (C$240,000). Farvision Education paid acquisition
deposit of $128,048 (C$160,000) upon signing the agreement. The acquisition is expected to be completed by June 30, 2022. In the event
that this acquisition is not closed, the $ 128,048 (b) Conbridge College of Business and Technology On March 1, 2021, Farvision Education
entered into an investment agreement with two individuals who were the original shareholders of 7621531 Canada Inc. (o/a
“Conbridge College of Business and Technology”), a private vocational college registered with Ontario Ministry of
Colleges and Universities. Pursuant to the agreement, Farvision Education will acquire 80% of the equity interest of Conbridge
College of Business and Technology for a total consideration of $ 64,064 80,000 32,012 40,000 (c) Lowell Academy On June 12, 2021, Farvision Education entered
into an investment agreement with two individuals who were the original shareholders of 9651837 Canada Inc. (o/a “Lowell Academy”),
a private high school offering classes for Grades 9-12 students and registered with Ontario Ministry of Education. Pursuant to the agreement,
Farvision Education subscribed 70% of the shares of Lowell Academy for a consideration of $ 168,063 65,873 87,167 24,162 36,145 20,110 (d) Max The Mutt Animation On December 19, 2020, Farvision Education entered
into a purchase agreement with the original shareholders of Max the Mutt Animation Inc. (“MTM Animation”), to purchase all
of the issued and outstanding shares of MTM Animation for total consideration of $ 1.7 400,150 500,000 800,300 224,084 95,228 (e) Residential Property On June 1, 2020, the Company entered a purchase
agreement with an unrelated party to purchase a residential property at price of approximately $1.2 million (C$1.5 million). The original
closing date of the purchase is June 4, 2021 and the Company has the option to extend the deadline. As of March 31, 2021, the Company
made a deposit of $ 52,820 (f) Office Buildings – downtown Markham On November 23 and November 25, 2020, the Company
signed two purchase agreements to purchase two office buildings in downtown of Markham, Ontario through its two subsidiaries, Animation
Group and NeoCanaan Investment. The total considerations on these two properties are $ 10.0 7.9 760,285 651,611 (e) Office Buildings - Moatfield Property On May 19, 2021, the Company entered into a purchase
agreement to purchase two office buildings in Toronto for a total price of $73.2 million (C$93.3 million). The Company agreed to pay a
first deposit of $ 1.6 0.8 2.4 2.4 1.44 On May 25, June 10, and July 15, 2022, the Company
entered into the sixth, seventh and eighth amendments to the Moatfield Drive Purchase Agreement. Pursuant to these amendments, the Company
paid a sixth deposit of approximately $ 4.8 0.8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GOODWILL</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BUSINESS ACQUISITIONS AND GOODWILL</t>
        </is>
      </c>
      <c r="B4" s="4" t="inlineStr">
        <is>
          <t xml:space="preserve">NOTE
9 – BUSINESS ACQUISITIONS AND GOODWILL
Schedule of business acquisitions and goodwill
March 31, March 31,
2022 2021
Goodwill at Lowell Academy (a) $ 75,103 $ –
Impairment on goodwill at Lowell Academy (a) (75,103 )
Goodwill at Conbridge College (b) 24,250 –
Impairment on goodwill at Conbridge College (b) (24,250 )
Goodwill at MTM Animation 1,030,399 –
Total $ 1,030,399 $ –
a) Lowell Academy On June 12, 2021, Farvision Education entered
into an investment agreement with two individuals who were the original shareholders of Lowell Academy, a private high school offering
classes for Grades 9-12 students and registered with Ontario Ministry of Education. Pursuant to the agreement, Farvision Education subscribed
70% of the shares of Lowell Academy for a consideration of $ 168,063 The transaction was accounted for a business
combination using the acquisition method of accounting. The purchase price allocation of the transaction was determined by the Company
with the assistance of an independent appraisal firm based on the estimated fair value of the assets acquired and liabilities assumed
as of the acquisition date. The original shareholders agreed to be responsible for all liabilities occurred before and on the acquisition
date. The purchase price allocation to assets acquired as of the date of acquisition was as follows:
Schedule of purchase price allocation to assets acquired
Amounts
Intangible assets 98,437
Working capital acquired 37,254
Noncontrolling interest (42,731 )
Goodwill 75,103
Total consideration $ 168,063 The Company recognized private high school license
as an intangible asset of $ 88,033 10,404 75,103 75,103
b) Conbridge College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will acquire 80% of the
equity interest of Conbridge College for a total consideration of $ 73,628 80,000 12,000 The transaction was accounted for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seller agreed to be responsible for all liabilities occurred before and on the acquisition date. The purchase
price allocation to assets acquired as of the date of acquisition was as follows:
Schedule of purchase price allocation
Amounts
Working capital acquired 11,947
Furniture and equipment 2,198
Intangible assets 41,578
Noncontrolling interest (6,345 )
Goodwill 24,250
Total consideration $ 73,628 The Company recognized private vocational college
license and brand name as an intangible asset of $ 41,578 24,250 During the year ended March 31, 2022, due to the
Company is in the process of streamlining the business lines to focus on its core education sector, and as a result of the deterioration
in economic conditions caused by the global COVID-19 pandemic and its negative impact on Conbridge College as a private vocational college
for international students, the management determined that it was more likely than not that the fair value of Conbridge College was lower
than its carrying value after including goodwill. As a result, the Company completed an analysis of the fair value of Conbridge College
to compare against its carrying value on the acquisition date as at August 1, 2021. As at March 31, 2022, the management determined that
the carrying amount of the goodwill in Conbridge College has exceeds its fair value, therefore, the impairment loss of $ 24,250
c) MTM Animation On December 19, 2020, Farvision Education entered
into a purchase agreement with the original shareholders of MTM Animation, a private vocational college registered with Ontario Ministry
of Colleges and Universities. Pursuant to the agreement, Farvision Education has acquired 70% of the equity interest of MTM Animation
for a total consideration of $ 1,456,546 The transaction was accounted for a business
combination using the acquisition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s of the date of acquisition was as follows:
Schedule of purchase price allocation
Amounts
Working capital acquired $ 896,848
Short-term investment 55,816
Furniture and equipment 74,184
Intangible assets 792,145
ROU assets 954,475
Lease liability (954,475 )
Deferred revenue (290,973 )
Deferred tax liabilities (209,919 )
Payable to minority interest holders (467,638 )
Noncontrolling interest (424,316 )
Goodwill 1,030,399
Total consideration $ 1,456,546 The Company recognized private vocational college
license, brand name as intangible assets with an indefinite life and student list as intangible asset with definite life term of 1-4 years,
totaling of $ 792,145 989,811 1,030,399 1,287,516 During the period from the acquisition date February 28, 2022 to March
31, 2022, there was no event occurred or circumstances change that indicate the fair value of goodwill could be below its carrying amount.
As at March 31, 2022, no impairment loss was recognized due to management’s impairment t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NOTE 10 – LEASES The Company has two operating leases on vehicles
for management, one operating leases on MTM Animation’s premise and one operating lease on MTM Animation’s printer. The Company’s
lease agreements do not contain any material residual value guarantees or material restrictive covenants. Supplemental balance sheet information related
to operating leases was as follows:
Schedule of operating lease
March 31, March 31,
Right-of-use assets – vehicle leases $ 19,419 $ 35,445
Right-of-use assets – premise lease 914,233
Right-of-use assets – equipment lease 24,825
Total Right-of-use assets, net 958,477 35,445
Operating lease liabilities - current $ 211,600 $ 16,150
Operating lease liabilities - non-current 746,877 19,295
Total operating lease liabilities $ 958,477 $ 35,445 The weighted average remaining lease terms and
discount rates for all of operating leases were as follows as of March 31, 2022 and 2021:
Schedule of operating leases
Remaining lease term and discount rate: March 31, 2022 March 31, 2021
Weighted average remaining lease term (years) 4.27 2.26
Weighted average discount rate 5.92 2.00 The following is a schedule of payments of lease
liabilities as of March 31, 2022:
Schedule of future minimum lease payments
Year ending March 31,
2023 $ 262,209
2024 250,076
2025 245,955
2026 245,955
2027 81,432
Total future minimum lease payments 1,085,627
Less: imputed interest (127,150 )
Total $ 958,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Mar. 31, 2022</t>
        </is>
      </c>
    </row>
    <row r="3">
      <c r="A3" s="3" t="inlineStr">
        <is>
          <t>Debt Disclosure [Abstract]</t>
        </is>
      </c>
      <c r="B3" s="4" t="inlineStr">
        <is>
          <t xml:space="preserve"> </t>
        </is>
      </c>
    </row>
    <row r="4">
      <c r="A4" s="4" t="inlineStr">
        <is>
          <t>BANK LOANS</t>
        </is>
      </c>
      <c r="B4" s="4" t="inlineStr">
        <is>
          <t xml:space="preserve">NOTE 11 – BANK LOANS Bank loans consisted of the following:
Schedule of bank loans
March 31,  March 31,
2022 2021
Canada Emergency Business Account Program (“CEBA Loan”) $ 160,060 $ 95,424
National Bank of Canada (“National Bank”) 6,190,292 6,323,441
HSBC Bank 12,497,225 –
TD Trust 9,728 –
RBC line of credit 12,405 –
Less: unamortized financing cost (49,130 ) (31,808 )
  18,820,580 6,387,057
Less: current portion of bank loans (542,264 ) (172,629 )
Total $ 18,278,316 $ 6,214,428
(1) During the year ended March 31, 2021, the Company received a loan of $ 143,136 180,000 0 5 45,450 60,000 45,450 60,000 240,090 300,000 160,060 200,000
(2)
On November 26, 2020, the Company entered into
a loan agreement with National Bank to borrow $ 6.4 8.0 3.09 30,466 38,312 The above financing facilities are guaranteed
by the real estate property located at 41 Metropolitan Road, Toronto, and limited personal guarantee from Ms. Fan Zhou in the amount of
$ 4.8 The complied financial ratio required by National
Bank includes but not limited to the following:
· A debt service coverage ratio not less than 1.25 at fiscal year end
· The borrower shall not take on additional debt or further encumber on the
property without written consent of the Bank
· The nature of the Borrower’s business shall not be substantially changed
without written consent of the Bank
· The loan is limited personal guarantee from Ms. Fan Zhou in the amount of
$4.8 million (C$6,000,000) plus accrued interest and enforcement costs.
The Company paid $ 31,808
(3)
In connection with the purchase of two office
buildings at a cost of $ 10.0 7.9 7.2 5.5 3.3 monthly instalments
($35,290 and $27,448 respectively) The Company paid a $ 49,108
(4) The Company’s subsidiary Lowell Academy obtained a five-year term loan of $ 22,370 floating interest rate of prime rate + 3.5% per annum 447 9,728 February 1, 2024
(5) The Company’s subsidiary Lowell Academy obtained a line of credit with limit of $ 24,009 12,005 As of March 31, 2022, the Company’s short-term
and long-term loans totaled approximately $ 18.8
Schedule of short term debt
Twelve months ending March 31, Repayment
2023 $ 542,264
2024 706,790
2025 17,620,656
Total $ 18,869,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2</t>
        </is>
      </c>
    </row>
    <row r="3">
      <c r="A3" s="3" t="inlineStr">
        <is>
          <t>Income Tax Disclosure [Abstract]</t>
        </is>
      </c>
      <c r="B3" s="4" t="inlineStr">
        <is>
          <t xml:space="preserve"> </t>
        </is>
      </c>
    </row>
    <row r="4">
      <c r="A4" s="4" t="inlineStr">
        <is>
          <t>TAXES</t>
        </is>
      </c>
      <c r="B4" s="4" t="inlineStr">
        <is>
          <t xml:space="preserve">NOTE 12 – TAXES
(a) Corporate Income Taxes The difference between the amount of the provision
for income taxes and the amount computed by multiplying income before income taxes by the statutory Canadian tax rate is reconciled as
follows:
Schedule of income taxes
For the year ended March 31,
2022 2021 2020
Income before tax $ 256,293 $ 3,916,772 $ 294,233
Statutory Canadian tax rate 26.5% 26.5% 26.5%
Income tax based on statutory tax rate 67,918 1,037,945 77,972
Reduction due to small business deduction – (54,161 ) –
Difference on tax rates (14,084 ) 16,366 49,348
Change in estimate 1,325 – –
Change in valuation allowance 158,915 (3,549 ) (74,825 )
Non-deductible expenses 98,693 6,525 –
Income tax expense $ 312,767 $ 1,003,126 $ 52,495 The provision for income tax consists of the
following:
Schedule of Canadian tax expense
For the year ended March 31,
2022 2021 2020
Current income tax – Canada $ 312,767 $ 1,003,126 $ 52,495
Deferred income tax – Canada – – –
Total income tax expense $ 312,767 $ 1,003,126 $ 52,495 Deferred income taxes reflect the net
effects of temporary difference between the carrying amounts of assets and liabilities for financial statement purposes and the
amounts used for income tax purposes. As of March 31, 2022 and 2021, the Company had deferred tax assets of $nil 0 243,762 33,627 The components of deferred tax assets as of March
31, 2022 and 2021 consist of the following:
Schedule of deferred tax assets and liabilities
March 31, 2022 March, 2021
Deferred tax assets:
Loss carried forward to future years* $ 182,519 $ 36,155
Property, plant and equipment 44,497 36,388
Deferred financing costs 3,428 –
Lease liability 253,996 9,393
Intangible assets 42,416 –
Valuation allowance (250,313 ) (72,543 )
Total deferred tax assets $ 276,543 $ 9,393
Deferred tax liabilities:
Intangible asset $ (214,999 ) $ (33,627 )
Property, plant and equipment (736 ) –
Deferred financing costs (50,574 ) –
Right of use assets (253,996 ) (9,393 )
Total deferred tax liabilities $ (520,305 ) $ (43,020 )
Deferred tax liabilities, net $ (243,762 ) $ (33,627 )
* As of March 31, 2022, the Company has non-capital loss of
$688,750, resulting of deferred tax asset of $182,519. The above non-capital loss will expire on March 31, 2041 and 2042, and the
Company has provided a valuation allowance of $250,313 on the deferred tax assets. As of March 31, 2021, the Company has non-capital
loss of $136,434, resulting of deferred tax asset of $36,155. The above non-capital loss will expire on March 31, 2041, and the
Company has provided a valuation allowance of $72,543 on the deferred tax asset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the deferred tax assets will be realized. The Company’s taxes payable consists of
the following:
Schedule of income taxes payable
March 31, 2022 March, 2021
Corporate income tax payable $ 1,598,153 $ 1,116,024 As of March 31, 2022 and 2021, the Company had
accrued income tax liabilities of approximately $ 1.6 1.1 172,993 7,441 (b) Other Taxes Payable The Company’s taxes payable consists of
the following:
Schedule of other taxes payable
March 31, 2022 March, 2021
Other tax payable $ 1,435,045 $ 1,020,329 As of March 31, 2022 and 2021, the Company had
accrued other tax liabilities of approximately $ 1.4
1.0
89,714
4,129 (c) Tax years that remain subject to Examination The Company is subject to ongoing examination
by tax authorities in the Canadian jurisdictions in which it operates. The Company has open tax years for Canada from 2017 to 2022, including
both federal and provincial jurisdiction, as applicable. The Company regularly assesses the status of these examinations and the potential
for adverse outcomes to determine the adequacy of the provision for income taxes, as well as the provisions for indirect and other taxes
and related penalties and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6" t="n">
        <v>741868</v>
      </c>
      <c r="C3" s="6" t="n">
        <v>1190616</v>
      </c>
    </row>
    <row r="4">
      <c r="A4" s="4" t="inlineStr">
        <is>
          <t>Short-term investments</t>
        </is>
      </c>
      <c r="B4" s="5" t="n">
        <v>56021</v>
      </c>
      <c r="C4" s="5" t="n">
        <v>0</v>
      </c>
    </row>
    <row r="5">
      <c r="A5" s="4" t="inlineStr">
        <is>
          <t>Accounts receivable, net</t>
        </is>
      </c>
      <c r="B5" s="5" t="n">
        <v>1653</v>
      </c>
      <c r="C5" s="5" t="n">
        <v>183690</v>
      </c>
    </row>
    <row r="6">
      <c r="A6" s="4" t="inlineStr">
        <is>
          <t>Accounts receivable - related party</t>
        </is>
      </c>
      <c r="B6" s="5" t="n">
        <v>0</v>
      </c>
      <c r="C6" s="5" t="n">
        <v>286272</v>
      </c>
    </row>
    <row r="7">
      <c r="A7" s="4" t="inlineStr">
        <is>
          <t>Prepaid and other receivable</t>
        </is>
      </c>
      <c r="B7" s="5" t="n">
        <v>179647</v>
      </c>
      <c r="C7" s="5" t="n">
        <v>81522</v>
      </c>
    </row>
    <row r="8">
      <c r="A8" s="4" t="inlineStr">
        <is>
          <t>Inventories</t>
        </is>
      </c>
      <c r="B8" s="4" t="inlineStr">
        <is>
          <t xml:space="preserve"> </t>
        </is>
      </c>
      <c r="C8" s="5" t="n">
        <v>839390</v>
      </c>
    </row>
    <row r="9">
      <c r="A9" s="4" t="inlineStr">
        <is>
          <t>Due from related parties</t>
        </is>
      </c>
      <c r="B9" s="5" t="n">
        <v>432676</v>
      </c>
      <c r="C9" s="5" t="n">
        <v>3104042</v>
      </c>
    </row>
    <row r="10">
      <c r="A10" s="4" t="inlineStr">
        <is>
          <t>Loan receivable - current</t>
        </is>
      </c>
      <c r="B10" s="5" t="n">
        <v>131036</v>
      </c>
      <c r="C10" s="5" t="n">
        <v>0</v>
      </c>
    </row>
    <row r="11">
      <c r="A11" s="4" t="inlineStr">
        <is>
          <t>Related parties loan receivable - current</t>
        </is>
      </c>
      <c r="B11" s="5" t="n">
        <v>0</v>
      </c>
      <c r="C11" s="5" t="n">
        <v>105898</v>
      </c>
    </row>
    <row r="12">
      <c r="A12" s="4" t="inlineStr">
        <is>
          <t>Total current assets</t>
        </is>
      </c>
      <c r="B12" s="5" t="n">
        <v>1542901</v>
      </c>
      <c r="C12" s="5" t="n">
        <v>5791430</v>
      </c>
    </row>
    <row r="13">
      <c r="A13" s="4" t="inlineStr">
        <is>
          <t>Restricted cash – non-current</t>
        </is>
      </c>
      <c r="B13" s="5" t="n">
        <v>67821</v>
      </c>
      <c r="C13" s="5" t="n">
        <v>0</v>
      </c>
    </row>
    <row r="14">
      <c r="A14" s="4" t="inlineStr">
        <is>
          <t>Property, plant and equipment, net</t>
        </is>
      </c>
      <c r="B14" s="5" t="n">
        <v>23240470</v>
      </c>
      <c r="C14" s="5" t="n">
        <v>4469767</v>
      </c>
    </row>
    <row r="15">
      <c r="A15" s="4" t="inlineStr">
        <is>
          <t>Right of use assets</t>
        </is>
      </c>
      <c r="B15" s="5" t="n">
        <v>958477</v>
      </c>
      <c r="C15" s="5" t="n">
        <v>35445</v>
      </c>
    </row>
    <row r="16">
      <c r="A16" s="4" t="inlineStr">
        <is>
          <t>Intangible assets, net</t>
        </is>
      </c>
      <c r="B16" s="5" t="n">
        <v>1082061</v>
      </c>
      <c r="C16" s="5" t="n">
        <v>428061</v>
      </c>
    </row>
    <row r="17">
      <c r="A17" s="4" t="inlineStr">
        <is>
          <t>Acquisition deposits</t>
        </is>
      </c>
      <c r="B17" s="5" t="n">
        <v>7364241</v>
      </c>
      <c r="C17" s="5" t="n">
        <v>2496790</v>
      </c>
    </row>
    <row r="18">
      <c r="A18" s="4" t="inlineStr">
        <is>
          <t>Goodwill</t>
        </is>
      </c>
      <c r="B18" s="5" t="n">
        <v>1030399</v>
      </c>
      <c r="C18" s="5" t="n">
        <v>0</v>
      </c>
    </row>
    <row r="19">
      <c r="A19" s="4" t="inlineStr">
        <is>
          <t>Loan receivable</t>
        </is>
      </c>
      <c r="B19" s="5" t="n">
        <v>0</v>
      </c>
      <c r="C19" s="5" t="n">
        <v>127232</v>
      </c>
    </row>
    <row r="20">
      <c r="A20" s="4" t="inlineStr">
        <is>
          <t>Deferred offering cost</t>
        </is>
      </c>
      <c r="B20" s="5" t="n">
        <v>940214</v>
      </c>
      <c r="C20" s="5" t="n">
        <v>0</v>
      </c>
    </row>
    <row r="21">
      <c r="A21" s="4" t="inlineStr">
        <is>
          <t>Related parties loan receivable – non-current</t>
        </is>
      </c>
      <c r="B21" s="5" t="n">
        <v>0</v>
      </c>
      <c r="C21" s="5" t="n">
        <v>318377</v>
      </c>
    </row>
    <row r="22">
      <c r="A22" s="4" t="inlineStr">
        <is>
          <t>TOTAL ASSETS</t>
        </is>
      </c>
      <c r="B22" s="5" t="n">
        <v>36226584</v>
      </c>
      <c r="C22" s="5" t="n">
        <v>13667102</v>
      </c>
    </row>
    <row r="23">
      <c r="A23" s="3" t="inlineStr">
        <is>
          <t>CURRENT LIABILITIES</t>
        </is>
      </c>
      <c r="B23" s="4" t="inlineStr">
        <is>
          <t xml:space="preserve"> </t>
        </is>
      </c>
      <c r="C23" s="4" t="inlineStr">
        <is>
          <t xml:space="preserve"> </t>
        </is>
      </c>
    </row>
    <row r="24">
      <c r="A24" s="4" t="inlineStr">
        <is>
          <t>Accounts payable</t>
        </is>
      </c>
      <c r="B24" s="5" t="n">
        <v>278544</v>
      </c>
      <c r="C24" s="5" t="n">
        <v>50198</v>
      </c>
    </row>
    <row r="25">
      <c r="A25" s="4" t="inlineStr">
        <is>
          <t>Accrued liabilities</t>
        </is>
      </c>
      <c r="B25" s="5" t="n">
        <v>1465318</v>
      </c>
      <c r="C25" s="5" t="n">
        <v>120149</v>
      </c>
    </row>
    <row r="26">
      <c r="A26" s="4" t="inlineStr">
        <is>
          <t>Other tax payable</t>
        </is>
      </c>
      <c r="B26" s="5" t="n">
        <v>1435045</v>
      </c>
      <c r="C26" s="5" t="n">
        <v>1020329</v>
      </c>
    </row>
    <row r="27">
      <c r="A27" s="4" t="inlineStr">
        <is>
          <t>Due to related parties</t>
        </is>
      </c>
      <c r="B27" s="5" t="n">
        <v>7219022</v>
      </c>
      <c r="C27" s="5" t="n">
        <v>1471191</v>
      </c>
    </row>
    <row r="28">
      <c r="A28" s="4" t="inlineStr">
        <is>
          <t>Deferred revenue</t>
        </is>
      </c>
      <c r="B28" s="5" t="n">
        <v>532520</v>
      </c>
      <c r="C28" s="5" t="n">
        <v>201169</v>
      </c>
    </row>
    <row r="29">
      <c r="A29" s="4" t="inlineStr">
        <is>
          <t>Lease liability - current</t>
        </is>
      </c>
      <c r="B29" s="5" t="n">
        <v>211600</v>
      </c>
      <c r="C29" s="5" t="n">
        <v>16150</v>
      </c>
    </row>
    <row r="30">
      <c r="A30" s="4" t="inlineStr">
        <is>
          <t>Bank loans - current</t>
        </is>
      </c>
      <c r="B30" s="5" t="n">
        <v>542264</v>
      </c>
      <c r="C30" s="5" t="n">
        <v>172629</v>
      </c>
    </row>
    <row r="31">
      <c r="A31" s="4" t="inlineStr">
        <is>
          <t>Income tax payable</t>
        </is>
      </c>
      <c r="B31" s="5" t="n">
        <v>1598153</v>
      </c>
      <c r="C31" s="5" t="n">
        <v>1116024</v>
      </c>
    </row>
    <row r="32">
      <c r="A32" s="4" t="inlineStr">
        <is>
          <t>Total current liabilities</t>
        </is>
      </c>
      <c r="B32" s="5" t="n">
        <v>13282466</v>
      </c>
      <c r="C32" s="5" t="n">
        <v>4167839</v>
      </c>
    </row>
    <row r="33">
      <c r="A33" s="4" t="inlineStr">
        <is>
          <t>Deferred tax liabilities</t>
        </is>
      </c>
      <c r="B33" s="5" t="n">
        <v>243762</v>
      </c>
      <c r="C33" s="5" t="n">
        <v>33627</v>
      </c>
    </row>
    <row r="34">
      <c r="A34" s="4" t="inlineStr">
        <is>
          <t>Lease liability, non-current</t>
        </is>
      </c>
      <c r="B34" s="5" t="n">
        <v>746877</v>
      </c>
      <c r="C34" s="5" t="n">
        <v>19295</v>
      </c>
    </row>
    <row r="35">
      <c r="A35" s="4" t="inlineStr">
        <is>
          <t>Bank loans, non-current</t>
        </is>
      </c>
      <c r="B35" s="5" t="n">
        <v>18278316</v>
      </c>
      <c r="C35" s="5" t="n">
        <v>6214428</v>
      </c>
    </row>
    <row r="36">
      <c r="A36" s="4" t="inlineStr">
        <is>
          <t>TOTAL LIABILITIES</t>
        </is>
      </c>
      <c r="B36" s="5" t="n">
        <v>32551421</v>
      </c>
      <c r="C36" s="5" t="n">
        <v>10435189</v>
      </c>
    </row>
    <row r="37">
      <c r="A37" s="4" t="inlineStr">
        <is>
          <t>Commitmen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 no par value, unlimited shares authorized, 35,000,000 issued and outstanding</t>
        </is>
      </c>
      <c r="B39" s="5" t="n">
        <v>0</v>
      </c>
      <c r="C39" s="5" t="n">
        <v>0</v>
      </c>
    </row>
    <row r="40">
      <c r="A40" s="4" t="inlineStr">
        <is>
          <t>Additional paid-in capital</t>
        </is>
      </c>
      <c r="B40" s="5" t="n">
        <v>665985</v>
      </c>
      <c r="C40" s="5" t="n">
        <v>665985</v>
      </c>
    </row>
    <row r="41">
      <c r="A41" s="4" t="inlineStr">
        <is>
          <t>Retained earnings</t>
        </is>
      </c>
      <c r="B41" s="5" t="n">
        <v>2587747</v>
      </c>
      <c r="C41" s="5" t="n">
        <v>2577998</v>
      </c>
    </row>
    <row r="42">
      <c r="A42" s="4" t="inlineStr">
        <is>
          <t>Accumulated other comprehensive income</t>
        </is>
      </c>
      <c r="B42" s="5" t="n">
        <v>185179</v>
      </c>
      <c r="C42" s="5" t="n">
        <v>163295</v>
      </c>
    </row>
    <row r="43">
      <c r="A43" s="4" t="inlineStr">
        <is>
          <t>Total shareholders’ equity attributable to the Company</t>
        </is>
      </c>
      <c r="B43" s="5" t="n">
        <v>3438911</v>
      </c>
      <c r="C43" s="5" t="n">
        <v>3407278</v>
      </c>
    </row>
    <row r="44">
      <c r="A44" s="4" t="inlineStr">
        <is>
          <t>Noncontrolling interest</t>
        </is>
      </c>
      <c r="B44" s="5" t="n">
        <v>236252</v>
      </c>
      <c r="C44" s="5" t="n">
        <v>-175365</v>
      </c>
    </row>
    <row r="45">
      <c r="A45" s="4" t="inlineStr">
        <is>
          <t>Total shareholders’ equity</t>
        </is>
      </c>
      <c r="B45" s="5" t="n">
        <v>3675163</v>
      </c>
      <c r="C45" s="5" t="n">
        <v>3231913</v>
      </c>
    </row>
    <row r="46">
      <c r="A46" s="4" t="inlineStr">
        <is>
          <t>TOTAL LIABILITIES AND EQUITY</t>
        </is>
      </c>
      <c r="B46" s="6" t="n">
        <v>36226584</v>
      </c>
      <c r="C46" s="6" t="n">
        <v>13667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ed parties
Name of Related Party Relationship to the Company
Ms. Fan Zhou Controlling shareholder of the Company
China Youth Langton (Canada) Education Technology Co. Ltd. (“Langton”) Related due to Ms. Fan Zhou and her immediate family member were directors of Langton before June 2021
PrideMax Express (“Express”) Controlled by spouse of the general manager of Farvision Development
PrideMax Medical Supplies Inc.(“Medical”) The general manager of Farvision Development was formally the sole director of Medical until June 1, 2020.
Jason Wang General manager of Farvision Development
Kelly Xu Operation
manager and minority shareholder of Lowell
Rusheng Wu Principal of Toronto ESchool and spouse of the minority shareholder of Toronto ESchool
(1) Account receivable – related party As of March 31, 2022 and 2021, account receivable
– related party consists of the following:
Schedule of accounts receivable related party
March 31, March 31,
2022 2021
Accounts receivable from Langton $ – $ 286,272
Total $ – $ 286,272 Langton has entered a three-year
term lease agreement with the Company commenced on January 1, 2018. The lease was renewed for another 3 years
from January 1, 2021 to December 31, 2023. The monthly rent including basic and additional rent and applicable sale tax is $2 3,856 127,115 241,327 0 286,272
(2) Due from related party As of March 31, 2022 and 2021, due from related
party consists of the following:
Schedule of due from related party
March 31, March 31,
2022 2021
Due from Langton $ 120,075 $ 3,104,042
Due from minority interest shareholder (Lowell Academy) 120,723 –
Due from Kelly Xu (Lowell Academy) 167,520
Due from Jason Wang as minority interest shareholder (Princeton Education) 24,358 –
Total $ 432,676 $ 3,104,042 The Company periodically provides working capital
loans and joint investments in educational industry to support Langton’s operations when needed. Such advance was non-interest bearing
and due on demand. Subsequent to the year ended March 31, 2022, Langton has fully repaid outstanding balance back to the Company. The Company has a receivable balance from two
minority interest shareholders due to the acquisition of Lowell Academy and Princeton Education, as the minority interest shareholders
are personally responsible for liabilities incurred before the purchase date, and Ms. Fan Zhou is also personally guaranteed on these
loans’ collectability.
(3) Related parties loan receivable As of March 31, 2022 and 2021, related parties
loan receivable consists of the following:
Schedule of related parties
loan receivable
As of March 31,
Name 2022 2021
Jason Wang $ – $ 91,186
Express – 99,955
Medical – 233,134
– 424,275
Less: current portion of loan receivable – (105,898 )
Total $ – $ 318,377 The Company has entered into loan agreements with
above two related companies to provide working capital to support their daily operation and a related individual as the management of
one subsidiary. Interest rate applied to these loans are in the range of 2 3
(4) Due to related parties
Schedule of due to related parties
As of March 31,
Name 2022 2021
Ms. Fan Zhou (a) $ 7,149,165 $ 1,471,191
Minority interest shareholder at MTM Animation (b) 67,488 –
Rusheng Wu 2,369 –
Total $ 7,219,022 $ 1,471,191
(c) The balance represented unsecured, due on demand and interest free borrowings between the Company and
the controlling shareholder, Ms. Fan Zhou. Ms. Fan Zhou periodically provides funds to support the Company’s investment and acquisition
when needed. As of March 31, 2022 and 2021, the balance due to Ms. Zhou amounted to $7,149,165 and $1,471,191, respectively.
(d) Per the purchase agreement, the original shareholder of MTM Animation has
right to withdraw their original shareholder advance subsequent to the Closing date. The balance is unsecured, due on demand and
interest free. Subsequently to March 31, 2022, the minority shareholder has advanced additional $400,150 (C$500,000) to MTM
Animation to support its daily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c r="B3" s="4" t="inlineStr">
        <is>
          <t xml:space="preserve"> </t>
        </is>
      </c>
    </row>
    <row r="4">
      <c r="A4" s="4" t="inlineStr">
        <is>
          <t>EQUITY</t>
        </is>
      </c>
      <c r="B4" s="4" t="inlineStr">
        <is>
          <t xml:space="preserve">NOTE 14 – EQUITY Common Shares The Company was incorporated under the Business
Corporation Act of Ontario, Canada on August 20, 2013. The Company is authorized to issue an unlimited number of shares designated as
common shares with a par value of $ 0.75 1.00 100 75 100 100 On October 15, 2021, the shareholders of the Company
approved: (a) a 10,000 for 1 stock split 10,000 0.75 1 0.000075 0.0001 On March 18, 2022, the shareholders of the Company
further approved i) a decrease of the par value of the common shares from $0.000075 (C$0.0001) to no par value (the “Par Value Change”);
and ii) a 35-for-1 stock split 3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t>
        </is>
      </c>
      <c r="B3" s="4" t="inlineStr">
        <is>
          <t xml:space="preserve"> </t>
        </is>
      </c>
    </row>
    <row r="4">
      <c r="A4" s="4" t="inlineStr">
        <is>
          <t>EARNINGS PER SHARE</t>
        </is>
      </c>
      <c r="B4" s="4" t="inlineStr">
        <is>
          <t xml:space="preserve">NOTE 15 – EARNINGS PER SHARE For the years ended March 31, 2022 and 2021,
the Company has no stock options and warrants issued and no impact on diluted earnings per share.
Schedule of earnings per share basic and diluted
For the years ended March 31,
2022 2021 2020
Net income attributable to the Company $ 9,749 $ 2,866,857 $ 215,745
Weighted average number of common shares outstanding – Basic and Diluted 35,000,000 35,000,000 35,000,000
Earnings per share – Basic and Diluted $ 0.00 $ 0.08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at March 31, 2022 and 2021. Per purchase agreement between the Company and
MTM Animation original shareholder, a post-closing performance-based payments aggregating up to $ 400,150 500,000 Contractual Commitments As of March 31, 2022, the Company’s contractual obligations
consisted of the following:
Schedule of contractual obligation
Contractual Obligations Total Less than 1 year 1-3 years 3-5 years More than 5 years
Lease commitment $ 1,085,627 $ 262,209 $ 496,031 $ 327,387 $ –
MTM Animation acquisition 624,234 160,060 64,024 400,150 –
Repayment of bank loans 18,869,710 542,264 18,327,446 – –
Total $ 20,579,571 $ 964,533 $ 18,887,501 $ 727,53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Mar. 31, 2022</t>
        </is>
      </c>
    </row>
    <row r="3">
      <c r="A3" s="3" t="inlineStr">
        <is>
          <t>Segment Reporting [Abstract]</t>
        </is>
      </c>
      <c r="B3" s="4" t="inlineStr">
        <is>
          <t xml:space="preserve"> </t>
        </is>
      </c>
    </row>
    <row r="4">
      <c r="A4" s="4" t="inlineStr">
        <is>
          <t>SEGMENT</t>
        </is>
      </c>
      <c r="B4" s="4" t="inlineStr">
        <is>
          <t xml:space="preserve">NOTE 17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four reporting segments listed as below. The Company and all its subsidies are located in Ontario Canada. The Company’s chief
operating decision maker has been identified as the Chief Executive Officer, who reviews consolidated results when making decisions about
allocating resources and assessing performance of the Company. The summary of key information by segments for
the years ended March 31, 2022, 2021 and 2020 was as follows:
Schedule of segment reporting information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expense $ (34,800 ) $ 22,942 $ 1,323 $ 323,302 $ 312,767
Capital expenditure $ 11,464,280 $ 591,326 $ – $ – $ 12,055,606
Segment assets $ 24,296,502 $ 4,395,712 $ 186,005 $ 7,348,365 $ 36,226,584
Segment profit (loss) $ (338,321 ) $ (388,908 ) $ (20,945 ) $ 691,700 $ (56,474 )
Rental Education Construction Real Estate Total for the year ended March 31, 2021
Revenue from external customers $ 674,898 $ 358,241 $ 78,219 $ 6,613,863 $ 7,725,221
Revenue from inter segment $ 80,596 $ – $ – $ – $ 80,596
Cost of revenue $ 256,981 $ 124,762 $ 19,529 $ 3,058,175 $ 3,459,447
Gross profit $ 417,917 $ 233,479 $ 58,690 $ 3,555,688 $ 4,265,774
Interest Expenses $ 128,120 $ 410 $ 12,540 $ 620 $ 141,690
Depreciation &amp; amortization $ 53,763 $ – $ – $ – $ 53,763
Income tax expense $ 56,422 $ 29,631 $ 64,476 $ 852,597 $ 1,003,126
Capital expenditure $ – $ 2,511,731 $ – $ 49,995 $ 2,561,726
Segment assets $ 6,601,394 $ 3,103,630 $ 557,264 $ 3,404,814 $ 13,667,102
Segment profit $ 77,758 $ 8,843 $ 167,806 $ 2,659,239 $ 2,913,646
Rental Education Construction Real Estate Total for the year ended March 31, 2020
Revenue from external customers $ 555,360 $ 296,166 $ 81,181 $ – $ 932,707
Revenue from inter segment $ 29,378 $ – $ – $ – $ 29,378
Cost of revenue $ 248,442 $ 90,832 $ 17,049 $ – $ 356,323
Gross profit $ 306,918 $ 205,334 $ 64,132 $ – $ 576,384
Interest Expenses $ 86,272 $ 197 $ 534 $ 62 $ 87,065
Depreciation &amp; amortization $ 55,896 $ – $ – $ – $ 55,896
Income tax expense $ 45,200 $ – $ 7,295 $ – $ 52,495
Capital expenditure $ – $ – $ – $ – $ –
Segment assets $ 4,186,617 $ 281,883 $ 25,335 $ 3,412,578 $ 7,906,413
Segment profit $ 163,283 $ 57,762 $ 20,232 $ 461 $ 241,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18 – SUBSEQUENT EVENTS Initial Public Offering On May 19, 2022, the Company closed its IPO of
4,250,000 Common Shares at a public offering price of $4.00 per share for gross proceeds of $17.0 million. The total net proceeds to the
Company from the IPO, after deducting discounts, expense allowance, and expenses, were approximately $14.3 million. Pursuant to the terms
and conditions of the Underwriting Agreement, the Underwriters may exercise an overallotment option to purchase all or any part of an
additional 637,500 Common Shares at $4.00 per Common Share by July 5, 2022. As of the reporting date, no such option has been exercised.
At the closing of the Offering, the Company deposited $500,000 from the proceeds of the Offering into an escrow account for the purpose
of covering potential claims against the Underwriters, pursuant to the indemnification provisions of the Underwriting Agreement. Following
the closing of the Offering, the Company has a total of 39,250,000 Common Shares issued and outstanding. In connection with the offering,
the Company’s common shares began trading on the NASDAQ under the symbol “VEDU.” Acquisition of Moatfield Property On May 19, 2021, the Company entered into a purchase
agreement to purchase two office buildings with a total floor area of 433,000 square feet at 95-105 Moatfield Drive, Toronto, for a total
price of $73.2 million (C$93.3 million). The Company agreed to pay a first deposit of $1.6 million (C$2 million) at agreement signing,
a second deposit of $0.8 million (C$1 million) on October 8, 2021, a third deposit of $2.4 million (C$3 million) on November 9, 2021,
and a fourth deposit of $2.4 million (C$3 million) with 15 business days prior to the closing date, which was agreed as March 31, 2022.
The Company has made these 4 deposits totaling of $7.2 million (C$9.0 million) on time. On March 31, 2022, the Company entered into an
amendment with the vendor to amend the closing date to May 26, 2022 or such other date as the vendor and the Company may agree in writing.
Pursuant to the amended agreement, the Company made the fifth deposit of $1.44 million (C$1.8 million) on April 4, 2022. On May 25, June 10, and July 15, 2022, the Company
entered into the sixth, seventh and eighth amendments to the Moatfield Drive Purchase Agreement. Pursuant to these amendments, the Company
paid a sixth deposit of approximately $4.8 million (C$6 million) on May 25, 2022, a seventh deposit of $0.8 million (C$ 1 On November 9, 2021, Ms. Fan Zhou loaned the Company
$5.25 million (C$6.56 million) in total as the down payments for the purchase of these two buildings. Such loan is interest free and payable
on demand. On March 9, 2022, Ms. Fan Zhou loaned the Company
$1.7 million (C$2.12 million) for the purchase of these two buildings. Such loan has a term of one-year, non-interest bearing, and the
Company has an option to renew for one year from the due date. On April 3, 2022, Ms. Fan Zhou loaned additional
$1.44 million (C$1.8 million) to the Company for the purchase of these two buildings. Such loan has a term of one-year, non-interest bearing,
and the Company has an option to renew for one year from the due date. On May 25, 2022, Ms. Fan Zhou loaned additional
$4.8 million (C$6.0 million) to the Company for the purchase of these two buildings. Such loan has a term of one-year, non-interest bearing,
and the Company has an option to renew for one year from the due date. On July 15, 2022, Ms. Fan Zhou further loaned
$0.8 million (C$1.0 million) to the Company for the purchase of these two buildings. Such loan has a term of one-year, non-interest bearing,
and the Company has an option to renew for one year from the due date. On July 18, 2022, Ms. Fan Zhou loaned additional
$2.96 million (C$3.7 million) to the Company to pay the deposits for the purchase of these two buildings. The loan has a term of one-year,
non-interest bearing, and the Company has an option to renew for one year from the due date. Subsequent to the year end, the Company also made
repayment of totaling $12.55 million (C$15.68 million) for the loans borrowed from Ms. Fan Zhou on November 9, 2021, March 9, 2022, May
25, 2022 and July 15, 2022, in relation to the purchase of these two buildings. Ms. Fan Zhou has agreed to assume all the losses
personally and repay the Company for any loss in connection with the purchase of these two office buildings if the Company fails to close
the transaction and forfeits the deposits. New Subsidiary On April 28, 2022, Ms. Fan Zhou incorporated 13995191
Canada Inc. and on May 20, 2022, the shares were transferred to the Company. As the result, 13995191 Canada Inc. becomes the wholly owned
subsidiary of the Company. The purpose of incorporating 13995191 Canada Inc. is to hold the two office buildings at 95-105 Moatfield Drive,
Toronto, pursuant to the purchase agreement signed on May 19, 2021. The expected closing date is August 18, 2022. Credit Facility Agreement On June 24, 2022, 13995191 Canada Inc. obtained
a credit facility as a commercial mortgage loan from Bank of China (Canada) of approximately $48.0 million (C$ 60.0 million) for the purpose
of financing the purchase of two office buildings at 95-105 Moatfield Drive, Toronto. The credit facility will be effective upon the closing
of the two buildings. The loan has a term of two years with floating interest rate of current Bank of Canada (Canada)’s prime lending
rate (3.7%) plus 1.0%. An upfront fee of $96,036 (C$ 120,000) which is 0.2% of loan amount will be deducted from the loan amount on the
closing date. The loan is guaranteed by the Company. Mr. Fan Zhou also provides personal guarantee for 100% of the loan amount. Max the Mutt Animation On June 24, 2022, pursuant to the agreement signed
on December 19, 2020 and the amended agreement signed on February 28, 2022, Farvision Education paid the first deferred purchase payment
of $80,030 (C$100,000) to exchange 10% of the purchased share. After this payment and share transfer, Farvision Education owns 80% of
the total issued and outstanding shares of MTM Animation. Acquisition of Griggs International Academy
China Co. Ltd. On July 14, 2022, the Company entered into a Capital
Increase and Share Expansion Agreement (the “Contribution Agreement”) with Griggs International Academy China Co. Ltd. (“Griggs
China”), a Hong Kong private consulting and investment holding company offering United States K-12 diploma programs and services
of Griggs International Academy USA at four locations in China.. Pursuant to the Contribution Agreement, the Company has agreed to invest
$900,000 in Griggs China in exchange for 9,000 newly issued shares of Griggs China, which will equal 90% of issued and outstanding shares
of Griggs China. This transaction was closed on July 29, 2022. On July 19, 2022, the Company further signed a
purchase agreement with the two Griggs Shareholders to purchase their 1,000 shares for a total consideration of $50,000. The two Griggs
Shareholders will retain 10% of the dividend rights of the Company’s Griggs Program in exchange for the sale of their ordinary shares,
and the Company guarantees to pay an annual minimum of $20,000 and $10,000, respectively, to two Griggs Shareholders as a retainer if
no dividend is to be declared. The payment of the retainer commences September 1, 2022 and remains in effect until August 31, 2032. After
completing this transaction, the Company will own 100% of Griggs China. Termination of the Acquisitions on Toronto High School On November 1, 2020, Farvision Education entered
into an acquisition agreement with the original shareholder of Toronto High School Inc. (“Toronto High School”), a private
high school registered with Ontario Ministry of Education. Pursuant to the agreement, Farvision Education will acquire 80% of the equity
interests of Toronto High School for a total consideration of $188,374 (C$240,000). Farvision Education paid an acquisition deposit of
$125,584 (C$160,000) upon signing the agreement. On July 19, 2022, the Board of the Company made the decision to terminate this acquisition.
The acquisition deposit was returned to the Company. Divestiture of Three Subsidiaries On July 26, 2022, in order to better use the capital
raised in connection with the IPO, improve the efficiency of the operations, streamline the business lines to focus on its core education
sector, and optimize the structure of the vocational educational business, the Board of the Company approved to divest its three subsidiaries:
Visionary Immigration, Farvision HR, and Princeton Education. The divestiture of these three subsidiaries does not represent a strategic
shift of the Company and has no major effect on the Company’s operations and financial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t>
        </is>
      </c>
    </row>
    <row r="5">
      <c r="A5" s="4" t="inlineStr">
        <is>
          <t>Noncontrolling Interests</t>
        </is>
      </c>
      <c r="B5" s="4" t="inlineStr">
        <is>
          <t>Noncontrolling Interests As of March 31, 2021, noncontrolling interests
represent 30 20 30 20 30 30 20 3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and comprehensive income as an allocation
of the total income or loss between noncontrolling interest holders and the shareholders of the Company.</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other receivables, useful lives of property,
plant and equipment and student list as intangible assets, the recoverability of intangible assets and goodwill, allocation of cost between
building and land newly acquired, revenue recognition, fair value of intangible assets at business acquisition, provision necessary for
contingent liabilities, and realization of deferred tax assets. Actual results could differ from those estimates. </t>
        </is>
      </c>
    </row>
    <row r="7">
      <c r="A7" s="4" t="inlineStr">
        <is>
          <t>Cash and Cash Equivalents</t>
        </is>
      </c>
      <c r="B7" s="4" t="inlineStr">
        <is>
          <t xml:space="preserve">Cash and Cash Equivalents Cash and cash equivalents consist of cash on hand,
the balances with banks and the liquid investments with maturities of three months or less at the date of acquisition. The Company maintains
all its bank accounts in Canada, which are insured by Canadian Deposit Insurance Corporation up to C$100,000 for eligible deposits. Bank
balances in MTM Animation and Toronto ESchool exceeded the insured limit of $ 349,478 436,684 135,099 168,810 </t>
        </is>
      </c>
    </row>
    <row r="8">
      <c r="A8" s="4" t="inlineStr">
        <is>
          <t>Restricted cash</t>
        </is>
      </c>
      <c r="B8" s="4" t="inlineStr">
        <is>
          <t xml:space="preserve">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2 and 2021, the Company had term deposit of $ 67,821 0 </t>
        </is>
      </c>
    </row>
    <row r="9">
      <c r="A9" s="4" t="inlineStr">
        <is>
          <t>Short-term investments</t>
        </is>
      </c>
      <c r="B9" s="4" t="inlineStr">
        <is>
          <t xml:space="preserve">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56,021 0 </t>
        </is>
      </c>
    </row>
    <row r="10">
      <c r="A10" s="4" t="inlineStr">
        <is>
          <t>Accounts Receivable</t>
        </is>
      </c>
      <c r="B10" s="4" t="inlineStr">
        <is>
          <t xml:space="preserve">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No allowance for uncollectible balances were recorded for the years ended March 31, 2022 and 2021, respectively, as the Company considered
all of balances is to be fully collected. </t>
        </is>
      </c>
    </row>
    <row r="11">
      <c r="A11" s="4" t="inlineStr">
        <is>
          <t>Inventories</t>
        </is>
      </c>
      <c r="B11" s="4" t="inlineStr">
        <is>
          <t xml:space="preserve">Inventories Land held for future sales is measured at the
lower of cost and estimated net realizable value. Net realizable value is the estimated selling price in the ordinary course of the business
at the balance sheet date, less costs to complete and estimated selling costs. Cost includes land acquisition costs, other direct costs
such as borrowing costs, property taxes and legal costs, etc. As of March 31, 2022 and 2021, no </t>
        </is>
      </c>
    </row>
    <row r="12">
      <c r="A12" s="4" t="inlineStr">
        <is>
          <t>Prepayments and Other Receivables</t>
        </is>
      </c>
      <c r="B12" s="4" t="inlineStr">
        <is>
          <t xml:space="preserve">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2 and 2021, as the Company considered all of the prepayments
to be fully realizable and the advances to be repaid. </t>
        </is>
      </c>
    </row>
    <row r="13">
      <c r="A13" s="4" t="inlineStr">
        <is>
          <t>Property, Plant and Equipment</t>
        </is>
      </c>
      <c r="B13" s="4" t="inlineStr">
        <is>
          <t xml:space="preserve">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as other income or expenses. </t>
        </is>
      </c>
    </row>
    <row r="14">
      <c r="A14" s="4" t="inlineStr">
        <is>
          <t>Indefinite-Lived Intangible Assets</t>
        </is>
      </c>
      <c r="B14" s="4" t="inlineStr">
        <is>
          <t xml:space="preserve">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 280,098 0 </t>
        </is>
      </c>
    </row>
    <row r="15">
      <c r="A15" s="4" t="inlineStr">
        <is>
          <t>Definite-Lived Intangible Assets</t>
        </is>
      </c>
      <c r="B15" s="4" t="inlineStr">
        <is>
          <t xml:space="preserve">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10,404 140,853 10,404 0 </t>
        </is>
      </c>
    </row>
    <row r="16">
      <c r="A16" s="4" t="inlineStr">
        <is>
          <t>Goodwill</t>
        </is>
      </c>
      <c r="B16" s="4" t="inlineStr">
        <is>
          <t>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s of $ 99,068 0</t>
        </is>
      </c>
    </row>
    <row r="17">
      <c r="A17" s="4" t="inlineStr">
        <is>
          <t>Impairment of Long-lived Assets</t>
        </is>
      </c>
      <c r="B17" s="4" t="inlineStr">
        <is>
          <t xml:space="preserve">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 Company recognized impairment of $ 280,098 0 </t>
        </is>
      </c>
    </row>
    <row r="18">
      <c r="A18" s="4" t="inlineStr">
        <is>
          <t>Fair Value of Financial Instruments</t>
        </is>
      </c>
      <c r="B18" s="4" t="inlineStr">
        <is>
          <t xml:space="preserve">Fair Value of Financial Instruments ASC 825-10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long-term
restricted cash, accounts payable, accrued liabilities, due to related parties, current portion of lease liabilities, and short-term bank
loans approximate their fair values because of the short-term nature of these instruments. The Company believes that the carrying amount
of the short-term and long-term borrowings approximates fair value at March 31, 2022 and 2021 based on the terms of the borrowings
and current market rates as the rates of the borrowings are reflective of the current market rates. </t>
        </is>
      </c>
    </row>
    <row r="19">
      <c r="A19" s="4" t="inlineStr">
        <is>
          <t>Leases</t>
        </is>
      </c>
      <c r="B19" s="4" t="inlineStr">
        <is>
          <t xml:space="preserve">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t>
        </is>
      </c>
    </row>
    <row r="20">
      <c r="A20" s="4" t="inlineStr">
        <is>
          <t>Deferred Offering Cost</t>
        </is>
      </c>
      <c r="B20" s="4" t="inlineStr">
        <is>
          <t>Deferred Offering Cost Deferred offering costs were expenses directly
related to the IPO. These costs consisted of legal, accounting, printing, and filing fees that the Company capitalized. The deferred offering
costs are reclassified to additional paid-in capital upon receipt of the capital raised.</t>
        </is>
      </c>
    </row>
    <row r="21">
      <c r="A21" s="4" t="inlineStr">
        <is>
          <t>Business Combinations</t>
        </is>
      </c>
      <c r="B21" s="4" t="inlineStr">
        <is>
          <t xml:space="preserve">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t>
        </is>
      </c>
    </row>
    <row r="22">
      <c r="A22" s="4" t="inlineStr">
        <is>
          <t>Government Subsidies</t>
        </is>
      </c>
      <c r="B22" s="4" t="inlineStr">
        <is>
          <t xml:space="preserve">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2 and 2021, the Company received subsidy of $ 326,640 39,207 163,530 0 240,090 80,030 160,060 200,000 </t>
        </is>
      </c>
    </row>
    <row r="23">
      <c r="A23" s="4" t="inlineStr">
        <is>
          <t>Revenue Recognition</t>
        </is>
      </c>
      <c r="B23" s="4" t="inlineStr">
        <is>
          <t>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 The tuition income is recognized over the period that the course is expected to be completed. Revenue Recognition (continu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an office building to several
tenants and earns rental revenu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2 and 2021, other than accounts
receivable, deferred financing costs,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year ended March 31, 2022, 2021 and 2020 are
disclosed in Note 17 of this consolidation financial statements.</t>
        </is>
      </c>
    </row>
    <row r="24">
      <c r="A24" s="4" t="inlineStr">
        <is>
          <t>Income Taxes</t>
        </is>
      </c>
      <c r="B24" s="4" t="inlineStr">
        <is>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is>
      </c>
    </row>
    <row r="25">
      <c r="A25" s="4" t="inlineStr">
        <is>
          <t>Sale Tax (“GST/HST”)</t>
        </is>
      </c>
      <c r="B25" s="4" t="inlineStr">
        <is>
          <t xml:space="preserve">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t>
        </is>
      </c>
    </row>
    <row r="26">
      <c r="A26" s="4" t="inlineStr">
        <is>
          <t>Earnings per Share</t>
        </is>
      </c>
      <c r="B26"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2 and 2021, there were no </t>
        </is>
      </c>
    </row>
    <row r="27">
      <c r="A27" s="4" t="inlineStr">
        <is>
          <t>Foreign Currency Translation</t>
        </is>
      </c>
      <c r="B27" s="4" t="inlineStr">
        <is>
          <t xml:space="preserve">Foreign Currency Translation The Company operates primarily in Canada. The
functional currency of the Company and its subsidiaries is the Canadian Dollar (“C$”).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currency exchange rate
March 31, 2022 March 31, 2021 March 31, 2020
Year-end spot rate C$1=US$ 0.8003 C$1=US$ 0.7952 C$1=US$ 0.7049
Average rate for the year C$1=US$ 0.7980 C$1=US$ 0.7575 C$1=US$ 0.7517 </t>
        </is>
      </c>
    </row>
    <row r="28">
      <c r="A28" s="4" t="inlineStr">
        <is>
          <t>Comprehensive Income (Loss)</t>
        </is>
      </c>
      <c r="B28"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t>
        </is>
      </c>
    </row>
    <row r="29">
      <c r="A29" s="4" t="inlineStr">
        <is>
          <t>Statement of Cash Flows</t>
        </is>
      </c>
      <c r="B29" s="4" t="inlineStr">
        <is>
          <t xml:space="preserve">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t>
        </is>
      </c>
    </row>
    <row r="30">
      <c r="A30" s="4" t="inlineStr">
        <is>
          <t>Risks and Uncertainties</t>
        </is>
      </c>
      <c r="B30" s="4" t="inlineStr">
        <is>
          <t xml:space="preserve">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rona Virus disease 2019 (“COVID-19”)
outbreak has, and continues to have, a severe and negative impact on Canada’s economy and the global economy. The Company’s
certain business has been negatively impacted by the COVID-19 outbreak. The Company’s operations affected by the
ongoing outbreak of COVID-19 which in March 2020, had been declared as a pandemic by the World Health Organization. To reduce the spread
of the COVID-19, the government has employed measures including lockdowns, quarantines, travel restrictions, suspension of non-essential
business activities and school closures. As a result, the Company experienced difficulties and delays to complete the renovation and construction
projects, reductions in education program enrollment, delay collections of rental income from tenants. Although the Canadian federal government
delivers financial supports to the Company on salaries, interest free loans, and other subsidies, the continued uncertainties associated
with COVID 19 may cause the Company’s revenue and cash flows to underperform. The extent of the future impact of COVID-19 is still
unknown and cannot be reasonably estimated at this point of time. </t>
        </is>
      </c>
    </row>
    <row r="31">
      <c r="A31" s="4" t="inlineStr">
        <is>
          <t>Recent Accounting Pronouncements</t>
        </is>
      </c>
      <c r="B31" s="4" t="inlineStr">
        <is>
          <t xml:space="preserve">Recent Accounting Pronouncements The Company considers the applicability and impact
of all accounting standards updates (“ASUs”). Management periodically reviews new accounting standards that are issued. </t>
        </is>
      </c>
    </row>
    <row r="32">
      <c r="A32" s="4" t="inlineStr">
        <is>
          <t>Recent Adopted Accounting Pronouncements</t>
        </is>
      </c>
      <c r="B32" s="4" t="inlineStr">
        <is>
          <t>Recent Adopted Accounting Pronounc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from April 1, 2021 and the adoption has no significant impact on the Company’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ASU 2020-01 is effective for fiscal years beginning after
December 15, 2020, and the interim periods within those fiscal years. For all other entities, the amendments are effective for fiscal
years beginning after December 15, 2021, and interim periods within those fiscal years. Early adoption is permitted. The Company adopted
this guidance from April 1, 2021 and the adoption has no significant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t>
        </is>
      </c>
      <c r="B4" s="4" t="inlineStr">
        <is>
          <t>Schedule of subsidiaries
Name of Entity Date of Incorporation/Acquisition Place of Incorporation % of Ownership Principal Activitie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Education Group Inc. (“Farvision Education”) May 14, 2020 Toronto, Ontario 100 Education services
NeoCanaan Investment Corporation (“NeoCanaan Investment”) May 26, 2020 Richmond Hill, Ontario 100 rental business
Farvision Development Group Inc. (“Farvision Development”) July 20, 2010 Scarborough, Ontario 100 Construction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9651837 Canada Inc. (“Lowell Academy”) June 12, 2021 Toronto, Ontario 70 High school education
7621531 Canada Inc. (“Conbridge College”) September 1, 2021 Toronto, Ontario 80 Career college education
Max the Mutt Animation Inc. (“MTM Animation”) February 28, 2022 Toronto, Ontario 70 Animation education
13995191 Canada Inc May 20,2022 Markham, Ontario 100 Holding company to hold Moatfield property
Griggs International Academy China Co. Ltd. (“Griggs China”), July 31 2022 Hong Kong, China 90 Private K-12 edu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stimated useful lives</t>
        </is>
      </c>
      <c r="B4" s="4" t="inlineStr">
        <is>
          <t>Schedule of estimated useful lives
Useful life
Buildings 30
Furniture and equipment Decline method at 20%
Land Not depreciated
Computer and software Decline method at 30%
Leasehold improvement Straight line over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Mar. 31, 2022</t>
        </is>
      </c>
    </row>
    <row r="3">
      <c r="A3" s="3" t="inlineStr">
        <is>
          <t>Credit Loss [Abstract]</t>
        </is>
      </c>
      <c r="B3" s="4" t="inlineStr">
        <is>
          <t xml:space="preserve"> </t>
        </is>
      </c>
    </row>
    <row r="4">
      <c r="A4" s="4" t="inlineStr">
        <is>
          <t>Schedule of accounts receivable</t>
        </is>
      </c>
      <c r="B4" s="4" t="inlineStr">
        <is>
          <t xml:space="preserve">Schedule of accounts receivable
March 31, March 31,
2022 2021
Accounts receivable from third-party customers $ 1,653 $ 183,690
Less: allowance for doubtful accounts – –
Total accounts receivable from third-party customers, net 1,653 183,690
Add: accounts receivable - related party – 286,272
Total accounts receivable, net $ 1,653 $ 469,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Outstanding</t>
        </is>
      </c>
      <c r="B4" s="5" t="n">
        <v>35000000</v>
      </c>
      <c r="C4" s="5" t="n">
        <v>35000000</v>
      </c>
    </row>
    <row r="5">
      <c r="A5" s="4" t="inlineStr">
        <is>
          <t>Common Stock, Shares, Issued</t>
        </is>
      </c>
      <c r="B5" s="5" t="n">
        <v>35000000</v>
      </c>
      <c r="C5" s="5" t="n">
        <v>3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Schedule of inventory
March 31, March 31,
2022 2021
Purchase cost of lands $ – $ 758,704
Accumulated carrying costs – 80,686
Inventory, gross – 839,390
Less: inventory reserves – –
Inventory, net $ – $ 839,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Mar. 31, 2022</t>
        </is>
      </c>
    </row>
    <row r="3">
      <c r="A3" s="3" t="inlineStr">
        <is>
          <t>Receivables [Abstract]</t>
        </is>
      </c>
      <c r="B3" s="4" t="inlineStr">
        <is>
          <t xml:space="preserve"> </t>
        </is>
      </c>
    </row>
    <row r="4">
      <c r="A4" s="4" t="inlineStr">
        <is>
          <t>Schedule of loan receivables</t>
        </is>
      </c>
      <c r="B4" s="4" t="inlineStr">
        <is>
          <t xml:space="preserve">Schedule of loan receivables
For the year ended March 31,
Name 7 2022 2021
Superinet Inc. $ 131,036 $ 127,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March 31,
2022 2021
Land $ 8,502,738 $ 3,305,967
Building 15,334,220 1,370,083
Computer and software 59,925 –
Leasehold improvement 3,546 –
Equipment and furniture 129,299 84,132
Total 24,029,728 4,760,182
Less: Accumulated depreciation (789,258 ) (290,415 )
Property, plant and equipment, net $ 23,240,470 $ 4,469,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March 31,
2022 2021
At Toronto ESchool
High school registration and licenses, net acquisition cost $ 236,903 $ 235,394
Deferred tax liability 33,843 33,627
270,746 269,021
At Art Academy
High school registration and license, net acquisition cost 160,060 159,040
Impairment loss for year 2022 (160,060 ) –
– –
At Conbridge College
Private College license, net acquisition cost 19,170 –
Brand name, net acquisition cost 22,408
Impairment loss for year 2022 (22,408 ) –
19,170 –
At Lowell Academy
Student list, net acquisition cost 10,404 –
Brand name, net acquisition cost 88,033
Impairment loss for year 2022 (98,437 ) –
– –
At MTM Animation –
Private College license, net acquisition cost 186,319
Brand name, net acquisition cost 464,974
Student list, net acquisition cost 140,852
792,145 –
Intangible assets, net $ 1,082,061 $ 428,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S (Tables)</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Schedule of acquisition deposits</t>
        </is>
      </c>
      <c r="B4" s="4" t="inlineStr">
        <is>
          <t xml:space="preserve">Schedule of acquisition deposits
March 31, March 31,
2022 2021
Deposit on Toronto High School (a) $ 128,048 $ 127,232
Deposit on Conbridge College (b) – 31,808
Deposit on Lowell Academy (c) – 87,167
Deposit on Max the Mutt Animation (d) – 795,200
Deposit on property (e) – 52,483
Deposit on building purchase - downtown Markham (f) – 1,402,900
Deposit on building purchase - Moatfiled Toronto (g) 7,236,193 –
Total acquisition deposits $ 7,364,241 $ 2,496,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GOODWILL (Tables)</t>
        </is>
      </c>
      <c r="B1" s="2" t="inlineStr">
        <is>
          <t>12 Months Ended</t>
        </is>
      </c>
    </row>
    <row r="2">
      <c r="B2" s="2" t="inlineStr">
        <is>
          <t>Mar. 31, 2022</t>
        </is>
      </c>
    </row>
    <row r="3">
      <c r="A3" s="3" t="inlineStr">
        <is>
          <t>Business Acquisition [Line Items]</t>
        </is>
      </c>
      <c r="B3" s="4" t="inlineStr">
        <is>
          <t xml:space="preserve"> </t>
        </is>
      </c>
    </row>
    <row r="4">
      <c r="A4" s="4" t="inlineStr">
        <is>
          <t>Schedule of business acquisitions and goodwill</t>
        </is>
      </c>
      <c r="B4" s="4" t="inlineStr">
        <is>
          <t>Schedule of business acquisitions and goodwill
March 31, March 31,
2022 2021
Goodwill at Lowell Academy (a) $ 75,103 $ –
Impairment on goodwill at Lowell Academy (a) (75,103 )
Goodwill at Conbridge College (b) 24,250 –
Impairment on goodwill at Conbridge College (b) (24,250 )
Goodwill at MTM Animation 1,030,399 –
Total $ 1,030,399 $ –
a) Lowell Academy</t>
        </is>
      </c>
    </row>
    <row r="5">
      <c r="A5" s="4" t="inlineStr">
        <is>
          <t>Schedule of purchase price allocation</t>
        </is>
      </c>
      <c r="B5" s="4" t="inlineStr">
        <is>
          <t>Schedule of purchase price allocation to assets acquired
Amounts
Intangible assets 98,437
Working capital acquired 37,254
Noncontrolling interest (42,731 )
Goodwill 75,103
Total consideration $ 168,063 The Company recognized private high school license
as an intangible asset of $ 88,033 10,404 75,103 75,103
b) Conbridge College</t>
        </is>
      </c>
    </row>
    <row r="6">
      <c r="A6" s="4" t="inlineStr">
        <is>
          <t>Conbridge College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Schedule of purchase price allocation
Amounts
Working capital acquired 11,947
Furniture and equipment 2,198
Intangible assets 41,578
Noncontrolling interest (6,345 )
Goodwill 24,250
Total consideration $ 73,628 The Company recognized private vocational college
license and brand name as an intangible asset of $ 41,578 24,250 During the year ended March 31, 2022, due to the
Company is in the process of streamlining the business lines to focus on its core education sector, and as a result of the deterioration
in economic conditions caused by the global COVID-19 pandemic and its negative impact on Conbridge College as a private vocational college
for international students, the management determined that it was more likely than not that the fair value of Conbridge College was lower
than its carrying value after including goodwill. As a result, the Company completed an analysis of the fair value of Conbridge College
to compare against its carrying value on the acquisition date as at August 1, 2021. As at March 31, 2022, the management determined that
the carrying amount of the goodwill in Conbridge College has exceeds its fair value, therefore, the impairment loss of $ 24,250
c) MTM Animation</t>
        </is>
      </c>
    </row>
    <row r="9">
      <c r="A9" s="4" t="inlineStr">
        <is>
          <t>MTM Animation [Member]</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 xml:space="preserve">Schedule of purchase price allocation
Amounts
Working capital acquired $ 896,848
Short-term investment 55,816
Furniture and equipment 74,184
Intangible assets 792,145
ROU assets 954,475
Lease liability (954,475 )
Deferred revenue (290,973 )
Deferred tax liabilities (209,919 )
Payable to minority interest holders (467,638 )
Noncontrolling interest (424,316 )
Goodwill 1,030,399
Total consideration $ 1,456,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operating lease</t>
        </is>
      </c>
      <c r="B4" s="4" t="inlineStr">
        <is>
          <t xml:space="preserve">Schedule of operating lease
March 31, March 31,
Right-of-use assets – vehicle leases $ 19,419 $ 35,445
Right-of-use assets – premise lease 914,233
Right-of-use assets – equipment lease 24,825
Total Right-of-use assets, net 958,477 35,445
Operating lease liabilities - current $ 211,600 $ 16,150
Operating lease liabilities - non-current 746,877 19,295
Total operating lease liabilities $ 958,477 $ 35,445 </t>
        </is>
      </c>
    </row>
    <row r="5">
      <c r="A5" s="4" t="inlineStr">
        <is>
          <t>Schedule of operating leases</t>
        </is>
      </c>
      <c r="B5" s="4" t="inlineStr">
        <is>
          <t>Schedule of operating leases
Remaining lease term and discount rate: March 31, 2022 March 31, 2021
Weighted average remaining lease term (years) 4.27 2.26
Weighted average discount rate 5.92 2.00</t>
        </is>
      </c>
    </row>
    <row r="6">
      <c r="A6" s="4" t="inlineStr">
        <is>
          <t>Schedule of future minimum lease payments</t>
        </is>
      </c>
      <c r="B6" s="4" t="inlineStr">
        <is>
          <t xml:space="preserve">Schedule of future minimum lease payments
Year ending March 31,
2023 $ 262,209
2024 250,076
2025 245,955
2026 245,955
2027 81,432
Total future minimum lease payments 1,085,627
Less: imputed interest (127,150 )
Total $ 958,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ANK LOANS (Tables)</t>
        </is>
      </c>
      <c r="B1" s="2" t="inlineStr">
        <is>
          <t>12 Months Ended</t>
        </is>
      </c>
    </row>
    <row r="2">
      <c r="B2" s="2" t="inlineStr">
        <is>
          <t>Mar. 31, 2022</t>
        </is>
      </c>
    </row>
    <row r="3">
      <c r="A3" s="3" t="inlineStr">
        <is>
          <t>Debt Disclosure [Abstract]</t>
        </is>
      </c>
      <c r="B3" s="4" t="inlineStr">
        <is>
          <t xml:space="preserve"> </t>
        </is>
      </c>
    </row>
    <row r="4">
      <c r="A4" s="4" t="inlineStr">
        <is>
          <t>Schedule of bank loans</t>
        </is>
      </c>
      <c r="B4" s="4" t="inlineStr">
        <is>
          <t xml:space="preserve">Schedule of bank loans
March 31,  March 31,
2022 2021
Canada Emergency Business Account Program (“CEBA Loan”) $ 160,060 $ 95,424
National Bank of Canada (“National Bank”) 6,190,292 6,323,441
HSBC Bank 12,497,225 –
TD Trust 9,728 –
RBC line of credit 12,405 –
Less: unamortized financing cost (49,130 ) (31,808 )
  18,820,580 6,387,057
Less: current portion of bank loans (542,264 ) (172,629 )
Total $ 18,278,316 $ 6,214,428 </t>
        </is>
      </c>
    </row>
    <row r="5">
      <c r="A5" s="4" t="inlineStr">
        <is>
          <t>Schedule of short term debt</t>
        </is>
      </c>
      <c r="B5" s="4" t="inlineStr">
        <is>
          <t xml:space="preserve">Schedule of short term debt
Twelve months ending March 31, Repayment
2023 $ 542,264
2024 706,790
2025 17,620,656
Total $ 18,869,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es</t>
        </is>
      </c>
      <c r="B4" s="4" t="inlineStr">
        <is>
          <t xml:space="preserve">Schedule of income taxes
For the year ended March 31,
2022 2021 2020
Income before tax $ 256,293 $ 3,916,772 $ 294,233
Statutory Canadian tax rate 26.5% 26.5% 26.5%
Income tax based on statutory tax rate 67,918 1,037,945 77,972
Reduction due to small business deduction – (54,161 ) –
Difference on tax rates (14,084 ) 16,366 49,348
Change in estimate 1,325 – –
Change in valuation allowance 158,915 (3,549 ) (74,825 )
Non-deductible expenses 98,693 6,525 –
Income tax expense $ 312,767 $ 1,003,126 $ 52,495 </t>
        </is>
      </c>
    </row>
    <row r="5">
      <c r="A5" s="4" t="inlineStr">
        <is>
          <t>Schedule of Canadian tax expense</t>
        </is>
      </c>
      <c r="B5" s="4" t="inlineStr">
        <is>
          <t xml:space="preserve">Schedule of Canadian tax expense
For the year ended March 31,
2022 2021 2020
Current income tax – Canada $ 312,767 $ 1,003,126 $ 52,495
Deferred income tax – Canada – – –
Total income tax expense $ 312,767 $ 1,003,126 $ 52,495 </t>
        </is>
      </c>
    </row>
    <row r="6">
      <c r="A6" s="4" t="inlineStr">
        <is>
          <t>Schedule of deferred tax assets and liabilities</t>
        </is>
      </c>
      <c r="B6" s="4" t="inlineStr">
        <is>
          <t>Schedule of deferred tax assets and liabilities
March 31, 2022 March, 2021
Deferred tax assets:
Loss carried forward to future years* $ 182,519 $ 36,155
Property, plant and equipment 44,497 36,388
Deferred financing costs 3,428 –
Lease liability 253,996 9,393
Intangible assets 42,416 –
Valuation allowance (250,313 ) (72,543 )
Total deferred tax assets $ 276,543 $ 9,393
Deferred tax liabilities:
Intangible asset $ (214,999 ) $ (33,627 )
Property, plant and equipment (736 ) –
Deferred financing costs (50,574 ) –
Right of use assets (253,996 ) (9,393 )
Total deferred tax liabilities $ (520,305 ) $ (43,020 )
Deferred tax liabilities, net $ (243,762 ) $ (33,627 )
* As of March 31, 2022, the Company has non-capital loss of
$688,750, resulting of deferred tax asset of $182,519. The above non-capital loss will expire on March 31, 2041 and 2042, and the
Company has provided a valuation allowance of $250,313 on the deferred tax assets. As of March 31, 2021, the Company has non-capital
loss of $136,434, resulting of deferred tax asset of $36,155. The above non-capital loss will expire on March 31, 2041, and the
Company has provided a valuation allowance of $72,543 on the deferred tax assets.</t>
        </is>
      </c>
    </row>
    <row r="7">
      <c r="A7" s="4" t="inlineStr">
        <is>
          <t>Schedule of other taxes payable</t>
        </is>
      </c>
      <c r="B7" s="4" t="inlineStr">
        <is>
          <t xml:space="preserve">Schedule of income taxes payable
March 31, 2022 March, 2021
Corporate income tax payable $ 1,598,153 $ 1,116,024 As of March 31, 2022 and 2021, the Company had
accrued income tax liabilities of approximately $ 1.6 1.1 172,993 7,441 (b) Other Taxes Payable The Company’s taxes payable consists of
the following:
Schedule of other taxes payable
March 31, 2022 March, 2021
Other tax payable $ 1,435,045 $ 1,020,329 </t>
        </is>
      </c>
    </row>
    <row r="8">
      <c r="A8" s="4" t="inlineStr">
        <is>
          <t>Schedule of other taxes payable</t>
        </is>
      </c>
      <c r="B8" s="4" t="inlineStr">
        <is>
          <t xml:space="preserve">Schedule of other taxes payable
March 31, 2022 March, 2021
Other tax payable $ 1,435,045 $ 1,020,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lated parties</t>
        </is>
      </c>
      <c r="B4" s="4" t="inlineStr">
        <is>
          <t>Schedule of related parties
Name of Related Party Relationship to the Company
Ms. Fan Zhou Controlling shareholder of the Company
China Youth Langton (Canada) Education Technology Co. Ltd. (“Langton”) Related due to Ms. Fan Zhou and her immediate family member were directors of Langton before June 2021
PrideMax Express (“Express”) Controlled by spouse of the general manager of Farvision Development
PrideMax Medical Supplies Inc.(“Medical”) The general manager of Farvision Development was formally the sole director of Medical until June 1, 2020.
Jason Wang General manager of Farvision Development
Kelly Xu Operation
manager and minority shareholder of Lowell
Rusheng Wu Principal of Toronto ESchool and spouse of the minority shareholder of Toronto ESchool</t>
        </is>
      </c>
    </row>
    <row r="5">
      <c r="A5" s="4" t="inlineStr">
        <is>
          <t>Schedule of accounts receivable related party</t>
        </is>
      </c>
      <c r="B5" s="4" t="inlineStr">
        <is>
          <t xml:space="preserve">Schedule of accounts receivable related party
March 31, March 31,
2022 2021
Accounts receivable from Langton $ – $ 286,272
Total $ – $ 286,272 </t>
        </is>
      </c>
    </row>
    <row r="6">
      <c r="A6" s="4" t="inlineStr">
        <is>
          <t>Schedule of due from related party</t>
        </is>
      </c>
      <c r="B6" s="4" t="inlineStr">
        <is>
          <t xml:space="preserve">Schedule of due from related party
March 31, March 31,
2022 2021
Due from Langton $ 120,075 $ 3,104,042
Due from minority interest shareholder (Lowell Academy) 120,723 –
Due from Kelly Xu (Lowell Academy) 167,520
Due from Jason Wang as minority interest shareholder (Princeton Education) 24,358 –
Total $ 432,676 $ 3,104,042 </t>
        </is>
      </c>
    </row>
    <row r="7">
      <c r="A7" s="4" t="inlineStr">
        <is>
          <t>Schedule of related parties loan receivable</t>
        </is>
      </c>
      <c r="B7" s="4" t="inlineStr">
        <is>
          <t xml:space="preserve">Schedule of related parties
loan receivable
As of March 31,
Name 2022 2021
Jason Wang $ – $ 91,186
Express – 99,955
Medical – 233,134
– 424,275
Less: current portion of loan receivable – (105,898 )
Total $ – $ 318,377 </t>
        </is>
      </c>
    </row>
    <row r="8">
      <c r="A8" s="4" t="inlineStr">
        <is>
          <t>Schedule of due to related parties</t>
        </is>
      </c>
      <c r="B8" s="4" t="inlineStr">
        <is>
          <t>Schedule of due to related parties
As of March 31,
Name 2022 2021
Ms. Fan Zhou (a) $ 7,149,165 $ 1,471,191
Minority interest shareholder at MTM Animation (b) 67,488 –
Rusheng Wu 2,369 –
Total $ 7,219,022 $ 1,471,191
(c) The balance represented unsecured, due on demand and interest free borrowings between the Company and
the controlling shareholder, Ms. Fan Zhou. Ms. Fan Zhou periodically provides funds to support the Company’s investment and acquisition
when needed. As of March 31, 2022 and 2021, the balance due to Ms. Zhou amounted to $7,149,165 and $1,471,191, respectively.
(d) Per the purchase agreement, the original shareholder of MTM Animation has
right to withdraw their original shareholder advance subsequent to the Closing date. The balance is unsecured, due on demand and
interest free. Subsequently to March 31, 2022, the minority shareholder has advanced additional $400,150 (C$500,000) to MTM
Animation to support its daily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Mar. 31, 2022</t>
        </is>
      </c>
      <c r="C2" s="2" t="inlineStr">
        <is>
          <t>Mar. 31, 2021</t>
        </is>
      </c>
      <c r="D2" s="2" t="inlineStr">
        <is>
          <t>Mar. 31, 2020</t>
        </is>
      </c>
    </row>
    <row r="3">
      <c r="A3" s="4" t="inlineStr">
        <is>
          <t>Total Revenues</t>
        </is>
      </c>
      <c r="B3" s="6" t="n">
        <v>5248461</v>
      </c>
      <c r="C3" s="6" t="n">
        <v>7725221</v>
      </c>
      <c r="D3" s="6" t="n">
        <v>932707</v>
      </c>
    </row>
    <row r="4">
      <c r="A4" s="4" t="inlineStr">
        <is>
          <t>Total cost of revenues</t>
        </is>
      </c>
      <c r="B4" s="5" t="n">
        <v>2637025</v>
      </c>
      <c r="C4" s="5" t="n">
        <v>3459447</v>
      </c>
      <c r="D4" s="5" t="n">
        <v>356323</v>
      </c>
    </row>
    <row r="5">
      <c r="A5" s="4" t="inlineStr">
        <is>
          <t>Gross Profit</t>
        </is>
      </c>
      <c r="B5" s="5" t="n">
        <v>2611436</v>
      </c>
      <c r="C5" s="5" t="n">
        <v>4265774</v>
      </c>
      <c r="D5" s="5" t="n">
        <v>576384</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437278</v>
      </c>
      <c r="C7" s="5" t="n">
        <v>132224</v>
      </c>
      <c r="D7" s="5" t="n">
        <v>76539</v>
      </c>
    </row>
    <row r="8">
      <c r="A8" s="4" t="inlineStr">
        <is>
          <t>Professional fees</t>
        </is>
      </c>
      <c r="B8" s="5" t="n">
        <v>350636</v>
      </c>
      <c r="C8" s="5" t="n">
        <v>211517</v>
      </c>
      <c r="D8" s="5" t="n">
        <v>5106</v>
      </c>
    </row>
    <row r="9">
      <c r="A9" s="4" t="inlineStr">
        <is>
          <t>Salaries</t>
        </is>
      </c>
      <c r="B9" s="5" t="n">
        <v>792546</v>
      </c>
      <c r="C9" s="5" t="n">
        <v>193247</v>
      </c>
      <c r="D9" s="5" t="n">
        <v>113532</v>
      </c>
    </row>
    <row r="10">
      <c r="A10" s="4" t="inlineStr">
        <is>
          <t>Total operating expenses</t>
        </is>
      </c>
      <c r="B10" s="5" t="n">
        <v>1580460</v>
      </c>
      <c r="C10" s="5" t="n">
        <v>536988</v>
      </c>
      <c r="D10" s="5" t="n">
        <v>195177</v>
      </c>
    </row>
    <row r="11">
      <c r="A11" s="4" t="inlineStr">
        <is>
          <t>Income from operations</t>
        </is>
      </c>
      <c r="B11" s="5" t="n">
        <v>1030976</v>
      </c>
      <c r="C11" s="5" t="n">
        <v>3728786</v>
      </c>
      <c r="D11" s="5" t="n">
        <v>381207</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906398</v>
      </c>
      <c r="C13" s="5" t="n">
        <v>-141690</v>
      </c>
      <c r="D13" s="5" t="n">
        <v>-87065</v>
      </c>
    </row>
    <row r="14">
      <c r="A14" s="4" t="inlineStr">
        <is>
          <t>Impairment loss</t>
        </is>
      </c>
      <c r="B14" s="5" t="n">
        <v>-379165</v>
      </c>
      <c r="C14" s="5" t="n">
        <v>0</v>
      </c>
      <c r="D14" s="5" t="n">
        <v>91</v>
      </c>
    </row>
    <row r="15">
      <c r="A15" s="4" t="inlineStr">
        <is>
          <t>Government subsidies</t>
        </is>
      </c>
      <c r="B15" s="5" t="n">
        <v>490171</v>
      </c>
      <c r="C15" s="5" t="n">
        <v>84657</v>
      </c>
      <c r="D15" s="5" t="n">
        <v>0</v>
      </c>
    </row>
    <row r="16">
      <c r="A16" s="4" t="inlineStr">
        <is>
          <t>Other income</t>
        </is>
      </c>
      <c r="B16" s="5" t="n">
        <v>20709</v>
      </c>
      <c r="C16" s="5" t="n">
        <v>245019</v>
      </c>
      <c r="D16" s="5" t="n">
        <v>0</v>
      </c>
    </row>
    <row r="17">
      <c r="A17" s="4" t="inlineStr">
        <is>
          <t>Total other (expense) income, net</t>
        </is>
      </c>
      <c r="B17" s="5" t="n">
        <v>-774683</v>
      </c>
      <c r="C17" s="5" t="n">
        <v>187986</v>
      </c>
      <c r="D17" s="5" t="n">
        <v>-86974</v>
      </c>
    </row>
    <row r="18">
      <c r="A18" s="4" t="inlineStr">
        <is>
          <t>Income before income taxes</t>
        </is>
      </c>
      <c r="B18" s="5" t="n">
        <v>256293</v>
      </c>
      <c r="C18" s="5" t="n">
        <v>3916772</v>
      </c>
      <c r="D18" s="5" t="n">
        <v>294233</v>
      </c>
    </row>
    <row r="19">
      <c r="A19" s="4" t="inlineStr">
        <is>
          <t>Provision for income taxes - current</t>
        </is>
      </c>
      <c r="B19" s="5" t="n">
        <v>-312767</v>
      </c>
      <c r="C19" s="5" t="n">
        <v>-1003126</v>
      </c>
      <c r="D19" s="5" t="n">
        <v>-52495</v>
      </c>
    </row>
    <row r="20">
      <c r="A20" s="4" t="inlineStr">
        <is>
          <t>Net (loss) income</t>
        </is>
      </c>
      <c r="B20" s="5" t="n">
        <v>-56474</v>
      </c>
      <c r="C20" s="5" t="n">
        <v>2913646</v>
      </c>
      <c r="D20" s="5" t="n">
        <v>241738</v>
      </c>
    </row>
    <row r="21">
      <c r="A21" s="4" t="inlineStr">
        <is>
          <t>Less: net loss (income) attributable to noncontrolling interest</t>
        </is>
      </c>
      <c r="B21" s="5" t="n">
        <v>66223</v>
      </c>
      <c r="C21" s="5" t="n">
        <v>-46789</v>
      </c>
      <c r="D21" s="5" t="n">
        <v>-25993</v>
      </c>
    </row>
    <row r="22">
      <c r="A22" s="4" t="inlineStr">
        <is>
          <t>Net income attributable to Visionary Education Technology Holdings Group</t>
        </is>
      </c>
      <c r="B22" s="5" t="n">
        <v>9749</v>
      </c>
      <c r="C22" s="5" t="n">
        <v>2866857</v>
      </c>
      <c r="D22" s="5" t="n">
        <v>215745</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gain</t>
        </is>
      </c>
      <c r="B24" s="5" t="n">
        <v>26333</v>
      </c>
      <c r="C24" s="5" t="n">
        <v>164684</v>
      </c>
      <c r="D24" s="5" t="n">
        <v>-10550</v>
      </c>
    </row>
    <row r="25">
      <c r="A25" s="4" t="inlineStr">
        <is>
          <t>Comprehensive (loss) income</t>
        </is>
      </c>
      <c r="B25" s="5" t="n">
        <v>-30141</v>
      </c>
      <c r="C25" s="5" t="n">
        <v>3078330</v>
      </c>
      <c r="D25" s="5" t="n">
        <v>231188</v>
      </c>
    </row>
    <row r="26">
      <c r="A26" s="4" t="inlineStr">
        <is>
          <t>Less: comprehensive loss (income) attributable to noncontrolling interest</t>
        </is>
      </c>
      <c r="B26" s="5" t="n">
        <v>61774</v>
      </c>
      <c r="C26" s="5" t="n">
        <v>-23626</v>
      </c>
      <c r="D26" s="5" t="n">
        <v>-38127</v>
      </c>
    </row>
    <row r="27">
      <c r="A27" s="4" t="inlineStr">
        <is>
          <t>Comprehensive income attributable to Visionary Education Technology Holdings Group</t>
        </is>
      </c>
      <c r="B27" s="5" t="n">
        <v>31633</v>
      </c>
      <c r="C27" s="5" t="n">
        <v>3054704</v>
      </c>
      <c r="D27" s="5" t="n">
        <v>193061</v>
      </c>
    </row>
    <row r="28">
      <c r="A28" s="4" t="inlineStr">
        <is>
          <t>Rent [Member]</t>
        </is>
      </c>
      <c r="B28" s="4" t="inlineStr">
        <is>
          <t xml:space="preserve"> </t>
        </is>
      </c>
      <c r="C28" s="4" t="inlineStr">
        <is>
          <t xml:space="preserve"> </t>
        </is>
      </c>
      <c r="D28" s="4" t="inlineStr">
        <is>
          <t xml:space="preserve"> </t>
        </is>
      </c>
    </row>
    <row r="29">
      <c r="A29" s="4" t="inlineStr">
        <is>
          <t>Total Revenues</t>
        </is>
      </c>
      <c r="B29" s="5" t="n">
        <v>2298198</v>
      </c>
      <c r="C29" s="5" t="n">
        <v>674898</v>
      </c>
      <c r="D29" s="5" t="n">
        <v>555360</v>
      </c>
    </row>
    <row r="30">
      <c r="A30" s="4" t="inlineStr">
        <is>
          <t>Total cost of revenues</t>
        </is>
      </c>
      <c r="B30" s="5" t="n">
        <v>1322188</v>
      </c>
      <c r="C30" s="5" t="n">
        <v>256981</v>
      </c>
      <c r="D30" s="5" t="n">
        <v>248442</v>
      </c>
    </row>
    <row r="31">
      <c r="A31" s="4" t="inlineStr">
        <is>
          <t>Tuition [Member]</t>
        </is>
      </c>
      <c r="B31" s="4" t="inlineStr">
        <is>
          <t xml:space="preserve"> </t>
        </is>
      </c>
      <c r="C31" s="4" t="inlineStr">
        <is>
          <t xml:space="preserve"> </t>
        </is>
      </c>
      <c r="D31" s="4" t="inlineStr">
        <is>
          <t xml:space="preserve"> </t>
        </is>
      </c>
    </row>
    <row r="32">
      <c r="A32" s="4" t="inlineStr">
        <is>
          <t>Total Revenues</t>
        </is>
      </c>
      <c r="B32" s="5" t="n">
        <v>669442</v>
      </c>
      <c r="C32" s="5" t="n">
        <v>358241</v>
      </c>
      <c r="D32" s="5" t="n">
        <v>296166</v>
      </c>
    </row>
    <row r="33">
      <c r="A33" s="4" t="inlineStr">
        <is>
          <t>Total cost of revenues</t>
        </is>
      </c>
      <c r="B33" s="5" t="n">
        <v>319913</v>
      </c>
      <c r="C33" s="5" t="n">
        <v>124762</v>
      </c>
      <c r="D33" s="5" t="n">
        <v>90832</v>
      </c>
    </row>
    <row r="34">
      <c r="A34" s="4" t="inlineStr">
        <is>
          <t>Construction [Member]</t>
        </is>
      </c>
      <c r="B34" s="4" t="inlineStr">
        <is>
          <t xml:space="preserve"> </t>
        </is>
      </c>
      <c r="C34" s="4" t="inlineStr">
        <is>
          <t xml:space="preserve"> </t>
        </is>
      </c>
      <c r="D34" s="4" t="inlineStr">
        <is>
          <t xml:space="preserve"> </t>
        </is>
      </c>
    </row>
    <row r="35">
      <c r="A35" s="4" t="inlineStr">
        <is>
          <t>Total Revenues</t>
        </is>
      </c>
      <c r="B35" s="5" t="n">
        <v>8117</v>
      </c>
      <c r="C35" s="5" t="n">
        <v>78219</v>
      </c>
      <c r="D35" s="5" t="n">
        <v>81181</v>
      </c>
    </row>
    <row r="36">
      <c r="A36" s="4" t="inlineStr">
        <is>
          <t>Total cost of revenues</t>
        </is>
      </c>
      <c r="B36" s="5" t="n">
        <v>4663</v>
      </c>
      <c r="C36" s="5" t="n">
        <v>19529</v>
      </c>
      <c r="D36" s="5" t="n">
        <v>17049</v>
      </c>
    </row>
    <row r="37">
      <c r="A37" s="4" t="inlineStr">
        <is>
          <t>Salesof Land [Member]</t>
        </is>
      </c>
      <c r="B37" s="4" t="inlineStr">
        <is>
          <t xml:space="preserve"> </t>
        </is>
      </c>
      <c r="C37" s="4" t="inlineStr">
        <is>
          <t xml:space="preserve"> </t>
        </is>
      </c>
      <c r="D37" s="4" t="inlineStr">
        <is>
          <t xml:space="preserve"> </t>
        </is>
      </c>
    </row>
    <row r="38">
      <c r="A38" s="4" t="inlineStr">
        <is>
          <t>Total Revenues</t>
        </is>
      </c>
      <c r="B38" s="5" t="n">
        <v>2272704</v>
      </c>
      <c r="C38" s="5" t="n">
        <v>6613863</v>
      </c>
      <c r="D38" s="5" t="n">
        <v>0</v>
      </c>
    </row>
    <row r="39">
      <c r="A39" s="4" t="inlineStr">
        <is>
          <t>Total cost of revenues</t>
        </is>
      </c>
      <c r="B39" s="6" t="n">
        <v>990261</v>
      </c>
      <c r="C39" s="6" t="n">
        <v>3058175</v>
      </c>
      <c r="D39"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t>
        </is>
      </c>
      <c r="B3" s="4" t="inlineStr">
        <is>
          <t xml:space="preserve"> </t>
        </is>
      </c>
    </row>
    <row r="4">
      <c r="A4" s="4" t="inlineStr">
        <is>
          <t>Schedule of earnings per share basic and diluted</t>
        </is>
      </c>
      <c r="B4" s="4" t="inlineStr">
        <is>
          <t xml:space="preserve">Schedule of earnings per share basic and diluted
For the years ended March 31,
2022 2021 2020
Net income attributable to the Company $ 9,749 $ 2,866,857 $ 215,745
Weighted average number of common shares outstanding – Basic and Diluted 35,000,000 35,000,000 35,000,000
Earnings per share – Basic and Diluted $ 0.00 $ 0.08 $ 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contractual obligation</t>
        </is>
      </c>
      <c r="B4" s="4" t="inlineStr">
        <is>
          <t xml:space="preserve">Schedule of contractual obligation
Contractual Obligations Total Less than 1 year 1-3 years 3-5 years More than 5 years
Lease commitment $ 1,085,627 $ 262,209 $ 496,031 $ 327,387 $ –
MTM Animation acquisition 624,234 160,060 64,024 400,150 –
Repayment of bank loans 18,869,710 542,264 18,327,446 – –
Total $ 20,579,571 $ 964,533 $ 18,887,501 $ 727,53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expense $ (34,800 ) $ 22,942 $ 1,323 $ 323,302 $ 312,767
Capital expenditure $ 11,464,280 $ 591,326 $ – $ – $ 12,055,606
Segment assets $ 24,296,502 $ 4,395,712 $ 186,005 $ 7,348,365 $ 36,226,584
Segment profit (loss) $ (338,321 ) $ (388,908 ) $ (20,945 ) $ 691,700 $ (56,474 )
Rental Education Construction Real Estate Total for the year ended March 31, 2021
Revenue from external customers $ 674,898 $ 358,241 $ 78,219 $ 6,613,863 $ 7,725,221
Revenue from inter segment $ 80,596 $ – $ – $ – $ 80,596
Cost of revenue $ 256,981 $ 124,762 $ 19,529 $ 3,058,175 $ 3,459,447
Gross profit $ 417,917 $ 233,479 $ 58,690 $ 3,555,688 $ 4,265,774
Interest Expenses $ 128,120 $ 410 $ 12,540 $ 620 $ 141,690
Depreciation &amp; amortization $ 53,763 $ – $ – $ – $ 53,763
Income tax expense $ 56,422 $ 29,631 $ 64,476 $ 852,597 $ 1,003,126
Capital expenditure $ – $ 2,511,731 $ – $ 49,995 $ 2,561,726
Segment assets $ 6,601,394 $ 3,103,630 $ 557,264 $ 3,404,814 $ 13,667,102
Segment profit $ 77,758 $ 8,843 $ 167,806 $ 2,659,239 $ 2,913,646
Rental Education Construction Real Estate Total for the year ended March 31, 2020
Revenue from external customers $ 555,360 $ 296,166 $ 81,181 $ – $ 932,707
Revenue from inter segment $ 29,378 $ – $ – $ – $ 29,378
Cost of revenue $ 248,442 $ 90,832 $ 17,049 $ – $ 356,323
Gross profit $ 306,918 $ 205,334 $ 64,132 $ – $ 576,384
Interest Expenses $ 86,272 $ 197 $ 534 $ 62 $ 87,065
Depreciation &amp; amortization $ 55,896 $ – $ – $ – $ 55,896
Income tax expense $ 45,200 $ – $ 7,295 $ – $ 52,495
Capital expenditure $ – $ – $ – $ – $ –
Segment assets $ 4,186,617 $ 281,883 $ 25,335 $ 3,412,578 $ 7,906,413
Segment profit $ 163,283 $ 57,762 $ 20,232 $ 461 $ 241,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43" customWidth="1" min="2" max="2"/>
  </cols>
  <sheetData>
    <row r="1">
      <c r="A1" s="1" t="inlineStr">
        <is>
          <t>ORGANIZATION, DESCRIPTION OF BUSINESS AND GOING CONCERN (Details)</t>
        </is>
      </c>
      <c r="B1" s="2" t="inlineStr">
        <is>
          <t>12 Months Ended</t>
        </is>
      </c>
    </row>
    <row r="2">
      <c r="B2" s="2" t="inlineStr">
        <is>
          <t>Mar. 31, 2022</t>
        </is>
      </c>
    </row>
    <row r="3">
      <c r="A3" s="4" t="inlineStr">
        <is>
          <t>Visionary Education Service And Management Inc [Member]</t>
        </is>
      </c>
      <c r="B3" s="4" t="inlineStr">
        <is>
          <t xml:space="preserve"> </t>
        </is>
      </c>
    </row>
    <row r="4">
      <c r="A4" s="4" t="inlineStr">
        <is>
          <t>Ownership percentage</t>
        </is>
      </c>
      <c r="B4" s="8" t="n">
        <v>1</v>
      </c>
    </row>
    <row r="5">
      <c r="A5" s="4" t="inlineStr">
        <is>
          <t>Farvision Education Group Inc [Member]</t>
        </is>
      </c>
      <c r="B5" s="4" t="inlineStr">
        <is>
          <t xml:space="preserve"> </t>
        </is>
      </c>
    </row>
    <row r="6">
      <c r="A6" s="4" t="inlineStr">
        <is>
          <t>Ownership percentage</t>
        </is>
      </c>
      <c r="B6" s="8" t="n">
        <v>1</v>
      </c>
    </row>
    <row r="7">
      <c r="A7" s="4" t="inlineStr">
        <is>
          <t>Neo Canaan Investment Corporation [Member]</t>
        </is>
      </c>
      <c r="B7" s="4" t="inlineStr">
        <is>
          <t xml:space="preserve"> </t>
        </is>
      </c>
    </row>
    <row r="8">
      <c r="A8" s="4" t="inlineStr">
        <is>
          <t>Ownership percentage</t>
        </is>
      </c>
      <c r="B8" s="8" t="n">
        <v>1</v>
      </c>
    </row>
    <row r="9">
      <c r="A9" s="4" t="inlineStr">
        <is>
          <t>Canada Inc [Member]</t>
        </is>
      </c>
      <c r="B9" s="4" t="inlineStr">
        <is>
          <t xml:space="preserve"> </t>
        </is>
      </c>
    </row>
    <row r="10">
      <c r="A10" s="4" t="inlineStr">
        <is>
          <t>Ownership percentage</t>
        </is>
      </c>
      <c r="B10" s="8" t="n">
        <v>1</v>
      </c>
    </row>
    <row r="11">
      <c r="A11" s="4" t="inlineStr">
        <is>
          <t>Visionary Education Technology Holdings Group Inc [Member]</t>
        </is>
      </c>
      <c r="B11" s="4" t="inlineStr">
        <is>
          <t xml:space="preserve"> </t>
        </is>
      </c>
    </row>
    <row r="12">
      <c r="A12" s="4" t="inlineStr">
        <is>
          <t>Date of Incorporation</t>
        </is>
      </c>
      <c r="B12" s="4" t="inlineStr">
        <is>
          <t>Aug. 20,  2013</t>
        </is>
      </c>
    </row>
    <row r="13">
      <c r="A13" s="4" t="inlineStr">
        <is>
          <t>Place of Incorporation</t>
        </is>
      </c>
      <c r="B13" s="4" t="inlineStr">
        <is>
          <t>Richmond Hill, Ontario</t>
        </is>
      </c>
    </row>
    <row r="14">
      <c r="A14" s="4" t="inlineStr">
        <is>
          <t>Principal activity</t>
        </is>
      </c>
      <c r="B14" s="4" t="inlineStr">
        <is>
          <t>Holding company and rental business</t>
        </is>
      </c>
    </row>
    <row r="15">
      <c r="A15" s="4" t="inlineStr">
        <is>
          <t>Visionary Education Service And Management Inc [Member]</t>
        </is>
      </c>
      <c r="B15" s="4" t="inlineStr">
        <is>
          <t xml:space="preserve"> </t>
        </is>
      </c>
    </row>
    <row r="16">
      <c r="A16" s="4" t="inlineStr">
        <is>
          <t>Date of Incorporation</t>
        </is>
      </c>
      <c r="B16" s="4" t="inlineStr">
        <is>
          <t>Aug. 20,  2013</t>
        </is>
      </c>
    </row>
    <row r="17">
      <c r="A17" s="4" t="inlineStr">
        <is>
          <t>Place of Incorporation</t>
        </is>
      </c>
      <c r="B17" s="4" t="inlineStr">
        <is>
          <t>Richmond Hill, Ontario</t>
        </is>
      </c>
    </row>
    <row r="18">
      <c r="A18" s="4" t="inlineStr">
        <is>
          <t>Principal activity</t>
        </is>
      </c>
      <c r="B18" s="4" t="inlineStr">
        <is>
          <t>Real estate development</t>
        </is>
      </c>
    </row>
    <row r="19">
      <c r="A19" s="4" t="inlineStr">
        <is>
          <t>Farvision Education Group Inc [Member]</t>
        </is>
      </c>
      <c r="B19" s="4" t="inlineStr">
        <is>
          <t xml:space="preserve"> </t>
        </is>
      </c>
    </row>
    <row r="20">
      <c r="A20" s="4" t="inlineStr">
        <is>
          <t>Date of Incorporation</t>
        </is>
      </c>
      <c r="B20" s="4" t="inlineStr">
        <is>
          <t>May 14,  2020</t>
        </is>
      </c>
    </row>
    <row r="21">
      <c r="A21" s="4" t="inlineStr">
        <is>
          <t>Place of Incorporation</t>
        </is>
      </c>
      <c r="B21" s="4" t="inlineStr">
        <is>
          <t>Toronto, Ontario</t>
        </is>
      </c>
    </row>
    <row r="22">
      <c r="A22" s="4" t="inlineStr">
        <is>
          <t>Principal activity</t>
        </is>
      </c>
      <c r="B22" s="4" t="inlineStr">
        <is>
          <t>Education services</t>
        </is>
      </c>
    </row>
    <row r="23">
      <c r="A23" s="4" t="inlineStr">
        <is>
          <t>Neo Canaan Investment Corporation [Member]</t>
        </is>
      </c>
      <c r="B23" s="4" t="inlineStr">
        <is>
          <t xml:space="preserve"> </t>
        </is>
      </c>
    </row>
    <row r="24">
      <c r="A24" s="4" t="inlineStr">
        <is>
          <t>Date of Incorporation</t>
        </is>
      </c>
      <c r="B24" s="4" t="inlineStr">
        <is>
          <t>May 26,  2020</t>
        </is>
      </c>
    </row>
    <row r="25">
      <c r="A25" s="4" t="inlineStr">
        <is>
          <t>Place of Incorporation</t>
        </is>
      </c>
      <c r="B25" s="4" t="inlineStr">
        <is>
          <t>Richmond Hill, Ontario</t>
        </is>
      </c>
    </row>
    <row r="26">
      <c r="A26" s="4" t="inlineStr">
        <is>
          <t>Principal activity</t>
        </is>
      </c>
      <c r="B26" s="4" t="inlineStr">
        <is>
          <t>rental business</t>
        </is>
      </c>
    </row>
    <row r="27">
      <c r="A27" s="4" t="inlineStr">
        <is>
          <t>Farvision Development Group Inc [Member]</t>
        </is>
      </c>
      <c r="B27" s="4" t="inlineStr">
        <is>
          <t xml:space="preserve"> </t>
        </is>
      </c>
    </row>
    <row r="28">
      <c r="A28" s="4" t="inlineStr">
        <is>
          <t>Date of Incorporation</t>
        </is>
      </c>
      <c r="B28" s="4" t="inlineStr">
        <is>
          <t>Jul. 20,  2010</t>
        </is>
      </c>
    </row>
    <row r="29">
      <c r="A29" s="4" t="inlineStr">
        <is>
          <t>Place of Incorporation</t>
        </is>
      </c>
      <c r="B29" s="4" t="inlineStr">
        <is>
          <t>Scarborough, Ontario</t>
        </is>
      </c>
    </row>
    <row r="30">
      <c r="A30" s="4" t="inlineStr">
        <is>
          <t>Principal activity</t>
        </is>
      </c>
      <c r="B30" s="4" t="inlineStr">
        <is>
          <t>Construction</t>
        </is>
      </c>
    </row>
    <row r="31">
      <c r="A31" s="4" t="inlineStr">
        <is>
          <t>Farvision Development Group Inc [Member] | Neo Canaan Investment Corporation [Member]</t>
        </is>
      </c>
      <c r="B31" s="4" t="inlineStr">
        <is>
          <t xml:space="preserve"> </t>
        </is>
      </c>
    </row>
    <row r="32">
      <c r="A32" s="4" t="inlineStr">
        <is>
          <t>Ownership percentage</t>
        </is>
      </c>
      <c r="B32" s="8" t="n">
        <v>1</v>
      </c>
    </row>
    <row r="33">
      <c r="A33" s="4" t="inlineStr">
        <is>
          <t>Canada Animation Industry Group Inc [Member]</t>
        </is>
      </c>
      <c r="B33" s="4" t="inlineStr">
        <is>
          <t xml:space="preserve"> </t>
        </is>
      </c>
    </row>
    <row r="34">
      <c r="A34" s="4" t="inlineStr">
        <is>
          <t>Date of Incorporation</t>
        </is>
      </c>
      <c r="B34" s="4" t="inlineStr">
        <is>
          <t>Oct.  08,  2020</t>
        </is>
      </c>
    </row>
    <row r="35">
      <c r="A35" s="4" t="inlineStr">
        <is>
          <t>Place of Incorporation</t>
        </is>
      </c>
      <c r="B35" s="4" t="inlineStr">
        <is>
          <t>Richmond Hill, Ontario</t>
        </is>
      </c>
    </row>
    <row r="36">
      <c r="A36" s="4" t="inlineStr">
        <is>
          <t>Principal activity</t>
        </is>
      </c>
      <c r="B36" s="4" t="inlineStr">
        <is>
          <t>Rental business</t>
        </is>
      </c>
    </row>
    <row r="37">
      <c r="A37" s="4" t="inlineStr">
        <is>
          <t>Canada Animation Industry Group Inc [Member] | Neo Canaan Investment Corporation [Member]</t>
        </is>
      </c>
      <c r="B37" s="4" t="inlineStr">
        <is>
          <t xml:space="preserve"> </t>
        </is>
      </c>
    </row>
    <row r="38">
      <c r="A38" s="4" t="inlineStr">
        <is>
          <t>Ownership percentage</t>
        </is>
      </c>
      <c r="B38" s="8" t="n">
        <v>1</v>
      </c>
    </row>
    <row r="39">
      <c r="A39" s="4" t="inlineStr">
        <is>
          <t>Toronto E School Ltd [Member]</t>
        </is>
      </c>
      <c r="B39" s="4" t="inlineStr">
        <is>
          <t xml:space="preserve"> </t>
        </is>
      </c>
    </row>
    <row r="40">
      <c r="A40" s="4" t="inlineStr">
        <is>
          <t>Date of Incorporation</t>
        </is>
      </c>
      <c r="B40" s="4" t="inlineStr">
        <is>
          <t>Nov. 15,  2017</t>
        </is>
      </c>
    </row>
    <row r="41">
      <c r="A41" s="4" t="inlineStr">
        <is>
          <t>Place of Incorporation</t>
        </is>
      </c>
      <c r="B41" s="4" t="inlineStr">
        <is>
          <t>Toronto, Ontario</t>
        </is>
      </c>
    </row>
    <row r="42">
      <c r="A42" s="4" t="inlineStr">
        <is>
          <t>Principal activity</t>
        </is>
      </c>
      <c r="B42" s="4" t="inlineStr">
        <is>
          <t>Online high school education</t>
        </is>
      </c>
    </row>
    <row r="43">
      <c r="A43" s="4" t="inlineStr">
        <is>
          <t>Toronto E School Ltd [Member] | Farvision Education Group Inc [Member]</t>
        </is>
      </c>
      <c r="B43" s="4" t="inlineStr">
        <is>
          <t xml:space="preserve"> </t>
        </is>
      </c>
    </row>
    <row r="44">
      <c r="A44" s="4" t="inlineStr">
        <is>
          <t>Ownership percentage</t>
        </is>
      </c>
      <c r="B44" s="8" t="n">
        <v>0.7</v>
      </c>
    </row>
    <row r="45">
      <c r="A45" s="4" t="inlineStr">
        <is>
          <t>Maple Toronto Art Academy Inc [Member]</t>
        </is>
      </c>
      <c r="B45" s="4" t="inlineStr">
        <is>
          <t xml:space="preserve"> </t>
        </is>
      </c>
    </row>
    <row r="46">
      <c r="A46" s="4" t="inlineStr">
        <is>
          <t>Date of Incorporation</t>
        </is>
      </c>
      <c r="B46" s="4" t="inlineStr">
        <is>
          <t>Jul. 27,  2020</t>
        </is>
      </c>
    </row>
    <row r="47">
      <c r="A47" s="4" t="inlineStr">
        <is>
          <t>Place of Incorporation</t>
        </is>
      </c>
      <c r="B47" s="4" t="inlineStr">
        <is>
          <t>Toronto, Ontario</t>
        </is>
      </c>
    </row>
    <row r="48">
      <c r="A48" s="4" t="inlineStr">
        <is>
          <t>Principal activity</t>
        </is>
      </c>
      <c r="B48" s="4" t="inlineStr">
        <is>
          <t>Arts and high school education</t>
        </is>
      </c>
    </row>
    <row r="49">
      <c r="A49" s="4" t="inlineStr">
        <is>
          <t>Maple Toronto Art Academy Inc [Member] | Farvision Education Group Inc [Member]</t>
        </is>
      </c>
      <c r="B49" s="4" t="inlineStr">
        <is>
          <t xml:space="preserve"> </t>
        </is>
      </c>
    </row>
    <row r="50">
      <c r="A50" s="4" t="inlineStr">
        <is>
          <t>Ownership percentage</t>
        </is>
      </c>
      <c r="B50" s="8" t="n">
        <v>0.8</v>
      </c>
    </row>
    <row r="51">
      <c r="A51" s="4" t="inlineStr">
        <is>
          <t>Canada Inc Lowell Academy [Member]</t>
        </is>
      </c>
      <c r="B51" s="4" t="inlineStr">
        <is>
          <t xml:space="preserve"> </t>
        </is>
      </c>
    </row>
    <row r="52">
      <c r="A52" s="4" t="inlineStr">
        <is>
          <t>Date of Incorporation</t>
        </is>
      </c>
      <c r="B52" s="4" t="inlineStr">
        <is>
          <t>Jun. 12,  2021</t>
        </is>
      </c>
    </row>
    <row r="53">
      <c r="A53" s="4" t="inlineStr">
        <is>
          <t>Place of Incorporation</t>
        </is>
      </c>
      <c r="B53" s="4" t="inlineStr">
        <is>
          <t>Toronto, Ontario</t>
        </is>
      </c>
    </row>
    <row r="54">
      <c r="A54" s="4" t="inlineStr">
        <is>
          <t>Principal activity</t>
        </is>
      </c>
      <c r="B54" s="4" t="inlineStr">
        <is>
          <t>High school education</t>
        </is>
      </c>
    </row>
    <row r="55">
      <c r="A55" s="4" t="inlineStr">
        <is>
          <t>Canada Inc Lowell Academy [Member] | Farvision Education Group Inc [Member]</t>
        </is>
      </c>
      <c r="B55" s="4" t="inlineStr">
        <is>
          <t xml:space="preserve"> </t>
        </is>
      </c>
    </row>
    <row r="56">
      <c r="A56" s="4" t="inlineStr">
        <is>
          <t>Ownership percentage</t>
        </is>
      </c>
      <c r="B56" s="8" t="n">
        <v>0.7</v>
      </c>
    </row>
    <row r="57">
      <c r="A57" s="4" t="inlineStr">
        <is>
          <t>Canada Inc Conbridge College [Member]</t>
        </is>
      </c>
      <c r="B57" s="4" t="inlineStr">
        <is>
          <t xml:space="preserve"> </t>
        </is>
      </c>
    </row>
    <row r="58">
      <c r="A58" s="4" t="inlineStr">
        <is>
          <t>Date of Incorporation</t>
        </is>
      </c>
      <c r="B58" s="4" t="inlineStr">
        <is>
          <t>Sep.  01,  2021</t>
        </is>
      </c>
    </row>
    <row r="59">
      <c r="A59" s="4" t="inlineStr">
        <is>
          <t>Place of Incorporation</t>
        </is>
      </c>
      <c r="B59" s="4" t="inlineStr">
        <is>
          <t>Toronto, Ontario</t>
        </is>
      </c>
    </row>
    <row r="60">
      <c r="A60" s="4" t="inlineStr">
        <is>
          <t>Principal activity</t>
        </is>
      </c>
      <c r="B60" s="4" t="inlineStr">
        <is>
          <t>Career college education</t>
        </is>
      </c>
    </row>
    <row r="61">
      <c r="A61" s="4" t="inlineStr">
        <is>
          <t>Canada Inc Conbridge College [Member] | Farvision Education Group Inc [Member]</t>
        </is>
      </c>
      <c r="B61" s="4" t="inlineStr">
        <is>
          <t xml:space="preserve"> </t>
        </is>
      </c>
    </row>
    <row r="62">
      <c r="A62" s="4" t="inlineStr">
        <is>
          <t>Ownership percentage</t>
        </is>
      </c>
      <c r="B62" s="8" t="n">
        <v>0.8</v>
      </c>
    </row>
    <row r="63">
      <c r="A63" s="4" t="inlineStr">
        <is>
          <t>Maxthe Mutt Animation Inc [Member]</t>
        </is>
      </c>
      <c r="B63" s="4" t="inlineStr">
        <is>
          <t xml:space="preserve"> </t>
        </is>
      </c>
    </row>
    <row r="64">
      <c r="A64" s="4" t="inlineStr">
        <is>
          <t>Date of Incorporation</t>
        </is>
      </c>
      <c r="B64" s="4" t="inlineStr">
        <is>
          <t>Feb. 28,  2022</t>
        </is>
      </c>
    </row>
    <row r="65">
      <c r="A65" s="4" t="inlineStr">
        <is>
          <t>Place of Incorporation</t>
        </is>
      </c>
      <c r="B65" s="4" t="inlineStr">
        <is>
          <t>Toronto, Ontario</t>
        </is>
      </c>
    </row>
    <row r="66">
      <c r="A66" s="4" t="inlineStr">
        <is>
          <t>Principal activity</t>
        </is>
      </c>
      <c r="B66" s="4" t="inlineStr">
        <is>
          <t>Animation education</t>
        </is>
      </c>
    </row>
    <row r="67">
      <c r="A67" s="4" t="inlineStr">
        <is>
          <t>Maxthe Mutt Animation Inc [Member] | Farvision Education Group Inc [Member]</t>
        </is>
      </c>
      <c r="B67" s="4" t="inlineStr">
        <is>
          <t xml:space="preserve"> </t>
        </is>
      </c>
    </row>
    <row r="68">
      <c r="A68" s="4" t="inlineStr">
        <is>
          <t>Ownership percentage</t>
        </is>
      </c>
      <c r="B68" s="8" t="n">
        <v>0.7</v>
      </c>
    </row>
    <row r="69">
      <c r="A69" s="4" t="inlineStr">
        <is>
          <t>Canada Inc [Member]</t>
        </is>
      </c>
      <c r="B69" s="4" t="inlineStr">
        <is>
          <t xml:space="preserve"> </t>
        </is>
      </c>
    </row>
    <row r="70">
      <c r="A70" s="4" t="inlineStr">
        <is>
          <t>Date of Incorporation</t>
        </is>
      </c>
      <c r="B70" s="4" t="inlineStr">
        <is>
          <t>May 20,  2022</t>
        </is>
      </c>
    </row>
    <row r="71">
      <c r="A71" s="4" t="inlineStr">
        <is>
          <t>Place of Incorporation</t>
        </is>
      </c>
      <c r="B71" s="4" t="inlineStr">
        <is>
          <t>Markham, Ontario</t>
        </is>
      </c>
    </row>
    <row r="72">
      <c r="A72" s="4" t="inlineStr">
        <is>
          <t>Principal activity</t>
        </is>
      </c>
      <c r="B72" s="4" t="inlineStr">
        <is>
          <t>Holding company to hold Moatfield property</t>
        </is>
      </c>
    </row>
    <row r="73">
      <c r="A73" s="4" t="inlineStr">
        <is>
          <t>Griggs International Academy China Co Ltd [Member]</t>
        </is>
      </c>
      <c r="B73" s="4" t="inlineStr">
        <is>
          <t xml:space="preserve"> </t>
        </is>
      </c>
    </row>
    <row r="74">
      <c r="A74" s="4" t="inlineStr">
        <is>
          <t>Date of Incorporation</t>
        </is>
      </c>
      <c r="B74" s="4" t="inlineStr">
        <is>
          <t>Jul. 31,  2022</t>
        </is>
      </c>
    </row>
    <row r="75">
      <c r="A75" s="4" t="inlineStr">
        <is>
          <t>Place of Incorporation</t>
        </is>
      </c>
      <c r="B75" s="4" t="inlineStr">
        <is>
          <t>Hong Kong, China</t>
        </is>
      </c>
    </row>
    <row r="76">
      <c r="A76" s="4" t="inlineStr">
        <is>
          <t>Principal activity</t>
        </is>
      </c>
      <c r="B76" s="4" t="inlineStr">
        <is>
          <t>Private K-12 education</t>
        </is>
      </c>
    </row>
    <row r="77">
      <c r="A77" s="4" t="inlineStr">
        <is>
          <t>Griggs International Academy China Co Ltd [Member] | Visionary Education Service And Management [Member]</t>
        </is>
      </c>
      <c r="B77" s="4" t="inlineStr">
        <is>
          <t xml:space="preserve"> </t>
        </is>
      </c>
    </row>
    <row r="78">
      <c r="A78" s="4" t="inlineStr">
        <is>
          <t>Ownership percentage</t>
        </is>
      </c>
      <c r="B78"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14" customWidth="1" min="12" max="12"/>
  </cols>
  <sheetData>
    <row r="1">
      <c r="A1" s="1" t="inlineStr">
        <is>
          <t>ORGANIZATION AND DESCRIPTION OF BUSINESS (Details Narrative) $ / shares in Units, $ in Thousands</t>
        </is>
      </c>
      <c r="B1" s="2" t="inlineStr">
        <is>
          <t>1 Months Ended</t>
        </is>
      </c>
      <c r="C1" s="2" t="inlineStr">
        <is>
          <t>10 Months Ended</t>
        </is>
      </c>
      <c r="E1" s="2" t="inlineStr">
        <is>
          <t>12 Months Ended</t>
        </is>
      </c>
    </row>
    <row r="2">
      <c r="B2" s="2" t="inlineStr">
        <is>
          <t>May 19, 2022 USD ($) $ / shares shares</t>
        </is>
      </c>
      <c r="C2" s="2" t="inlineStr">
        <is>
          <t>Mar. 31, 2022 USD ($)</t>
        </is>
      </c>
      <c r="D2" s="2" t="inlineStr">
        <is>
          <t>Mar. 31, 2022 CAD ($)</t>
        </is>
      </c>
      <c r="E2" s="2" t="inlineStr">
        <is>
          <t>Mar. 31, 2022 USD ($)</t>
        </is>
      </c>
      <c r="F2" s="2" t="inlineStr">
        <is>
          <t>Mar. 31, 2021 USD ($)</t>
        </is>
      </c>
      <c r="G2" s="2" t="inlineStr">
        <is>
          <t>Mar. 31, 2020 USD ($)</t>
        </is>
      </c>
      <c r="H2" s="2" t="inlineStr">
        <is>
          <t>Jun. 24, 2022 USD ($)</t>
        </is>
      </c>
      <c r="I2" s="2" t="inlineStr">
        <is>
          <t>Jun. 24, 2022 CAD ($)</t>
        </is>
      </c>
      <c r="J2" s="2" t="inlineStr">
        <is>
          <t>May 19, 2021 USD ($)</t>
        </is>
      </c>
      <c r="K2" s="2" t="inlineStr">
        <is>
          <t>May 19, 2021 CAD ($)</t>
        </is>
      </c>
      <c r="L2" s="2" t="inlineStr">
        <is>
          <t>Apr. 01, 2019</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balance</t>
        </is>
      </c>
      <c r="B4" s="4" t="inlineStr">
        <is>
          <t xml:space="preserve"> </t>
        </is>
      </c>
      <c r="C4" s="6" t="n">
        <v>741868</v>
      </c>
      <c r="D4" s="4" t="inlineStr">
        <is>
          <t xml:space="preserve"> </t>
        </is>
      </c>
      <c r="E4" s="6" t="n">
        <v>741868</v>
      </c>
      <c r="F4" s="6" t="n">
        <v>119061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orking capital</t>
        </is>
      </c>
      <c r="B5" s="4" t="inlineStr">
        <is>
          <t xml:space="preserve"> </t>
        </is>
      </c>
      <c r="C5" s="5" t="n">
        <v>11700000</v>
      </c>
      <c r="D5" s="4" t="inlineStr">
        <is>
          <t xml:space="preserve"> </t>
        </is>
      </c>
      <c r="E5" s="5" t="n">
        <v>11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4" t="inlineStr">
        <is>
          <t xml:space="preserve"> </t>
        </is>
      </c>
      <c r="C6" s="4" t="inlineStr">
        <is>
          <t xml:space="preserve"> </t>
        </is>
      </c>
      <c r="D6" s="4" t="inlineStr">
        <is>
          <t xml:space="preserve"> </t>
        </is>
      </c>
      <c r="E6" s="5" t="n">
        <v>56474</v>
      </c>
      <c r="F6" s="6" t="n">
        <v>-2913646</v>
      </c>
      <c r="G6" s="6" t="n">
        <v>-24173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nk loan</t>
        </is>
      </c>
      <c r="B7" s="4" t="inlineStr">
        <is>
          <t xml:space="preserve"> </t>
        </is>
      </c>
      <c r="C7" s="5" t="n">
        <v>18900000</v>
      </c>
      <c r="D7" s="4" t="inlineStr">
        <is>
          <t xml:space="preserve"> </t>
        </is>
      </c>
      <c r="E7" s="5" t="n">
        <v>18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paid income tax liabilities</t>
        </is>
      </c>
      <c r="B8" s="4" t="inlineStr">
        <is>
          <t xml:space="preserve"> </t>
        </is>
      </c>
      <c r="C8" s="5" t="n">
        <v>1600000</v>
      </c>
      <c r="D8" s="4" t="inlineStr">
        <is>
          <t xml:space="preserve"> </t>
        </is>
      </c>
      <c r="E8" s="5" t="n">
        <v>1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taxes payable</t>
        </is>
      </c>
      <c r="B9" s="4" t="inlineStr">
        <is>
          <t xml:space="preserve"> </t>
        </is>
      </c>
      <c r="C9" s="5" t="n">
        <v>1400000</v>
      </c>
      <c r="D9" s="4" t="inlineStr">
        <is>
          <t xml:space="preserve"> </t>
        </is>
      </c>
      <c r="E9" s="5" t="n">
        <v>1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office building</t>
        </is>
      </c>
      <c r="B10" s="4" t="inlineStr">
        <is>
          <t xml:space="preserve"> </t>
        </is>
      </c>
      <c r="C10" s="5" t="n">
        <v>20579571</v>
      </c>
      <c r="D10" s="4" t="inlineStr">
        <is>
          <t xml:space="preserve"> </t>
        </is>
      </c>
      <c r="E10" s="6" t="n">
        <v>205795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erial Mortgag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nk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000000</v>
      </c>
      <c r="I13" s="6" t="n">
        <v>60000</v>
      </c>
      <c r="J13" s="4" t="inlineStr">
        <is>
          <t xml:space="preserve"> </t>
        </is>
      </c>
      <c r="K13" s="4" t="inlineStr">
        <is>
          <t xml:space="preserve"> </t>
        </is>
      </c>
      <c r="L13" s="4" t="inlineStr">
        <is>
          <t xml:space="preserve"> </t>
        </is>
      </c>
    </row>
    <row r="14">
      <c r="A14" s="4" t="inlineStr">
        <is>
          <t>Two Office Bui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office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3200000</v>
      </c>
      <c r="K16" s="6" t="n">
        <v>93300</v>
      </c>
      <c r="L16" s="4" t="inlineStr">
        <is>
          <t xml:space="preserve"> </t>
        </is>
      </c>
    </row>
    <row r="17">
      <c r="A17" s="4" t="inlineStr">
        <is>
          <t>Payments to Acquire and Develop Real Estate</t>
        </is>
      </c>
      <c r="B17" s="4" t="inlineStr">
        <is>
          <t xml:space="preserve"> </t>
        </is>
      </c>
      <c r="C17" s="6" t="n">
        <v>7200000</v>
      </c>
      <c r="D17" s="6" t="n">
        <v>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isionary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 shares</t>
        </is>
      </c>
      <c r="B23" s="5" t="n">
        <v>4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nitial public offering</t>
        </is>
      </c>
      <c r="B25" s="6" t="n">
        <v>1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r Sale of Equity</t>
        </is>
      </c>
      <c r="B26" s="6" t="n">
        <v>14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5">
    <mergeCell ref="A1:A2"/>
    <mergeCell ref="C1:D1"/>
    <mergeCell ref="E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2 Months Ended</t>
        </is>
      </c>
    </row>
    <row r="2">
      <c r="B2" s="2" t="inlineStr">
        <is>
          <t>Mar.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Useful life</t>
        </is>
      </c>
      <c r="B8" s="4" t="inlineStr">
        <is>
          <t>Decline method at 20%</t>
        </is>
      </c>
    </row>
    <row r="9">
      <c r="A9" s="4" t="inlineStr">
        <is>
          <t>Land [Member]</t>
        </is>
      </c>
      <c r="B9" s="4" t="inlineStr">
        <is>
          <t xml:space="preserve"> </t>
        </is>
      </c>
    </row>
    <row r="10">
      <c r="A10" s="3" t="inlineStr">
        <is>
          <t>Property, Plant and Equipment [Line Items]</t>
        </is>
      </c>
      <c r="B10" s="4" t="inlineStr">
        <is>
          <t xml:space="preserve"> </t>
        </is>
      </c>
    </row>
    <row r="11">
      <c r="A11" s="4" t="inlineStr">
        <is>
          <t>Useful life</t>
        </is>
      </c>
      <c r="B11" s="4" t="inlineStr">
        <is>
          <t>Not depreciated</t>
        </is>
      </c>
    </row>
    <row r="12">
      <c r="A12" s="4" t="inlineStr">
        <is>
          <t>Computer And Software [Member]</t>
        </is>
      </c>
      <c r="B12" s="4" t="inlineStr">
        <is>
          <t xml:space="preserve"> </t>
        </is>
      </c>
    </row>
    <row r="13">
      <c r="A13" s="3" t="inlineStr">
        <is>
          <t>Property, Plant and Equipment [Line Items]</t>
        </is>
      </c>
      <c r="B13" s="4" t="inlineStr">
        <is>
          <t xml:space="preserve"> </t>
        </is>
      </c>
    </row>
    <row r="14">
      <c r="A14" s="4" t="inlineStr">
        <is>
          <t>Useful life</t>
        </is>
      </c>
      <c r="B14" s="4" t="inlineStr">
        <is>
          <t>Decline method at 30%</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fe</t>
        </is>
      </c>
      <c r="B17" s="4" t="inlineStr">
        <is>
          <t>Straight line over 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B1" s="2" t="inlineStr">
        <is>
          <t>12 Months Ended</t>
        </is>
      </c>
    </row>
    <row r="2">
      <c r="B2" s="2" t="inlineStr">
        <is>
          <t>Mar. 31, 2022 USD ($) shares</t>
        </is>
      </c>
      <c r="C2" s="2" t="inlineStr">
        <is>
          <t>Mar. 31, 2021 USD ($) shares</t>
        </is>
      </c>
      <c r="D2" s="2" t="inlineStr">
        <is>
          <t>Mar. 31, 2020 USD ($)</t>
        </is>
      </c>
      <c r="E2" s="2" t="inlineStr">
        <is>
          <t>Mar. 31, 2019 USD ($)</t>
        </is>
      </c>
      <c r="F2" s="2" t="inlineStr">
        <is>
          <t>Mar. 31, 2022 CAD ($)</t>
        </is>
      </c>
      <c r="G2" s="2" t="inlineStr">
        <is>
          <t>Feb. 28, 2022 USD ($)</t>
        </is>
      </c>
      <c r="H2" s="2" t="inlineStr">
        <is>
          <t>Feb. 28, 2022 CAD ($)</t>
        </is>
      </c>
      <c r="I2" s="2" t="inlineStr">
        <is>
          <t>Jun. 12,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deposits</t>
        </is>
      </c>
      <c r="B4" s="6" t="n">
        <v>67821</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 term investments</t>
        </is>
      </c>
      <c r="B5" s="5" t="n">
        <v>56021</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 reserve</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indefinite lived intangible assets</t>
        </is>
      </c>
      <c r="B7" s="5" t="n">
        <v>280098</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792145</v>
      </c>
      <c r="H8" s="6" t="n">
        <v>989811</v>
      </c>
      <c r="I8" s="4" t="inlineStr">
        <is>
          <t xml:space="preserve"> </t>
        </is>
      </c>
    </row>
    <row r="9">
      <c r="A9" s="4" t="inlineStr">
        <is>
          <t>Asset Impairment Charges</t>
        </is>
      </c>
      <c r="B9" s="5" t="n">
        <v>379165</v>
      </c>
      <c r="C9" s="5"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s on goodwill</t>
        </is>
      </c>
      <c r="B10" s="5" t="n">
        <v>99068</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of indefinite-lived intangible assets</t>
        </is>
      </c>
      <c r="B11" s="5" t="n">
        <v>2800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Intangible Assets, Indefinite-Lived (Excluding Goodwill)</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y amount</t>
        </is>
      </c>
      <c r="B13" s="5" t="n">
        <v>490171</v>
      </c>
      <c r="C13" s="6" t="n">
        <v>84657</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giveness value</t>
        </is>
      </c>
      <c r="B14" s="5" t="n">
        <v>800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payable</t>
        </is>
      </c>
      <c r="B15" s="6" t="n">
        <v>160060</v>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row>
    <row r="16">
      <c r="A16" s="4" t="inlineStr">
        <is>
          <t>Dilutive shares | shares</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stom:ForeignCurrencyExchangeYearEndRateTranslation]</t>
        </is>
      </c>
      <c r="B17" s="4" t="inlineStr">
        <is>
          <t>C$1=US$ 0.8003</t>
        </is>
      </c>
      <c r="C17" s="4" t="inlineStr">
        <is>
          <t>C$1=US$ 0.7952</t>
        </is>
      </c>
      <c r="D17" s="4" t="inlineStr">
        <is>
          <t>C$1=US$ 0.7049</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actions, Description</t>
        </is>
      </c>
      <c r="B18" s="4" t="inlineStr">
        <is>
          <t>C$1=US$ 0.7980</t>
        </is>
      </c>
      <c r="C18" s="4" t="inlineStr">
        <is>
          <t>C$1=US$ 0.7575</t>
        </is>
      </c>
      <c r="D18" s="4" t="inlineStr">
        <is>
          <t>C$1=US$ 0.7517</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EWS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idy amount</t>
        </is>
      </c>
      <c r="B21" s="6" t="n">
        <v>326640</v>
      </c>
      <c r="C21" s="6" t="n">
        <v>392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ERS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idy amount</t>
        </is>
      </c>
      <c r="B24" s="5" t="n">
        <v>16353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EBA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loan</t>
        </is>
      </c>
      <c r="B27" s="6" t="n">
        <v>2400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intangible assets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intangible assets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TM Anim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insured amount</t>
        </is>
      </c>
      <c r="B36" s="6" t="n">
        <v>349478</v>
      </c>
      <c r="C36" s="4" t="inlineStr">
        <is>
          <t xml:space="preserve"> </t>
        </is>
      </c>
      <c r="D36" s="4" t="inlineStr">
        <is>
          <t xml:space="preserve"> </t>
        </is>
      </c>
      <c r="E36" s="4" t="inlineStr">
        <is>
          <t xml:space="preserve"> </t>
        </is>
      </c>
      <c r="F36" s="5" t="n">
        <v>436684</v>
      </c>
      <c r="G36" s="4" t="inlineStr">
        <is>
          <t xml:space="preserve"> </t>
        </is>
      </c>
      <c r="H36" s="4" t="inlineStr">
        <is>
          <t xml:space="preserve"> </t>
        </is>
      </c>
      <c r="I36" s="4" t="inlineStr">
        <is>
          <t xml:space="preserve"> </t>
        </is>
      </c>
    </row>
    <row r="37">
      <c r="A37" s="4" t="inlineStr">
        <is>
          <t>Toronto ESchoo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insured amount</t>
        </is>
      </c>
      <c r="B39" s="5" t="n">
        <v>135099</v>
      </c>
      <c r="C39" s="4" t="inlineStr">
        <is>
          <t xml:space="preserve"> </t>
        </is>
      </c>
      <c r="D39" s="4" t="inlineStr">
        <is>
          <t xml:space="preserve"> </t>
        </is>
      </c>
      <c r="E39" s="4" t="inlineStr">
        <is>
          <t xml:space="preserve"> </t>
        </is>
      </c>
      <c r="F39" s="6" t="n">
        <v>168810</v>
      </c>
      <c r="G39" s="4" t="inlineStr">
        <is>
          <t xml:space="preserve"> </t>
        </is>
      </c>
      <c r="H39" s="4" t="inlineStr">
        <is>
          <t xml:space="preserve"> </t>
        </is>
      </c>
      <c r="I39" s="4" t="inlineStr">
        <is>
          <t xml:space="preserve"> </t>
        </is>
      </c>
    </row>
    <row r="40">
      <c r="A40" s="4" t="inlineStr">
        <is>
          <t>Asset Impairment Charges</t>
        </is>
      </c>
      <c r="B40" s="4" t="inlineStr">
        <is>
          <t xml:space="preserve"> </t>
        </is>
      </c>
      <c r="C40" s="4" t="inlineStr">
        <is>
          <t xml:space="preserve"> </t>
        </is>
      </c>
      <c r="D40" s="4" t="inlineStr">
        <is>
          <t xml:space="preserve"> </t>
        </is>
      </c>
      <c r="E40" s="6" t="n">
        <v>589468</v>
      </c>
      <c r="F40" s="4" t="inlineStr">
        <is>
          <t xml:space="preserve"> </t>
        </is>
      </c>
      <c r="G40" s="4" t="inlineStr">
        <is>
          <t xml:space="preserve"> </t>
        </is>
      </c>
      <c r="H40" s="4" t="inlineStr">
        <is>
          <t xml:space="preserve"> </t>
        </is>
      </c>
      <c r="I40" s="4" t="inlineStr">
        <is>
          <t xml:space="preserve"> </t>
        </is>
      </c>
    </row>
    <row r="41">
      <c r="A41" s="4" t="inlineStr">
        <is>
          <t>Canada Inc Lowell Academ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5" t="n">
        <v>104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8437</v>
      </c>
    </row>
    <row r="44">
      <c r="A44" s="4" t="inlineStr">
        <is>
          <t>Asset Impairment Charges</t>
        </is>
      </c>
      <c r="B44" s="5" t="n">
        <v>104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the Mutt Animation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t>
        </is>
      </c>
      <c r="B47" s="5" t="n">
        <v>1408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Impairment Charg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ronto ESchoo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ontrolling interests</t>
        </is>
      </c>
      <c r="B51" s="8" t="n">
        <v>0.3</v>
      </c>
      <c r="C51" s="8" t="n">
        <v>0.3</v>
      </c>
      <c r="D51" s="4" t="inlineStr">
        <is>
          <t xml:space="preserve"> </t>
        </is>
      </c>
      <c r="E51" s="4" t="inlineStr">
        <is>
          <t xml:space="preserve"> </t>
        </is>
      </c>
      <c r="F51" s="8" t="n">
        <v>0.3</v>
      </c>
      <c r="G51" s="4" t="inlineStr">
        <is>
          <t xml:space="preserve"> </t>
        </is>
      </c>
      <c r="H51" s="4" t="inlineStr">
        <is>
          <t xml:space="preserve"> </t>
        </is>
      </c>
      <c r="I51" s="4" t="inlineStr">
        <is>
          <t xml:space="preserve"> </t>
        </is>
      </c>
    </row>
    <row r="52">
      <c r="A52" s="4" t="inlineStr">
        <is>
          <t>Arts Academ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s</t>
        </is>
      </c>
      <c r="B54" s="8" t="n">
        <v>0.2</v>
      </c>
      <c r="C54" s="8" t="n">
        <v>0.2</v>
      </c>
      <c r="D54" s="4" t="inlineStr">
        <is>
          <t xml:space="preserve"> </t>
        </is>
      </c>
      <c r="E54" s="4" t="inlineStr">
        <is>
          <t xml:space="preserve"> </t>
        </is>
      </c>
      <c r="F54" s="8" t="n">
        <v>0.2</v>
      </c>
      <c r="G54" s="4" t="inlineStr">
        <is>
          <t xml:space="preserve"> </t>
        </is>
      </c>
      <c r="H54" s="4" t="inlineStr">
        <is>
          <t xml:space="preserve"> </t>
        </is>
      </c>
      <c r="I54" s="4" t="inlineStr">
        <is>
          <t xml:space="preserve"> </t>
        </is>
      </c>
    </row>
    <row r="55">
      <c r="A55" s="4" t="inlineStr">
        <is>
          <t>Princeton Educ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controlling interests</t>
        </is>
      </c>
      <c r="B57" s="8" t="n">
        <v>0.3</v>
      </c>
      <c r="C57" s="4" t="inlineStr">
        <is>
          <t xml:space="preserve"> </t>
        </is>
      </c>
      <c r="D57" s="4" t="inlineStr">
        <is>
          <t xml:space="preserve"> </t>
        </is>
      </c>
      <c r="E57" s="4" t="inlineStr">
        <is>
          <t xml:space="preserve"> </t>
        </is>
      </c>
      <c r="F57" s="8" t="n">
        <v>0.3</v>
      </c>
      <c r="G57" s="4" t="inlineStr">
        <is>
          <t xml:space="preserve"> </t>
        </is>
      </c>
      <c r="H57" s="4" t="inlineStr">
        <is>
          <t xml:space="preserve"> </t>
        </is>
      </c>
      <c r="I57" s="4" t="inlineStr">
        <is>
          <t xml:space="preserve"> </t>
        </is>
      </c>
    </row>
    <row r="58">
      <c r="A58" s="4" t="inlineStr">
        <is>
          <t>Lowell Academ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controlling interests</t>
        </is>
      </c>
      <c r="B60" s="8" t="n">
        <v>0.3</v>
      </c>
      <c r="C60" s="4" t="inlineStr">
        <is>
          <t xml:space="preserve"> </t>
        </is>
      </c>
      <c r="D60" s="4" t="inlineStr">
        <is>
          <t xml:space="preserve"> </t>
        </is>
      </c>
      <c r="E60" s="4" t="inlineStr">
        <is>
          <t xml:space="preserve"> </t>
        </is>
      </c>
      <c r="F60" s="8" t="n">
        <v>0.3</v>
      </c>
      <c r="G60" s="4" t="inlineStr">
        <is>
          <t xml:space="preserve"> </t>
        </is>
      </c>
      <c r="H60" s="4" t="inlineStr">
        <is>
          <t xml:space="preserve"> </t>
        </is>
      </c>
      <c r="I60" s="4" t="inlineStr">
        <is>
          <t xml:space="preserve"> </t>
        </is>
      </c>
    </row>
    <row r="61">
      <c r="A61" s="4" t="inlineStr">
        <is>
          <t>Conbridge Colle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controlling interests</t>
        </is>
      </c>
      <c r="B63" s="8" t="n">
        <v>0.2</v>
      </c>
      <c r="C63" s="4" t="inlineStr">
        <is>
          <t xml:space="preserve"> </t>
        </is>
      </c>
      <c r="D63" s="4" t="inlineStr">
        <is>
          <t xml:space="preserve"> </t>
        </is>
      </c>
      <c r="E63" s="4" t="inlineStr">
        <is>
          <t xml:space="preserve"> </t>
        </is>
      </c>
      <c r="F63" s="8" t="n">
        <v>0.2</v>
      </c>
      <c r="G63" s="4" t="inlineStr">
        <is>
          <t xml:space="preserve"> </t>
        </is>
      </c>
      <c r="H63" s="4" t="inlineStr">
        <is>
          <t xml:space="preserve"> </t>
        </is>
      </c>
      <c r="I63" s="4" t="inlineStr">
        <is>
          <t xml:space="preserve"> </t>
        </is>
      </c>
    </row>
    <row r="64">
      <c r="A64" s="4" t="inlineStr">
        <is>
          <t>MTM Anim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controlling interests</t>
        </is>
      </c>
      <c r="B66" s="8" t="n">
        <v>0.3</v>
      </c>
      <c r="C66" s="4" t="inlineStr">
        <is>
          <t xml:space="preserve"> </t>
        </is>
      </c>
      <c r="D66" s="4" t="inlineStr">
        <is>
          <t xml:space="preserve"> </t>
        </is>
      </c>
      <c r="E66" s="4" t="inlineStr">
        <is>
          <t xml:space="preserve"> </t>
        </is>
      </c>
      <c r="F66" s="8" t="n">
        <v>0.3</v>
      </c>
      <c r="G66" s="4" t="inlineStr">
        <is>
          <t xml:space="preserve"> </t>
        </is>
      </c>
      <c r="H66" s="4" t="inlineStr">
        <is>
          <t xml:space="preserve"> </t>
        </is>
      </c>
      <c r="I66" s="4" t="inlineStr">
        <is>
          <t xml:space="preserve"> </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RECEIVABLE, NET (Details) - USD ($)</t>
        </is>
      </c>
      <c r="B1" s="2" t="inlineStr">
        <is>
          <t>Mar. 31, 2022</t>
        </is>
      </c>
      <c r="C1" s="2" t="inlineStr">
        <is>
          <t>Mar. 31, 2021</t>
        </is>
      </c>
    </row>
    <row r="2">
      <c r="A2" s="3" t="inlineStr">
        <is>
          <t>Credit Loss [Abstract]</t>
        </is>
      </c>
      <c r="B2" s="4" t="inlineStr">
        <is>
          <t xml:space="preserve"> </t>
        </is>
      </c>
      <c r="C2" s="4" t="inlineStr">
        <is>
          <t xml:space="preserve"> </t>
        </is>
      </c>
    </row>
    <row r="3">
      <c r="A3" s="4" t="inlineStr">
        <is>
          <t>Accounts receivable from third-party customers</t>
        </is>
      </c>
      <c r="B3" s="6" t="n">
        <v>1653</v>
      </c>
      <c r="C3" s="6" t="n">
        <v>183690</v>
      </c>
    </row>
    <row r="4">
      <c r="A4" s="4" t="inlineStr">
        <is>
          <t>Less: allowance for doubtful accounts</t>
        </is>
      </c>
      <c r="B4" s="5" t="n">
        <v>0</v>
      </c>
      <c r="C4" s="5" t="n">
        <v>0</v>
      </c>
    </row>
    <row r="5">
      <c r="A5" s="4" t="inlineStr">
        <is>
          <t>Total accounts receivable from third-party customers, net</t>
        </is>
      </c>
      <c r="B5" s="5" t="n">
        <v>1653</v>
      </c>
      <c r="C5" s="5" t="n">
        <v>183690</v>
      </c>
    </row>
    <row r="6">
      <c r="A6" s="4" t="inlineStr">
        <is>
          <t>Add: accounts receivable - related party</t>
        </is>
      </c>
      <c r="B6" s="5" t="n">
        <v>0</v>
      </c>
      <c r="C6" s="5" t="n">
        <v>286272</v>
      </c>
    </row>
    <row r="7">
      <c r="A7" s="4" t="inlineStr">
        <is>
          <t>Total accounts receivable, net</t>
        </is>
      </c>
      <c r="B7" s="6" t="n">
        <v>1653</v>
      </c>
      <c r="C7" s="6" t="n">
        <v>4699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Mar. 31, 2022</t>
        </is>
      </c>
      <c r="C1" s="2" t="inlineStr">
        <is>
          <t>Mar. 31, 2021</t>
        </is>
      </c>
    </row>
    <row r="2">
      <c r="A2" s="3" t="inlineStr">
        <is>
          <t>Credit Loss [Abstract]</t>
        </is>
      </c>
      <c r="B2" s="4" t="inlineStr">
        <is>
          <t xml:space="preserve"> </t>
        </is>
      </c>
      <c r="C2" s="4" t="inlineStr">
        <is>
          <t xml:space="preserve"> </t>
        </is>
      </c>
    </row>
    <row r="3">
      <c r="A3" s="4" t="inlineStr">
        <is>
          <t>Allowance for doubtful accounts</t>
        </is>
      </c>
      <c r="B3" s="6" t="n">
        <v>0</v>
      </c>
      <c r="C3" s="6" t="n">
        <v>0</v>
      </c>
    </row>
    <row r="4">
      <c r="A4" s="4" t="inlineStr">
        <is>
          <t>Accounts receivable, related party</t>
        </is>
      </c>
      <c r="B4" s="6" t="n">
        <v>0</v>
      </c>
      <c r="C4" s="6" t="n">
        <v>286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Purchase cost of lands</t>
        </is>
      </c>
      <c r="B3" s="6" t="n">
        <v>0</v>
      </c>
      <c r="C3" s="6" t="n">
        <v>758704</v>
      </c>
    </row>
    <row r="4">
      <c r="A4" s="4" t="inlineStr">
        <is>
          <t>Accumulated carrying costs</t>
        </is>
      </c>
      <c r="B4" s="5" t="n">
        <v>0</v>
      </c>
      <c r="C4" s="5" t="n">
        <v>80686</v>
      </c>
    </row>
    <row r="5">
      <c r="A5" s="4" t="inlineStr">
        <is>
          <t>Inventory, gross</t>
        </is>
      </c>
      <c r="B5" s="5" t="n">
        <v>0</v>
      </c>
      <c r="C5" s="5" t="n">
        <v>839390</v>
      </c>
    </row>
    <row r="6">
      <c r="A6" s="4" t="inlineStr">
        <is>
          <t>Less: inventory reserves</t>
        </is>
      </c>
      <c r="B6" s="5" t="n">
        <v>0</v>
      </c>
      <c r="C6" s="5" t="n">
        <v>0</v>
      </c>
    </row>
    <row r="7">
      <c r="A7" s="4" t="inlineStr">
        <is>
          <t>Inventory, net</t>
        </is>
      </c>
      <c r="B7" s="4" t="inlineStr">
        <is>
          <t xml:space="preserve"> </t>
        </is>
      </c>
      <c r="C7" s="6" t="n">
        <v>839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 / share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Earnings Per Share, Diluted</t>
        </is>
      </c>
      <c r="B4" s="6" t="n">
        <v>0</v>
      </c>
      <c r="C4" s="7" t="n">
        <v>0.08</v>
      </c>
      <c r="D4" s="7" t="n">
        <v>0.01</v>
      </c>
    </row>
    <row r="5">
      <c r="A5" s="4" t="inlineStr">
        <is>
          <t>Earnings Per Share, Basic</t>
        </is>
      </c>
      <c r="B5" s="6" t="n">
        <v>0</v>
      </c>
      <c r="C5" s="7" t="n">
        <v>0.08</v>
      </c>
      <c r="D5" s="7" t="n">
        <v>0.01</v>
      </c>
    </row>
    <row r="6">
      <c r="A6" s="4" t="inlineStr">
        <is>
          <t>Weighted Average Number of Shares Outstanding, Diluted</t>
        </is>
      </c>
      <c r="B6" s="5" t="n">
        <v>35000000</v>
      </c>
      <c r="C6" s="5" t="n">
        <v>35000000</v>
      </c>
      <c r="D6" s="5" t="n">
        <v>35000000</v>
      </c>
    </row>
    <row r="7">
      <c r="A7" s="4" t="inlineStr">
        <is>
          <t>Weighted Average Number of Shares Outstanding, Basic</t>
        </is>
      </c>
      <c r="B7" s="5" t="n">
        <v>35000000</v>
      </c>
      <c r="C7" s="5" t="n">
        <v>35000000</v>
      </c>
      <c r="D7" s="5" t="n">
        <v>35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Mar. 31, 2022</t>
        </is>
      </c>
      <c r="C2" s="2" t="inlineStr">
        <is>
          <t>Mar. 31, 2021</t>
        </is>
      </c>
      <c r="D2" s="2" t="inlineStr">
        <is>
          <t>Mar.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ales revenue</t>
        </is>
      </c>
      <c r="B4" s="6" t="n">
        <v>5248461</v>
      </c>
      <c r="C4" s="6" t="n">
        <v>7725221</v>
      </c>
      <c r="D4" s="6" t="n">
        <v>932707</v>
      </c>
    </row>
    <row r="5">
      <c r="A5" s="4" t="inlineStr">
        <is>
          <t>Inventory reserves</t>
        </is>
      </c>
      <c r="B5" s="5" t="n">
        <v>0</v>
      </c>
      <c r="C5" s="5" t="n">
        <v>0</v>
      </c>
      <c r="D5" s="4" t="inlineStr">
        <is>
          <t xml:space="preserve"> </t>
        </is>
      </c>
    </row>
    <row r="6">
      <c r="A6" s="4" t="inlineStr">
        <is>
          <t>Third Partie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ales revenue</t>
        </is>
      </c>
      <c r="B8" s="6" t="n">
        <v>2300000</v>
      </c>
      <c r="C8" s="6" t="n">
        <v>660000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AN RECEIVABLES (Details) - USD ($)</t>
        </is>
      </c>
      <c r="B1" s="2" t="inlineStr">
        <is>
          <t>Mar. 31, 2022</t>
        </is>
      </c>
      <c r="C1" s="2" t="inlineStr">
        <is>
          <t>Mar. 31, 2021</t>
        </is>
      </c>
    </row>
    <row r="2">
      <c r="A2" s="4" t="inlineStr">
        <is>
          <t>Superinet In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oan receivable - current</t>
        </is>
      </c>
      <c r="B4" s="6" t="n">
        <v>131036</v>
      </c>
      <c r="C4" s="6" t="n">
        <v>127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RECEIVABLES (Details Narrative)</t>
        </is>
      </c>
      <c r="F1" s="2" t="inlineStr">
        <is>
          <t>1 Months Ended</t>
        </is>
      </c>
      <c r="G1" s="2" t="inlineStr">
        <is>
          <t>12 Months Ended</t>
        </is>
      </c>
    </row>
    <row r="2">
      <c r="B2" s="2" t="inlineStr">
        <is>
          <t>Jul. 15, 2020 USD ($)</t>
        </is>
      </c>
      <c r="C2" s="2" t="inlineStr">
        <is>
          <t>Jul. 15, 2020 CAD ($)</t>
        </is>
      </c>
      <c r="D2" s="2" t="inlineStr">
        <is>
          <t>Jun. 02, 2020 USD ($)</t>
        </is>
      </c>
      <c r="E2" s="2" t="inlineStr">
        <is>
          <t>Jun. 02, 2020 CAD ($)</t>
        </is>
      </c>
      <c r="F2" s="2" t="inlineStr">
        <is>
          <t>Apr. 15, 2021 USD ($)</t>
        </is>
      </c>
      <c r="G2" s="2" t="inlineStr">
        <is>
          <t>Mar. 31, 2022 USD ($)</t>
        </is>
      </c>
      <c r="H2" s="2" t="inlineStr">
        <is>
          <t>Mar.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6" t="n">
        <v>5500000</v>
      </c>
      <c r="G4" s="4" t="inlineStr">
        <is>
          <t xml:space="preserve"> </t>
        </is>
      </c>
      <c r="H4" s="4" t="inlineStr">
        <is>
          <t xml:space="preserve"> </t>
        </is>
      </c>
    </row>
    <row r="5">
      <c r="A5" s="4" t="inlineStr">
        <is>
          <t>Interest income accrued</t>
        </is>
      </c>
      <c r="B5" s="4" t="inlineStr">
        <is>
          <t xml:space="preserve"> </t>
        </is>
      </c>
      <c r="C5" s="4" t="inlineStr">
        <is>
          <t xml:space="preserve"> </t>
        </is>
      </c>
      <c r="D5" s="4" t="inlineStr">
        <is>
          <t xml:space="preserve"> </t>
        </is>
      </c>
      <c r="E5" s="4" t="inlineStr">
        <is>
          <t xml:space="preserve"> </t>
        </is>
      </c>
      <c r="F5" s="4" t="inlineStr">
        <is>
          <t xml:space="preserve"> </t>
        </is>
      </c>
      <c r="G5" s="6" t="n">
        <v>2988</v>
      </c>
      <c r="H5" s="6" t="n">
        <v>2014</v>
      </c>
    </row>
    <row r="6">
      <c r="A6" s="4" t="inlineStr">
        <is>
          <t>Superine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oan</t>
        </is>
      </c>
      <c r="B8" s="4" t="inlineStr">
        <is>
          <t xml:space="preserve"> </t>
        </is>
      </c>
      <c r="C8" s="4" t="inlineStr">
        <is>
          <t xml:space="preserve"> </t>
        </is>
      </c>
      <c r="D8" s="6" t="n">
        <v>64024</v>
      </c>
      <c r="E8" s="6" t="n">
        <v>80000</v>
      </c>
      <c r="F8" s="4" t="inlineStr">
        <is>
          <t xml:space="preserve"> </t>
        </is>
      </c>
      <c r="G8" s="4" t="inlineStr">
        <is>
          <t xml:space="preserve"> </t>
        </is>
      </c>
      <c r="H8" s="4" t="inlineStr">
        <is>
          <t xml:space="preserve"> </t>
        </is>
      </c>
    </row>
    <row r="9">
      <c r="A9" s="4" t="inlineStr">
        <is>
          <t>Loan term</t>
        </is>
      </c>
      <c r="B9" s="4" t="inlineStr">
        <is>
          <t xml:space="preserve"> </t>
        </is>
      </c>
      <c r="C9" s="4" t="inlineStr">
        <is>
          <t xml:space="preserve"> </t>
        </is>
      </c>
      <c r="D9" s="4" t="inlineStr">
        <is>
          <t>2 years</t>
        </is>
      </c>
      <c r="E9" s="4" t="inlineStr">
        <is>
          <t>2 years</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8" t="n">
        <v>0.02</v>
      </c>
      <c r="E10" s="8" t="n">
        <v>0.02</v>
      </c>
      <c r="F10" s="4" t="inlineStr">
        <is>
          <t xml:space="preserve"> </t>
        </is>
      </c>
      <c r="G10" s="4" t="inlineStr">
        <is>
          <t xml:space="preserve"> </t>
        </is>
      </c>
      <c r="H10" s="4" t="inlineStr">
        <is>
          <t xml:space="preserve"> </t>
        </is>
      </c>
    </row>
    <row r="11">
      <c r="A11" s="4" t="inlineStr">
        <is>
          <t>Increased interest rate</t>
        </is>
      </c>
      <c r="B11" s="4" t="inlineStr">
        <is>
          <t xml:space="preserve"> </t>
        </is>
      </c>
      <c r="C11" s="4" t="inlineStr">
        <is>
          <t xml:space="preserve"> </t>
        </is>
      </c>
      <c r="D11" s="8" t="n">
        <v>0.04</v>
      </c>
      <c r="E11" s="8" t="n">
        <v>0.04</v>
      </c>
      <c r="F11" s="4" t="inlineStr">
        <is>
          <t xml:space="preserve"> </t>
        </is>
      </c>
      <c r="G11" s="4" t="inlineStr">
        <is>
          <t xml:space="preserve"> </t>
        </is>
      </c>
      <c r="H11" s="4" t="inlineStr">
        <is>
          <t xml:space="preserve"> </t>
        </is>
      </c>
    </row>
    <row r="12">
      <c r="A12" s="4" t="inlineStr">
        <is>
          <t>Superinet Inc [Member] | Second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loan</t>
        </is>
      </c>
      <c r="B14" s="6" t="n">
        <v>64024</v>
      </c>
      <c r="C14" s="6" t="n">
        <v>800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plant and equipment</t>
        </is>
      </c>
      <c r="B3" s="6" t="n">
        <v>24029728</v>
      </c>
      <c r="C3" s="6" t="n">
        <v>4760182</v>
      </c>
    </row>
    <row r="4">
      <c r="A4" s="4" t="inlineStr">
        <is>
          <t>Less: Accumulated depreciation</t>
        </is>
      </c>
      <c r="B4" s="5" t="n">
        <v>-789258</v>
      </c>
      <c r="C4" s="5" t="n">
        <v>-290415</v>
      </c>
    </row>
    <row r="5">
      <c r="A5" s="4" t="inlineStr">
        <is>
          <t>Property, plant and equipment, net</t>
        </is>
      </c>
      <c r="B5" s="5" t="n">
        <v>23240470</v>
      </c>
      <c r="C5" s="5" t="n">
        <v>446976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502738</v>
      </c>
      <c r="C8" s="5" t="n">
        <v>3305967</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5334220</v>
      </c>
      <c r="C11" s="5" t="n">
        <v>1370083</v>
      </c>
    </row>
    <row r="12">
      <c r="A12" s="4" t="inlineStr">
        <is>
          <t>Computer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59925</v>
      </c>
      <c r="C14" s="5" t="n">
        <v>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3546</v>
      </c>
      <c r="C17" s="5" t="n">
        <v>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29299</v>
      </c>
      <c r="C20" s="6" t="n">
        <v>84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PERTY, PLANT AND EQUIPMENT, NET (Details Narrative)</t>
        </is>
      </c>
      <c r="D1" s="2" t="inlineStr">
        <is>
          <t>1 Months Ended</t>
        </is>
      </c>
      <c r="E1" s="2" t="inlineStr">
        <is>
          <t>12 Months Ended</t>
        </is>
      </c>
    </row>
    <row r="2">
      <c r="B2" s="2" t="inlineStr">
        <is>
          <t>Apr. 15, 2021 USD ($)</t>
        </is>
      </c>
      <c r="C2" s="2" t="inlineStr">
        <is>
          <t>Apr. 15, 2021 CAD ($)</t>
        </is>
      </c>
      <c r="D2" s="2" t="inlineStr">
        <is>
          <t>Apr. 15, 2021 USD ($)</t>
        </is>
      </c>
      <c r="E2" s="2" t="inlineStr">
        <is>
          <t>Mar. 31, 2022 USD ($)</t>
        </is>
      </c>
      <c r="F2" s="2" t="inlineStr">
        <is>
          <t>Mar. 31, 2022 CAD ($)</t>
        </is>
      </c>
      <c r="G2" s="2" t="inlineStr">
        <is>
          <t>Mar. 31, 2021 USD ($)</t>
        </is>
      </c>
      <c r="H2" s="2" t="inlineStr">
        <is>
          <t>Mar. 31, 2021 CAD ($)</t>
        </is>
      </c>
      <c r="I2" s="2" t="inlineStr">
        <is>
          <t>Mar. 31, 2020 USD ($)</t>
        </is>
      </c>
      <c r="J2" s="2" t="inlineStr">
        <is>
          <t>Mar. 31, 2022 CAD ($)</t>
        </is>
      </c>
      <c r="K2" s="2" t="inlineStr">
        <is>
          <t>Apr. 15, 2021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t>
        </is>
      </c>
      <c r="B4" s="4" t="inlineStr">
        <is>
          <t xml:space="preserve"> </t>
        </is>
      </c>
      <c r="C4" s="4" t="inlineStr">
        <is>
          <t xml:space="preserve"> </t>
        </is>
      </c>
      <c r="D4" s="4" t="inlineStr">
        <is>
          <t xml:space="preserve"> </t>
        </is>
      </c>
      <c r="E4" s="6" t="n">
        <v>494729</v>
      </c>
      <c r="F4" s="4" t="inlineStr">
        <is>
          <t xml:space="preserve"> </t>
        </is>
      </c>
      <c r="G4" s="6" t="n">
        <v>53763</v>
      </c>
      <c r="H4" s="4" t="inlineStr">
        <is>
          <t xml:space="preserve"> </t>
        </is>
      </c>
      <c r="I4" s="6" t="n">
        <v>55896</v>
      </c>
      <c r="J4" s="4" t="inlineStr">
        <is>
          <t xml:space="preserve"> </t>
        </is>
      </c>
      <c r="K4" s="4" t="inlineStr">
        <is>
          <t xml:space="preserve"> </t>
        </is>
      </c>
    </row>
    <row r="5">
      <c r="A5" s="4" t="inlineStr">
        <is>
          <t>Long-term bank loan</t>
        </is>
      </c>
      <c r="B5" s="4" t="inlineStr">
        <is>
          <t xml:space="preserve"> </t>
        </is>
      </c>
      <c r="C5" s="4" t="inlineStr">
        <is>
          <t xml:space="preserve"> </t>
        </is>
      </c>
      <c r="D5" s="4" t="inlineStr">
        <is>
          <t xml:space="preserve"> </t>
        </is>
      </c>
      <c r="E5" s="5" t="n">
        <v>542264</v>
      </c>
      <c r="F5" s="4" t="inlineStr">
        <is>
          <t xml:space="preserve"> </t>
        </is>
      </c>
      <c r="G5" s="5" t="n">
        <v>172629</v>
      </c>
      <c r="H5" s="4" t="inlineStr">
        <is>
          <t xml:space="preserve"> </t>
        </is>
      </c>
      <c r="I5" s="4" t="inlineStr">
        <is>
          <t xml:space="preserve"> </t>
        </is>
      </c>
      <c r="J5" s="4" t="inlineStr">
        <is>
          <t xml:space="preserve"> </t>
        </is>
      </c>
      <c r="K5" s="4" t="inlineStr">
        <is>
          <t xml:space="preserve"> </t>
        </is>
      </c>
    </row>
    <row r="6">
      <c r="A6" s="4" t="inlineStr">
        <is>
          <t>Land and building</t>
        </is>
      </c>
      <c r="B6" s="4" t="inlineStr">
        <is>
          <t xml:space="preserve"> </t>
        </is>
      </c>
      <c r="C6" s="4" t="inlineStr">
        <is>
          <t xml:space="preserve"> </t>
        </is>
      </c>
      <c r="D6" s="4" t="inlineStr">
        <is>
          <t xml:space="preserve"> </t>
        </is>
      </c>
      <c r="E6" s="5" t="n">
        <v>4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sideration</t>
        </is>
      </c>
      <c r="B7" s="4" t="inlineStr">
        <is>
          <t xml:space="preserve"> </t>
        </is>
      </c>
      <c r="C7" s="4" t="inlineStr">
        <is>
          <t xml:space="preserve"> </t>
        </is>
      </c>
      <c r="D7" s="4" t="inlineStr">
        <is>
          <t xml:space="preserve"> </t>
        </is>
      </c>
      <c r="E7" s="5" t="n">
        <v>23240470</v>
      </c>
      <c r="F7" s="4" t="inlineStr">
        <is>
          <t xml:space="preserve"> </t>
        </is>
      </c>
      <c r="G7" s="5" t="n">
        <v>4469767</v>
      </c>
      <c r="H7" s="4" t="inlineStr">
        <is>
          <t xml:space="preserve"> </t>
        </is>
      </c>
      <c r="I7" s="4" t="inlineStr">
        <is>
          <t xml:space="preserve"> </t>
        </is>
      </c>
      <c r="J7" s="4" t="inlineStr">
        <is>
          <t xml:space="preserve"> </t>
        </is>
      </c>
      <c r="K7" s="4" t="inlineStr">
        <is>
          <t xml:space="preserve"> </t>
        </is>
      </c>
    </row>
    <row r="8">
      <c r="A8" s="4" t="inlineStr">
        <is>
          <t>Loan amount</t>
        </is>
      </c>
      <c r="B8" s="4" t="inlineStr">
        <is>
          <t xml:space="preserve"> </t>
        </is>
      </c>
      <c r="C8" s="4" t="inlineStr">
        <is>
          <t xml:space="preserve"> </t>
        </is>
      </c>
      <c r="D8" s="6" t="n">
        <v>5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market value</t>
        </is>
      </c>
      <c r="B9" s="4" t="inlineStr">
        <is>
          <t xml:space="preserve"> </t>
        </is>
      </c>
      <c r="C9" s="4" t="inlineStr">
        <is>
          <t xml:space="preserve"> </t>
        </is>
      </c>
      <c r="D9" s="4" t="inlineStr">
        <is>
          <t xml:space="preserve"> </t>
        </is>
      </c>
      <c r="E9" s="5" t="n">
        <v>760285</v>
      </c>
      <c r="F9" s="4" t="inlineStr">
        <is>
          <t xml:space="preserve"> </t>
        </is>
      </c>
      <c r="G9" s="4" t="inlineStr">
        <is>
          <t xml:space="preserve"> </t>
        </is>
      </c>
      <c r="H9" s="4" t="inlineStr">
        <is>
          <t xml:space="preserve"> </t>
        </is>
      </c>
      <c r="I9" s="4" t="inlineStr">
        <is>
          <t xml:space="preserve"> </t>
        </is>
      </c>
      <c r="J9" s="6" t="n">
        <v>950000</v>
      </c>
      <c r="K9" s="4" t="inlineStr">
        <is>
          <t xml:space="preserve"> </t>
        </is>
      </c>
    </row>
    <row r="10">
      <c r="A10" s="4" t="inlineStr">
        <is>
          <t>Property, plant and equipment additions</t>
        </is>
      </c>
      <c r="B10" s="4" t="inlineStr">
        <is>
          <t xml:space="preserve"> </t>
        </is>
      </c>
      <c r="C10" s="4" t="inlineStr">
        <is>
          <t xml:space="preserve"> </t>
        </is>
      </c>
      <c r="D10" s="4" t="inlineStr">
        <is>
          <t xml:space="preserve"> </t>
        </is>
      </c>
      <c r="E10" s="5" t="n">
        <v>19238192</v>
      </c>
      <c r="F10" s="6" t="n">
        <v>24038725</v>
      </c>
      <c r="G10" s="4" t="inlineStr">
        <is>
          <t xml:space="preserve"> </t>
        </is>
      </c>
      <c r="H10" s="6" t="n">
        <v>0</v>
      </c>
      <c r="I10" s="4" t="inlineStr">
        <is>
          <t xml:space="preserve"> </t>
        </is>
      </c>
      <c r="J10" s="4" t="inlineStr">
        <is>
          <t xml:space="preserve"> </t>
        </is>
      </c>
      <c r="K10" s="4" t="inlineStr">
        <is>
          <t xml:space="preserve"> </t>
        </is>
      </c>
    </row>
    <row r="11">
      <c r="A11" s="4" t="inlineStr">
        <is>
          <t>Accumulated depreciation</t>
        </is>
      </c>
      <c r="B11" s="4" t="inlineStr">
        <is>
          <t xml:space="preserve"> </t>
        </is>
      </c>
      <c r="C11" s="4" t="inlineStr">
        <is>
          <t xml:space="preserve"> </t>
        </is>
      </c>
      <c r="D11" s="4" t="inlineStr">
        <is>
          <t xml:space="preserve"> </t>
        </is>
      </c>
      <c r="E11" s="5" t="n">
        <v>30448</v>
      </c>
      <c r="F11" s="4" t="inlineStr">
        <is>
          <t xml:space="preserve"> </t>
        </is>
      </c>
      <c r="G11" s="6" t="n">
        <v>1702</v>
      </c>
      <c r="H11" s="4" t="inlineStr">
        <is>
          <t xml:space="preserve"> </t>
        </is>
      </c>
      <c r="I11" s="4" t="inlineStr">
        <is>
          <t xml:space="preserve"> </t>
        </is>
      </c>
      <c r="J11" s="4" t="inlineStr">
        <is>
          <t xml:space="preserve"> </t>
        </is>
      </c>
      <c r="K11" s="4" t="inlineStr">
        <is>
          <t xml:space="preserve"> </t>
        </is>
      </c>
    </row>
    <row r="12">
      <c r="A12" s="4" t="inlineStr">
        <is>
          <t>Bank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mount</t>
        </is>
      </c>
      <c r="B14" s="6" t="n">
        <v>7200000</v>
      </c>
      <c r="C14" s="6" t="n">
        <v>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nk Loan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mount</t>
        </is>
      </c>
      <c r="B17" s="5" t="n">
        <v>5600000</v>
      </c>
      <c r="C17" s="6" t="n">
        <v>7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ice Buil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nsideration</t>
        </is>
      </c>
      <c r="B20" s="5" t="n">
        <v>10000000</v>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500000</v>
      </c>
    </row>
    <row r="21">
      <c r="A21" s="4" t="inlineStr">
        <is>
          <t>Office Building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sideration</t>
        </is>
      </c>
      <c r="B23" s="6" t="n">
        <v>7900000</v>
      </c>
      <c r="C23" s="4" t="inlineStr">
        <is>
          <t xml:space="preserve"> </t>
        </is>
      </c>
      <c r="D23" s="6" t="n">
        <v>7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900000</v>
      </c>
    </row>
    <row r="24">
      <c r="A24" s="4" t="inlineStr">
        <is>
          <t>National Bank Of Cana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bank loan</t>
        </is>
      </c>
      <c r="B26" s="4" t="inlineStr">
        <is>
          <t xml:space="preserve"> </t>
        </is>
      </c>
      <c r="C26" s="4" t="inlineStr">
        <is>
          <t xml:space="preserve"> </t>
        </is>
      </c>
      <c r="D26" s="4" t="inlineStr">
        <is>
          <t xml:space="preserve"> </t>
        </is>
      </c>
      <c r="E26" s="6" t="n">
        <v>6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C1"/>
    <mergeCell ref="E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TANGIBLE ASSETS, NET (Details) - USD ($)</t>
        </is>
      </c>
      <c r="B1" s="2" t="inlineStr">
        <is>
          <t>Mar. 31, 2022</t>
        </is>
      </c>
      <c r="C1" s="2" t="inlineStr">
        <is>
          <t>Mar. 31, 2021</t>
        </is>
      </c>
      <c r="D1" s="2" t="inlineStr">
        <is>
          <t>Jul. 27, 2020</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6" t="n">
        <v>1082061</v>
      </c>
      <c r="C3" s="6" t="n">
        <v>428061</v>
      </c>
      <c r="D3" s="4" t="inlineStr">
        <is>
          <t xml:space="preserve"> </t>
        </is>
      </c>
    </row>
    <row r="4">
      <c r="A4" s="4" t="inlineStr">
        <is>
          <t>Toronto ESchool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Deferred tax liability</t>
        </is>
      </c>
      <c r="B6" s="5" t="n">
        <v>33843</v>
      </c>
      <c r="C6" s="5" t="n">
        <v>33627</v>
      </c>
      <c r="D6" s="4" t="inlineStr">
        <is>
          <t xml:space="preserve"> </t>
        </is>
      </c>
    </row>
    <row r="7">
      <c r="A7" s="4" t="inlineStr">
        <is>
          <t>Intangible assets, gross</t>
        </is>
      </c>
      <c r="B7" s="5" t="n">
        <v>270746</v>
      </c>
      <c r="C7" s="5" t="n">
        <v>269021</v>
      </c>
      <c r="D7" s="4" t="inlineStr">
        <is>
          <t xml:space="preserve"> </t>
        </is>
      </c>
    </row>
    <row r="8">
      <c r="A8" s="4" t="inlineStr">
        <is>
          <t>Toronto ESchool [Member] | Licens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Net acquisition cost</t>
        </is>
      </c>
      <c r="B10" s="5" t="n">
        <v>236903</v>
      </c>
      <c r="C10" s="5" t="n">
        <v>235394</v>
      </c>
      <c r="D10" s="4" t="inlineStr">
        <is>
          <t xml:space="preserve"> </t>
        </is>
      </c>
    </row>
    <row r="11">
      <c r="A11" s="4" t="inlineStr">
        <is>
          <t>Art Academy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0</v>
      </c>
      <c r="C13" s="5" t="n">
        <v>0</v>
      </c>
      <c r="D13" s="4" t="inlineStr">
        <is>
          <t xml:space="preserve"> </t>
        </is>
      </c>
    </row>
    <row r="14">
      <c r="A14" s="4" t="inlineStr">
        <is>
          <t>Art Academy [Member] | License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et acquisition cost</t>
        </is>
      </c>
      <c r="B16" s="5" t="n">
        <v>160060</v>
      </c>
      <c r="C16" s="5" t="n">
        <v>159040</v>
      </c>
      <c r="D16" s="6" t="n">
        <v>160060</v>
      </c>
    </row>
    <row r="17">
      <c r="A17" s="4" t="inlineStr">
        <is>
          <t>Impairment loss</t>
        </is>
      </c>
      <c r="B17" s="5" t="n">
        <v>-160060</v>
      </c>
      <c r="C17" s="5" t="n">
        <v>0</v>
      </c>
      <c r="D17" s="4" t="inlineStr">
        <is>
          <t xml:space="preserve"> </t>
        </is>
      </c>
    </row>
    <row r="18">
      <c r="A18" s="4" t="inlineStr">
        <is>
          <t>Conbridge College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5" t="n">
        <v>19170</v>
      </c>
      <c r="C20" s="5" t="n">
        <v>0</v>
      </c>
      <c r="D20" s="4" t="inlineStr">
        <is>
          <t xml:space="preserve"> </t>
        </is>
      </c>
    </row>
    <row r="21">
      <c r="A21" s="4" t="inlineStr">
        <is>
          <t>Impairment loss</t>
        </is>
      </c>
      <c r="B21" s="5" t="n">
        <v>-22408</v>
      </c>
      <c r="C21" s="5" t="n">
        <v>0</v>
      </c>
      <c r="D21" s="4" t="inlineStr">
        <is>
          <t xml:space="preserve"> </t>
        </is>
      </c>
    </row>
    <row r="22">
      <c r="A22" s="4" t="inlineStr">
        <is>
          <t>Conbridge College [Member] | Brand Name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Net acquisition cost</t>
        </is>
      </c>
      <c r="B24" s="5" t="n">
        <v>22408</v>
      </c>
      <c r="C24" s="4" t="inlineStr">
        <is>
          <t xml:space="preserve"> </t>
        </is>
      </c>
      <c r="D24" s="4" t="inlineStr">
        <is>
          <t xml:space="preserve"> </t>
        </is>
      </c>
    </row>
    <row r="25">
      <c r="A25" s="4" t="inlineStr">
        <is>
          <t>Conbridge College [Member] | License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Net acquisition cost</t>
        </is>
      </c>
      <c r="B27" s="5" t="n">
        <v>19170</v>
      </c>
      <c r="C27" s="4" t="inlineStr">
        <is>
          <t xml:space="preserve"> </t>
        </is>
      </c>
      <c r="D27" s="4" t="inlineStr">
        <is>
          <t xml:space="preserve"> </t>
        </is>
      </c>
    </row>
    <row r="28">
      <c r="A28" s="4" t="inlineStr">
        <is>
          <t>Lowell Academy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 gross</t>
        </is>
      </c>
      <c r="B30" s="5" t="n">
        <v>0</v>
      </c>
      <c r="C30" s="5" t="n">
        <v>0</v>
      </c>
      <c r="D30" s="4" t="inlineStr">
        <is>
          <t xml:space="preserve"> </t>
        </is>
      </c>
    </row>
    <row r="31">
      <c r="A31" s="4" t="inlineStr">
        <is>
          <t>Impairment loss</t>
        </is>
      </c>
      <c r="B31" s="5" t="n">
        <v>-98437</v>
      </c>
      <c r="C31" s="5" t="n">
        <v>0</v>
      </c>
      <c r="D31" s="4" t="inlineStr">
        <is>
          <t xml:space="preserve"> </t>
        </is>
      </c>
    </row>
    <row r="32">
      <c r="A32" s="4" t="inlineStr">
        <is>
          <t>Lowell Academy [Member] | Brand Name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Net acquisition cost</t>
        </is>
      </c>
      <c r="B34" s="5" t="n">
        <v>88033</v>
      </c>
      <c r="C34" s="4" t="inlineStr">
        <is>
          <t xml:space="preserve"> </t>
        </is>
      </c>
      <c r="D34" s="4" t="inlineStr">
        <is>
          <t xml:space="preserve"> </t>
        </is>
      </c>
    </row>
    <row r="35">
      <c r="A35" s="4" t="inlineStr">
        <is>
          <t>Lowell Academy [Member] | Student List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Net acquisition cost</t>
        </is>
      </c>
      <c r="B37" s="5" t="n">
        <v>10404</v>
      </c>
      <c r="C37" s="4" t="inlineStr">
        <is>
          <t xml:space="preserve"> </t>
        </is>
      </c>
      <c r="D37" s="4" t="inlineStr">
        <is>
          <t xml:space="preserve"> </t>
        </is>
      </c>
    </row>
    <row r="38">
      <c r="A38" s="4" t="inlineStr">
        <is>
          <t>MTM Animation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tangible assets, gross</t>
        </is>
      </c>
      <c r="B40" s="5" t="n">
        <v>792145</v>
      </c>
      <c r="C40" s="6" t="n">
        <v>0</v>
      </c>
      <c r="D40" s="4" t="inlineStr">
        <is>
          <t xml:space="preserve"> </t>
        </is>
      </c>
    </row>
    <row r="41">
      <c r="A41" s="4" t="inlineStr">
        <is>
          <t>MTM Animation [Member] | Brand Name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Net acquisition cost</t>
        </is>
      </c>
      <c r="B43" s="5" t="n">
        <v>464974</v>
      </c>
      <c r="C43" s="4" t="inlineStr">
        <is>
          <t xml:space="preserve"> </t>
        </is>
      </c>
      <c r="D43" s="4" t="inlineStr">
        <is>
          <t xml:space="preserve"> </t>
        </is>
      </c>
    </row>
    <row r="44">
      <c r="A44" s="4" t="inlineStr">
        <is>
          <t>MTM Animation [Member] | License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Net acquisition cost</t>
        </is>
      </c>
      <c r="B46" s="5" t="n">
        <v>186319</v>
      </c>
      <c r="C46" s="4" t="inlineStr">
        <is>
          <t xml:space="preserve"> </t>
        </is>
      </c>
      <c r="D46" s="4" t="inlineStr">
        <is>
          <t xml:space="preserve"> </t>
        </is>
      </c>
    </row>
    <row r="47">
      <c r="A47" s="4" t="inlineStr">
        <is>
          <t>MTM Animation [Member] | Student List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Net acquisition cost</t>
        </is>
      </c>
      <c r="B49" s="6" t="n">
        <v>140852</v>
      </c>
      <c r="C49" s="4" t="inlineStr">
        <is>
          <t xml:space="preserve"> </t>
        </is>
      </c>
      <c r="D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TANGIBLE ASSETS, NET (Details Narrative)</t>
        </is>
      </c>
      <c r="E1" s="2" t="inlineStr">
        <is>
          <t>1 Months Ended</t>
        </is>
      </c>
      <c r="F1" s="2" t="inlineStr">
        <is>
          <t>12 Months Ended</t>
        </is>
      </c>
    </row>
    <row r="2">
      <c r="B2" s="2" t="inlineStr">
        <is>
          <t>Jun. 12, 2021 USD ($)</t>
        </is>
      </c>
      <c r="C2" s="2" t="inlineStr">
        <is>
          <t>Jun. 12, 2021 CAD ($)</t>
        </is>
      </c>
      <c r="D2" s="2" t="inlineStr">
        <is>
          <t>Mar. 02, 2021 USD ($)</t>
        </is>
      </c>
      <c r="E2" s="2" t="inlineStr">
        <is>
          <t>Dec. 19, 2020 USD ($)</t>
        </is>
      </c>
      <c r="F2" s="2" t="inlineStr">
        <is>
          <t>Mar. 31, 2022 USD ($)</t>
        </is>
      </c>
      <c r="G2" s="2" t="inlineStr">
        <is>
          <t>Mar. 31, 2021 USD ($)</t>
        </is>
      </c>
      <c r="H2" s="2" t="inlineStr">
        <is>
          <t>Mar. 31, 2020 USD ($)</t>
        </is>
      </c>
      <c r="I2" s="2" t="inlineStr">
        <is>
          <t>Mar. 31, 2019 USD ($)</t>
        </is>
      </c>
      <c r="J2" s="2" t="inlineStr">
        <is>
          <t>Feb. 28, 2022 USD ($)</t>
        </is>
      </c>
      <c r="K2" s="2" t="inlineStr">
        <is>
          <t>Feb. 28, 2022 CAD ($)</t>
        </is>
      </c>
      <c r="L2" s="2" t="inlineStr">
        <is>
          <t>Jul. 27,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379165</v>
      </c>
      <c r="G4" s="6" t="n">
        <v>0</v>
      </c>
      <c r="H4" s="6" t="n">
        <v>0</v>
      </c>
      <c r="I4" s="4" t="inlineStr">
        <is>
          <t xml:space="preserve"> </t>
        </is>
      </c>
      <c r="J4" s="4" t="inlineStr">
        <is>
          <t xml:space="preserve"> </t>
        </is>
      </c>
      <c r="K4" s="4" t="inlineStr">
        <is>
          <t xml:space="preserve"> </t>
        </is>
      </c>
      <c r="L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5" t="n">
        <v>-379165</v>
      </c>
      <c r="G5" s="5" t="n">
        <v>0</v>
      </c>
      <c r="H5" s="6" t="n">
        <v>0</v>
      </c>
      <c r="I5" s="4" t="inlineStr">
        <is>
          <t xml:space="preserve"> </t>
        </is>
      </c>
      <c r="J5" s="4" t="inlineStr">
        <is>
          <t xml:space="preserve"> </t>
        </is>
      </c>
      <c r="K5" s="4" t="inlineStr">
        <is>
          <t xml:space="preserve"> </t>
        </is>
      </c>
      <c r="L5" s="4" t="inlineStr">
        <is>
          <t xml:space="preserve"> </t>
        </is>
      </c>
    </row>
    <row r="6">
      <c r="A6" s="4" t="inlineStr">
        <is>
          <t>Total consideration</t>
        </is>
      </c>
      <c r="B6" s="4" t="inlineStr">
        <is>
          <t xml:space="preserve"> </t>
        </is>
      </c>
      <c r="C6" s="4" t="inlineStr">
        <is>
          <t xml:space="preserve"> </t>
        </is>
      </c>
      <c r="D6" s="4" t="inlineStr">
        <is>
          <t xml:space="preserve"> </t>
        </is>
      </c>
      <c r="E6" s="6" t="n">
        <v>14565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Combination, Recognized Identifiable Assets Acquired and Liabilities Assumed, Indefinite-Lived Intangible Assets</t>
        </is>
      </c>
      <c r="B7" s="6" t="n">
        <v>415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2145</v>
      </c>
      <c r="K8" s="6" t="n">
        <v>989811</v>
      </c>
      <c r="L8" s="4" t="inlineStr">
        <is>
          <t xml:space="preserve"> </t>
        </is>
      </c>
    </row>
    <row r="9">
      <c r="A9" s="4" t="inlineStr">
        <is>
          <t>Invest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5" t="n">
        <v>9843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5" t="n">
        <v>-984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vate Vocational College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5" t="n">
        <v>224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5" t="n">
        <v>-2240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ronto ESchoo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89468</v>
      </c>
      <c r="J19" s="4" t="inlineStr">
        <is>
          <t xml:space="preserve"> </t>
        </is>
      </c>
      <c r="K19" s="4" t="inlineStr">
        <is>
          <t xml:space="preserve"> </t>
        </is>
      </c>
      <c r="L19" s="4" t="inlineStr">
        <is>
          <t xml:space="preserve"> </t>
        </is>
      </c>
    </row>
    <row r="20">
      <c r="A20" s="4" t="inlineStr">
        <is>
          <t>Deferred tax liability</t>
        </is>
      </c>
      <c r="B20" s="4" t="inlineStr">
        <is>
          <t xml:space="preserve"> </t>
        </is>
      </c>
      <c r="C20" s="4" t="inlineStr">
        <is>
          <t xml:space="preserve"> </t>
        </is>
      </c>
      <c r="D20" s="4" t="inlineStr">
        <is>
          <t xml:space="preserve"> </t>
        </is>
      </c>
      <c r="E20" s="4" t="inlineStr">
        <is>
          <t xml:space="preserve"> </t>
        </is>
      </c>
      <c r="F20" s="5" t="n">
        <v>33843</v>
      </c>
      <c r="G20" s="5" t="n">
        <v>3362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89468</v>
      </c>
      <c r="J21" s="4" t="inlineStr">
        <is>
          <t xml:space="preserve"> </t>
        </is>
      </c>
      <c r="K21" s="4" t="inlineStr">
        <is>
          <t xml:space="preserve"> </t>
        </is>
      </c>
      <c r="L21" s="4" t="inlineStr">
        <is>
          <t xml:space="preserve"> </t>
        </is>
      </c>
    </row>
    <row r="22">
      <c r="A22" s="4" t="inlineStr">
        <is>
          <t>Toronto ESchool [Member] |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stom:FinitelivedIntangibleAssetsAcquired-0]</t>
        </is>
      </c>
      <c r="B24" s="4" t="inlineStr">
        <is>
          <t xml:space="preserve"> </t>
        </is>
      </c>
      <c r="C24" s="4" t="inlineStr">
        <is>
          <t xml:space="preserve"> </t>
        </is>
      </c>
      <c r="D24" s="4" t="inlineStr">
        <is>
          <t xml:space="preserve"> </t>
        </is>
      </c>
      <c r="E24" s="4" t="inlineStr">
        <is>
          <t xml:space="preserve"> </t>
        </is>
      </c>
      <c r="F24" s="5" t="n">
        <v>236903</v>
      </c>
      <c r="G24" s="5" t="n">
        <v>23539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t Academy [Member] |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5" t="n">
        <v>-1600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stom:FinitelivedIntangibleAssetsAcquired-0]</t>
        </is>
      </c>
      <c r="B28" s="4" t="inlineStr">
        <is>
          <t xml:space="preserve"> </t>
        </is>
      </c>
      <c r="C28" s="4" t="inlineStr">
        <is>
          <t xml:space="preserve"> </t>
        </is>
      </c>
      <c r="D28" s="4" t="inlineStr">
        <is>
          <t xml:space="preserve"> </t>
        </is>
      </c>
      <c r="E28" s="4" t="inlineStr">
        <is>
          <t xml:space="preserve"> </t>
        </is>
      </c>
      <c r="F28" s="5" t="n">
        <v>160060</v>
      </c>
      <c r="G28" s="6" t="n">
        <v>159040</v>
      </c>
      <c r="H28" s="4" t="inlineStr">
        <is>
          <t xml:space="preserve"> </t>
        </is>
      </c>
      <c r="I28" s="4" t="inlineStr">
        <is>
          <t xml:space="preserve"> </t>
        </is>
      </c>
      <c r="J28" s="4" t="inlineStr">
        <is>
          <t xml:space="preserve"> </t>
        </is>
      </c>
      <c r="K28" s="4" t="inlineStr">
        <is>
          <t xml:space="preserve"> </t>
        </is>
      </c>
      <c r="L28" s="6" t="n">
        <v>160060</v>
      </c>
    </row>
    <row r="29">
      <c r="A29" s="4" t="inlineStr">
        <is>
          <t>Impairment loss</t>
        </is>
      </c>
      <c r="B29" s="4" t="inlineStr">
        <is>
          <t xml:space="preserve"> </t>
        </is>
      </c>
      <c r="C29" s="4" t="inlineStr">
        <is>
          <t xml:space="preserve"> </t>
        </is>
      </c>
      <c r="D29" s="4" t="inlineStr">
        <is>
          <t xml:space="preserve"> </t>
        </is>
      </c>
      <c r="E29" s="4" t="inlineStr">
        <is>
          <t xml:space="preserve"> </t>
        </is>
      </c>
      <c r="F29" s="5" t="n">
        <v>1600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nada Inc Lowell Academ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5" t="n">
        <v>1040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5" t="n">
        <v>-104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onsideration</t>
        </is>
      </c>
      <c r="B34" s="5" t="n">
        <v>164829000</v>
      </c>
      <c r="C34" s="6" t="n">
        <v>210000</v>
      </c>
      <c r="D34" s="6" t="n">
        <v>6279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t>
        </is>
      </c>
      <c r="B35" s="6" t="n">
        <v>98437</v>
      </c>
      <c r="C35" s="4" t="inlineStr">
        <is>
          <t xml:space="preserve"> </t>
        </is>
      </c>
      <c r="D35" s="4" t="inlineStr">
        <is>
          <t xml:space="preserve"> </t>
        </is>
      </c>
      <c r="E35" s="4" t="inlineStr">
        <is>
          <t xml:space="preserve"> </t>
        </is>
      </c>
      <c r="F35" s="6" t="n">
        <v>104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B1:C1"/>
    <mergeCell ref="F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ACQUISITION DEPOSITS (Details)</t>
        </is>
      </c>
      <c r="B1" s="2" t="inlineStr">
        <is>
          <t>Mar. 31, 2022 USD ($)</t>
        </is>
      </c>
      <c r="C1" s="2" t="inlineStr">
        <is>
          <t>Mar. 31, 2021 USD ($)</t>
        </is>
      </c>
      <c r="D1" s="2" t="inlineStr">
        <is>
          <t>Mar. 31, 2021 CAD ($)</t>
        </is>
      </c>
    </row>
    <row r="2">
      <c r="A2" s="3" t="inlineStr">
        <is>
          <t>Business Acquisition [Line Items]</t>
        </is>
      </c>
      <c r="B2" s="4" t="inlineStr">
        <is>
          <t xml:space="preserve"> </t>
        </is>
      </c>
      <c r="C2" s="4" t="inlineStr">
        <is>
          <t xml:space="preserve"> </t>
        </is>
      </c>
      <c r="D2" s="4" t="inlineStr">
        <is>
          <t xml:space="preserve"> </t>
        </is>
      </c>
    </row>
    <row r="3">
      <c r="A3" s="4" t="inlineStr">
        <is>
          <t>Total acquisition deposits</t>
        </is>
      </c>
      <c r="B3" s="6" t="n">
        <v>7364241</v>
      </c>
      <c r="C3" s="6" t="n">
        <v>2496790</v>
      </c>
      <c r="D3" s="4" t="inlineStr">
        <is>
          <t xml:space="preserve"> </t>
        </is>
      </c>
    </row>
    <row r="4">
      <c r="A4" s="4" t="inlineStr">
        <is>
          <t>Property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acquisition deposits</t>
        </is>
      </c>
      <c r="B6" s="5" t="n">
        <v>0</v>
      </c>
      <c r="C6" s="5" t="n">
        <v>52483</v>
      </c>
      <c r="D6" s="4" t="inlineStr">
        <is>
          <t xml:space="preserve"> </t>
        </is>
      </c>
    </row>
    <row r="7">
      <c r="A7" s="4" t="inlineStr">
        <is>
          <t>Toronto High School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acquisition deposits</t>
        </is>
      </c>
      <c r="B9" s="5" t="n">
        <v>128048</v>
      </c>
      <c r="C9" s="5" t="n">
        <v>127232</v>
      </c>
      <c r="D9" s="4" t="inlineStr">
        <is>
          <t xml:space="preserve"> </t>
        </is>
      </c>
    </row>
    <row r="10">
      <c r="A10" s="4" t="inlineStr">
        <is>
          <t>Conbridge Colleg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cquisition deposits</t>
        </is>
      </c>
      <c r="B12" s="5" t="n">
        <v>0</v>
      </c>
      <c r="C12" s="5" t="n">
        <v>31808</v>
      </c>
      <c r="D12" s="6" t="n">
        <v>40000</v>
      </c>
    </row>
    <row r="13">
      <c r="A13" s="4" t="inlineStr">
        <is>
          <t>Lowell Academy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acquisition deposits</t>
        </is>
      </c>
      <c r="B15" s="5" t="n">
        <v>0</v>
      </c>
      <c r="C15" s="5" t="n">
        <v>87167</v>
      </c>
      <c r="D15" s="4" t="inlineStr">
        <is>
          <t xml:space="preserve"> </t>
        </is>
      </c>
    </row>
    <row r="16">
      <c r="A16" s="4" t="inlineStr">
        <is>
          <t>Max the Mutt Animation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acquisition deposits</t>
        </is>
      </c>
      <c r="B18" s="5" t="n">
        <v>0</v>
      </c>
      <c r="C18" s="5" t="n">
        <v>795200</v>
      </c>
      <c r="D18" s="4" t="inlineStr">
        <is>
          <t xml:space="preserve"> </t>
        </is>
      </c>
    </row>
    <row r="19">
      <c r="A19" s="4" t="inlineStr">
        <is>
          <t>Downtown Markham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acquisition deposits</t>
        </is>
      </c>
      <c r="B21" s="5" t="n">
        <v>0</v>
      </c>
      <c r="C21" s="5" t="n">
        <v>1402900</v>
      </c>
      <c r="D21" s="4" t="inlineStr">
        <is>
          <t xml:space="preserve"> </t>
        </is>
      </c>
    </row>
    <row r="22">
      <c r="A22" s="4" t="inlineStr">
        <is>
          <t>Moatfiled Toronto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acquisition deposits</t>
        </is>
      </c>
      <c r="B24" s="6" t="n">
        <v>7236193</v>
      </c>
      <c r="C24" s="6" t="n">
        <v>0</v>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BUSINESS ACQUISITIONS AND GOODWILL (Details)</t>
        </is>
      </c>
      <c r="B1" s="2" t="inlineStr">
        <is>
          <t>Mar. 31, 2022 USD ($)</t>
        </is>
      </c>
      <c r="C1" s="2" t="inlineStr">
        <is>
          <t>Mar. 31, 2022 CAD ($)</t>
        </is>
      </c>
      <c r="D1" s="2" t="inlineStr">
        <is>
          <t>Mar. 31, 2021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30399</v>
      </c>
      <c r="C3" s="4" t="inlineStr">
        <is>
          <t xml:space="preserve"> </t>
        </is>
      </c>
      <c r="D3" s="6" t="n">
        <v>0</v>
      </c>
    </row>
    <row r="4">
      <c r="A4" s="4" t="inlineStr">
        <is>
          <t>Lowell Academy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75103</v>
      </c>
      <c r="C6" s="4" t="inlineStr">
        <is>
          <t xml:space="preserve"> </t>
        </is>
      </c>
      <c r="D6" s="5" t="n">
        <v>0</v>
      </c>
    </row>
    <row r="7">
      <c r="A7" s="4" t="inlineStr">
        <is>
          <t>Impairment on goodwill</t>
        </is>
      </c>
      <c r="B7" s="5" t="n">
        <v>-75103</v>
      </c>
      <c r="C7" s="4" t="inlineStr">
        <is>
          <t xml:space="preserve"> </t>
        </is>
      </c>
      <c r="D7" s="4" t="inlineStr">
        <is>
          <t xml:space="preserve"> </t>
        </is>
      </c>
    </row>
    <row r="8">
      <c r="A8" s="4" t="inlineStr">
        <is>
          <t>Conbridge College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5" t="n">
        <v>24250</v>
      </c>
      <c r="C10" s="4" t="inlineStr">
        <is>
          <t xml:space="preserve"> </t>
        </is>
      </c>
      <c r="D10" s="5" t="n">
        <v>0</v>
      </c>
    </row>
    <row r="11">
      <c r="A11" s="4" t="inlineStr">
        <is>
          <t>Impairment on goodwill</t>
        </is>
      </c>
      <c r="B11" s="5" t="n">
        <v>-24250</v>
      </c>
      <c r="C11" s="4" t="inlineStr">
        <is>
          <t xml:space="preserve"> </t>
        </is>
      </c>
      <c r="D11" s="4" t="inlineStr">
        <is>
          <t xml:space="preserve"> </t>
        </is>
      </c>
    </row>
    <row r="12">
      <c r="A12" s="4" t="inlineStr">
        <is>
          <t>MTM Animation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1030399</v>
      </c>
      <c r="C14" s="6" t="n">
        <v>1287516</v>
      </c>
      <c r="D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s>
  <sheetData>
    <row r="1">
      <c r="A1" s="1" t="inlineStr">
        <is>
          <t>ACQUISITION DEPOSITS (Details Narrative)</t>
        </is>
      </c>
      <c r="D1" s="2" t="inlineStr">
        <is>
          <t>1 Months Ended</t>
        </is>
      </c>
      <c r="F1" s="2" t="inlineStr">
        <is>
          <t>12 Months Ended</t>
        </is>
      </c>
    </row>
    <row r="2">
      <c r="B2" s="2" t="inlineStr">
        <is>
          <t>Mar. 02, 2021 USD ($)</t>
        </is>
      </c>
      <c r="C2" s="2" t="inlineStr">
        <is>
          <t>Mar. 02, 2021 CAD ($)</t>
        </is>
      </c>
      <c r="D2" s="2" t="inlineStr">
        <is>
          <t>Dec. 19, 2020 USD ($)</t>
        </is>
      </c>
      <c r="E2" s="2" t="inlineStr">
        <is>
          <t>Dec. 19, 2020 CAD ($)</t>
        </is>
      </c>
      <c r="F2" s="2" t="inlineStr">
        <is>
          <t>Mar. 31, 2022 USD ($)</t>
        </is>
      </c>
      <c r="G2" s="2" t="inlineStr">
        <is>
          <t>Mar. 31, 2022 CAD ($)</t>
        </is>
      </c>
      <c r="H2" s="2" t="inlineStr">
        <is>
          <t>Mar. 31, 2021 USD ($)</t>
        </is>
      </c>
      <c r="I2" s="2" t="inlineStr">
        <is>
          <t>Jul. 15, 2022 USD ($)</t>
        </is>
      </c>
      <c r="J2" s="2" t="inlineStr">
        <is>
          <t>Jun. 30, 2022 USD ($)</t>
        </is>
      </c>
      <c r="K2" s="2" t="inlineStr">
        <is>
          <t>Jun. 17, 2022 USD ($)</t>
        </is>
      </c>
      <c r="L2" s="2" t="inlineStr">
        <is>
          <t>May 25, 2022 USD ($)</t>
        </is>
      </c>
      <c r="M2" s="2" t="inlineStr">
        <is>
          <t>Apr. 04, 2022 USD ($)</t>
        </is>
      </c>
      <c r="N2" s="2" t="inlineStr">
        <is>
          <t>Mar. 10, 2022 USD ($)</t>
        </is>
      </c>
      <c r="O2" s="2" t="inlineStr">
        <is>
          <t>Nov. 09, 2021 USD ($)</t>
        </is>
      </c>
      <c r="P2" s="2" t="inlineStr">
        <is>
          <t>Oct. 08, 2021 USD ($)</t>
        </is>
      </c>
      <c r="Q2" s="2" t="inlineStr">
        <is>
          <t>Jun. 12, 2021 USD ($)</t>
        </is>
      </c>
      <c r="R2" s="2" t="inlineStr">
        <is>
          <t>May 19, 2021 USD ($)</t>
        </is>
      </c>
      <c r="S2" s="2" t="inlineStr">
        <is>
          <t>Mar. 31, 2021 CAD ($)</t>
        </is>
      </c>
      <c r="T2" s="2" t="inlineStr">
        <is>
          <t>Nov. 25, 2020 USD ($)</t>
        </is>
      </c>
      <c r="U2" s="2" t="inlineStr">
        <is>
          <t>Nov. 23,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posit Assets</t>
        </is>
      </c>
      <c r="B4" s="4" t="inlineStr">
        <is>
          <t xml:space="preserve"> </t>
        </is>
      </c>
      <c r="C4" s="4" t="inlineStr">
        <is>
          <t xml:space="preserve"> </t>
        </is>
      </c>
      <c r="D4" s="4" t="inlineStr">
        <is>
          <t xml:space="preserve"> </t>
        </is>
      </c>
      <c r="E4" s="4" t="inlineStr">
        <is>
          <t xml:space="preserve"> </t>
        </is>
      </c>
      <c r="F4" s="6" t="n">
        <v>7364241</v>
      </c>
      <c r="G4" s="4" t="inlineStr">
        <is>
          <t xml:space="preserve"> </t>
        </is>
      </c>
      <c r="H4" s="6" t="n">
        <v>24967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5" t="n">
        <v>205795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1653</v>
      </c>
      <c r="G6" s="4" t="inlineStr">
        <is>
          <t xml:space="preserve"> </t>
        </is>
      </c>
      <c r="H6" s="5" t="n">
        <v>4699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5" t="n">
        <v>278544</v>
      </c>
      <c r="G7" s="4" t="inlineStr">
        <is>
          <t xml:space="preserve"> </t>
        </is>
      </c>
      <c r="H7" s="5" t="n">
        <v>5019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ffice Building 1 Markh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posi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6028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0000000</v>
      </c>
    </row>
    <row r="12">
      <c r="A12" s="4" t="inlineStr">
        <is>
          <t>Office Building 2 Markh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posi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161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tractual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900000</v>
      </c>
      <c r="U15" s="4" t="inlineStr">
        <is>
          <t xml:space="preserve"> </t>
        </is>
      </c>
    </row>
    <row r="16">
      <c r="A16" s="4" t="inlineStr">
        <is>
          <t>Moatfiled Toron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tractual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0</v>
      </c>
      <c r="J18" s="4" t="inlineStr">
        <is>
          <t xml:space="preserve"> </t>
        </is>
      </c>
      <c r="K18" s="6" t="n">
        <v>800000</v>
      </c>
      <c r="L18" s="6" t="n">
        <v>4800000</v>
      </c>
      <c r="M18" s="6" t="n">
        <v>1440000</v>
      </c>
      <c r="N18" s="6" t="n">
        <v>2400000</v>
      </c>
      <c r="O18" s="6" t="n">
        <v>2400000</v>
      </c>
      <c r="P18" s="6" t="n">
        <v>800000</v>
      </c>
      <c r="Q18" s="4" t="inlineStr">
        <is>
          <t xml:space="preserve"> </t>
        </is>
      </c>
      <c r="R18" s="6" t="n">
        <v>1600000</v>
      </c>
      <c r="S18" s="4" t="inlineStr">
        <is>
          <t xml:space="preserve"> </t>
        </is>
      </c>
      <c r="T18" s="4" t="inlineStr">
        <is>
          <t xml:space="preserve"> </t>
        </is>
      </c>
      <c r="U18" s="4" t="inlineStr">
        <is>
          <t xml:space="preserve"> </t>
        </is>
      </c>
    </row>
    <row r="19">
      <c r="A19" s="4" t="inlineStr">
        <is>
          <t>Lowell Academ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68063</v>
      </c>
      <c r="R21" s="4" t="inlineStr">
        <is>
          <t xml:space="preserve"> </t>
        </is>
      </c>
      <c r="S21" s="4" t="inlineStr">
        <is>
          <t xml:space="preserve"> </t>
        </is>
      </c>
      <c r="T21" s="4" t="inlineStr">
        <is>
          <t xml:space="preserve"> </t>
        </is>
      </c>
      <c r="U21" s="4" t="inlineStr">
        <is>
          <t xml:space="preserve"> </t>
        </is>
      </c>
    </row>
    <row r="22">
      <c r="A22" s="4" t="inlineStr">
        <is>
          <t>Max the Mutt Anim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tractual Obligation</t>
        </is>
      </c>
      <c r="B24" s="4" t="inlineStr">
        <is>
          <t xml:space="preserve"> </t>
        </is>
      </c>
      <c r="C24" s="4" t="inlineStr">
        <is>
          <t xml:space="preserve"> </t>
        </is>
      </c>
      <c r="D24" s="6" t="n">
        <v>1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xthe Mutt Animation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ayments of Related Party Debt</t>
        </is>
      </c>
      <c r="B27" s="4" t="inlineStr">
        <is>
          <t xml:space="preserve"> </t>
        </is>
      </c>
      <c r="C27" s="4" t="inlineStr">
        <is>
          <t xml:space="preserve"> </t>
        </is>
      </c>
      <c r="D27" s="5" t="n">
        <v>400150</v>
      </c>
      <c r="E27" s="6" t="n">
        <v>500000</v>
      </c>
      <c r="F27" s="5" t="n">
        <v>400150</v>
      </c>
      <c r="G27" s="6"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ronto High Schoo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usiness Combination, Recognized Identifiable Assets Acquired and Liabilities Assumed, Cash and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804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posit Assets</t>
        </is>
      </c>
      <c r="B31" s="4" t="inlineStr">
        <is>
          <t xml:space="preserve"> </t>
        </is>
      </c>
      <c r="C31" s="4" t="inlineStr">
        <is>
          <t xml:space="preserve"> </t>
        </is>
      </c>
      <c r="D31" s="4" t="inlineStr">
        <is>
          <t xml:space="preserve"> </t>
        </is>
      </c>
      <c r="E31" s="4" t="inlineStr">
        <is>
          <t xml:space="preserve"> </t>
        </is>
      </c>
      <c r="F31" s="5" t="n">
        <v>128048</v>
      </c>
      <c r="G31" s="4" t="inlineStr">
        <is>
          <t xml:space="preserve"> </t>
        </is>
      </c>
      <c r="H31" s="5" t="n">
        <v>12723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bridge Colle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usiness Combination, Consideration Transferred</t>
        </is>
      </c>
      <c r="B34" s="6" t="n">
        <v>64064</v>
      </c>
      <c r="C34" s="6"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posit Asset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318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0000</v>
      </c>
      <c r="T35" s="4" t="inlineStr">
        <is>
          <t xml:space="preserve"> </t>
        </is>
      </c>
      <c r="U35" s="4" t="inlineStr">
        <is>
          <t xml:space="preserve"> </t>
        </is>
      </c>
    </row>
    <row r="36">
      <c r="A36" s="4" t="inlineStr">
        <is>
          <t>Conbridge College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posi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01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well Academ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siness Combination, Recognized Identifiable Assets Acquired and Liabilities Assumed, Cash and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716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posit Asset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8716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58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ntal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16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nova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14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0110</v>
      </c>
      <c r="R46" s="4" t="inlineStr">
        <is>
          <t xml:space="preserve"> </t>
        </is>
      </c>
      <c r="S46" s="4" t="inlineStr">
        <is>
          <t xml:space="preserve"> </t>
        </is>
      </c>
      <c r="T46" s="4" t="inlineStr">
        <is>
          <t xml:space="preserve"> </t>
        </is>
      </c>
      <c r="U46" s="4" t="inlineStr">
        <is>
          <t xml:space="preserve"> </t>
        </is>
      </c>
    </row>
    <row r="47">
      <c r="A47" s="4" t="inlineStr">
        <is>
          <t>Max the Mutt Anim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usiness Combination, Recognized Identifiable Assets Acquired and Liabilities Assumed, Cash and Equivalents</t>
        </is>
      </c>
      <c r="B49" s="4" t="inlineStr">
        <is>
          <t xml:space="preserve"> </t>
        </is>
      </c>
      <c r="C49" s="4" t="inlineStr">
        <is>
          <t xml:space="preserve"> </t>
        </is>
      </c>
      <c r="D49" s="5" t="n">
        <v>8003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posit Asset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5" t="n">
        <v>7952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6" t="n">
        <v>9522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ferred purchase payments</t>
        </is>
      </c>
      <c r="B52" s="4" t="inlineStr">
        <is>
          <t xml:space="preserve"> </t>
        </is>
      </c>
      <c r="C52" s="4" t="inlineStr">
        <is>
          <t xml:space="preserve"> </t>
        </is>
      </c>
      <c r="D52" s="6" t="n">
        <v>22408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idential Prope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usiness Combination, Recognized Identifiable Assets Acquired and Liabilities Assumed, Cash and Equival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82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HAREHOLDER'S EQUITY - USD ($)</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Mar. 31, 2019</t>
        </is>
      </c>
      <c r="C2" s="6" t="n">
        <v>0</v>
      </c>
      <c r="D2" s="6" t="n">
        <v>665985</v>
      </c>
      <c r="E2" s="6" t="n">
        <v>-504604</v>
      </c>
      <c r="F2" s="6" t="n">
        <v>-1868</v>
      </c>
      <c r="G2" s="6" t="n">
        <v>-237118</v>
      </c>
      <c r="H2" s="6" t="n">
        <v>-77605</v>
      </c>
    </row>
    <row r="3">
      <c r="A3" s="4" t="inlineStr">
        <is>
          <t>Beginning balance , shares at Mar. 31, 2019</t>
        </is>
      </c>
      <c r="B3" s="4" t="inlineStr">
        <is>
          <t>[1]</t>
        </is>
      </c>
      <c r="C3" s="5" t="n">
        <v>3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or the year</t>
        </is>
      </c>
      <c r="C4" s="4" t="inlineStr">
        <is>
          <t xml:space="preserve"> </t>
        </is>
      </c>
      <c r="D4" s="4" t="inlineStr">
        <is>
          <t xml:space="preserve"> </t>
        </is>
      </c>
      <c r="E4" s="5" t="n">
        <v>215745</v>
      </c>
      <c r="F4" s="4" t="inlineStr">
        <is>
          <t xml:space="preserve"> </t>
        </is>
      </c>
      <c r="G4" s="5" t="n">
        <v>25993</v>
      </c>
      <c r="H4" s="5" t="n">
        <v>241738</v>
      </c>
    </row>
    <row r="5">
      <c r="A5" s="4" t="inlineStr">
        <is>
          <t>Foreign currency translation loss</t>
        </is>
      </c>
      <c r="C5" s="4" t="inlineStr">
        <is>
          <t xml:space="preserve"> </t>
        </is>
      </c>
      <c r="D5" s="4" t="inlineStr">
        <is>
          <t xml:space="preserve"> </t>
        </is>
      </c>
      <c r="E5" s="4" t="inlineStr">
        <is>
          <t xml:space="preserve"> </t>
        </is>
      </c>
      <c r="F5" s="5" t="n">
        <v>-22684</v>
      </c>
      <c r="G5" s="5" t="n">
        <v>12124</v>
      </c>
      <c r="H5" s="5" t="n">
        <v>-10550</v>
      </c>
    </row>
    <row r="6">
      <c r="A6" s="4" t="inlineStr">
        <is>
          <t>Ending balance, value at Mar. 31, 2020</t>
        </is>
      </c>
      <c r="C6" s="6" t="n">
        <v>0</v>
      </c>
      <c r="D6" s="5" t="n">
        <v>665985</v>
      </c>
      <c r="E6" s="5" t="n">
        <v>-288859</v>
      </c>
      <c r="F6" s="5" t="n">
        <v>-24552</v>
      </c>
      <c r="G6" s="5" t="n">
        <v>-198991</v>
      </c>
      <c r="H6" s="5" t="n">
        <v>153583</v>
      </c>
    </row>
    <row r="7">
      <c r="A7" s="4" t="inlineStr">
        <is>
          <t>Ending balance , shares at Mar. 31, 2020</t>
        </is>
      </c>
      <c r="B7" s="4" t="inlineStr">
        <is>
          <t>[1]</t>
        </is>
      </c>
      <c r="C7" s="5" t="n">
        <v>3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for the year</t>
        </is>
      </c>
      <c r="C8" s="4" t="inlineStr">
        <is>
          <t xml:space="preserve"> </t>
        </is>
      </c>
      <c r="D8" s="4" t="inlineStr">
        <is>
          <t xml:space="preserve"> </t>
        </is>
      </c>
      <c r="E8" s="5" t="n">
        <v>2866857</v>
      </c>
      <c r="F8" s="4" t="inlineStr">
        <is>
          <t xml:space="preserve"> </t>
        </is>
      </c>
      <c r="G8" s="5" t="n">
        <v>46789</v>
      </c>
      <c r="H8" s="5" t="n">
        <v>2913646</v>
      </c>
    </row>
    <row r="9">
      <c r="A9" s="4" t="inlineStr">
        <is>
          <t>Foreign currency translation loss</t>
        </is>
      </c>
      <c r="C9" s="4" t="inlineStr">
        <is>
          <t xml:space="preserve"> </t>
        </is>
      </c>
      <c r="D9" s="4" t="inlineStr">
        <is>
          <t xml:space="preserve"> </t>
        </is>
      </c>
      <c r="E9" s="4" t="inlineStr">
        <is>
          <t xml:space="preserve"> </t>
        </is>
      </c>
      <c r="F9" s="5" t="n">
        <v>187847</v>
      </c>
      <c r="G9" s="5" t="n">
        <v>-23163</v>
      </c>
      <c r="H9" s="5" t="n">
        <v>164684</v>
      </c>
    </row>
    <row r="10">
      <c r="A10" s="4" t="inlineStr">
        <is>
          <t>Investment in subsidiary - Toronto ESchool</t>
        </is>
      </c>
      <c r="C10" s="4" t="inlineStr">
        <is>
          <t xml:space="preserve"> </t>
        </is>
      </c>
      <c r="D10" s="4" t="inlineStr">
        <is>
          <t xml:space="preserve"> </t>
        </is>
      </c>
      <c r="E10" s="4" t="inlineStr">
        <is>
          <t xml:space="preserve"> </t>
        </is>
      </c>
      <c r="F10" s="4" t="inlineStr">
        <is>
          <t xml:space="preserve"> </t>
        </is>
      </c>
      <c r="G10" s="5" t="n">
        <v>31808</v>
      </c>
      <c r="H10" s="5" t="n">
        <v>31808</v>
      </c>
    </row>
    <row r="11">
      <c r="A11" s="4" t="inlineStr">
        <is>
          <t>Capital contribution made by noncontrolling shareholders - Art Academy</t>
        </is>
      </c>
      <c r="C11" s="4" t="inlineStr">
        <is>
          <t xml:space="preserve"> </t>
        </is>
      </c>
      <c r="D11" s="4" t="inlineStr">
        <is>
          <t xml:space="preserve"> </t>
        </is>
      </c>
      <c r="E11" s="4" t="inlineStr">
        <is>
          <t xml:space="preserve"> </t>
        </is>
      </c>
      <c r="F11" s="4" t="inlineStr">
        <is>
          <t xml:space="preserve"> </t>
        </is>
      </c>
      <c r="G11" s="5" t="n">
        <v>-31808</v>
      </c>
      <c r="H11" s="5" t="n">
        <v>-31808</v>
      </c>
    </row>
    <row r="12">
      <c r="A12" s="4" t="inlineStr">
        <is>
          <t>Ending balance, value at Mar. 31, 2021</t>
        </is>
      </c>
      <c r="C12" s="6" t="n">
        <v>0</v>
      </c>
      <c r="D12" s="5" t="n">
        <v>665985</v>
      </c>
      <c r="E12" s="5" t="n">
        <v>2577998</v>
      </c>
      <c r="F12" s="5" t="n">
        <v>163295</v>
      </c>
      <c r="G12" s="5" t="n">
        <v>-175365</v>
      </c>
      <c r="H12" s="5" t="n">
        <v>3231913</v>
      </c>
    </row>
    <row r="13">
      <c r="A13" s="4" t="inlineStr">
        <is>
          <t>Ending balance , shares at Mar. 31, 2021</t>
        </is>
      </c>
      <c r="B13" s="4" t="inlineStr">
        <is>
          <t>[1]</t>
        </is>
      </c>
      <c r="C13" s="5" t="n">
        <v>3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for the year</t>
        </is>
      </c>
      <c r="C14" s="4" t="inlineStr">
        <is>
          <t xml:space="preserve"> </t>
        </is>
      </c>
      <c r="D14" s="4" t="inlineStr">
        <is>
          <t xml:space="preserve"> </t>
        </is>
      </c>
      <c r="E14" s="5" t="n">
        <v>9749</v>
      </c>
      <c r="F14" s="4" t="inlineStr">
        <is>
          <t xml:space="preserve"> </t>
        </is>
      </c>
      <c r="G14" s="5" t="n">
        <v>-66223</v>
      </c>
      <c r="H14" s="5" t="n">
        <v>-56474</v>
      </c>
    </row>
    <row r="15">
      <c r="A15" s="4" t="inlineStr">
        <is>
          <t>Foreign currency translation loss</t>
        </is>
      </c>
      <c r="C15" s="4" t="inlineStr">
        <is>
          <t xml:space="preserve"> </t>
        </is>
      </c>
      <c r="D15" s="4" t="inlineStr">
        <is>
          <t xml:space="preserve"> </t>
        </is>
      </c>
      <c r="E15" s="4" t="inlineStr">
        <is>
          <t xml:space="preserve"> </t>
        </is>
      </c>
      <c r="F15" s="5" t="n">
        <v>21884</v>
      </c>
      <c r="G15" s="5" t="n">
        <v>4449</v>
      </c>
      <c r="H15" s="5" t="n">
        <v>26333</v>
      </c>
    </row>
    <row r="16">
      <c r="A16" s="4" t="inlineStr">
        <is>
          <t>Capital contribution made by noncontrolling shareholders - Conbridge</t>
        </is>
      </c>
      <c r="C16" s="4" t="inlineStr">
        <is>
          <t xml:space="preserve"> </t>
        </is>
      </c>
      <c r="D16" s="4" t="inlineStr">
        <is>
          <t xml:space="preserve"> </t>
        </is>
      </c>
      <c r="E16" s="4" t="inlineStr">
        <is>
          <t xml:space="preserve"> </t>
        </is>
      </c>
      <c r="F16" s="4" t="inlineStr">
        <is>
          <t xml:space="preserve"> </t>
        </is>
      </c>
      <c r="G16" s="5" t="n">
        <v>6345</v>
      </c>
      <c r="H16" s="5" t="n">
        <v>6345</v>
      </c>
    </row>
    <row r="17">
      <c r="A17" s="4" t="inlineStr">
        <is>
          <t>Capital contribution made by noncontrolling shareholders - Lowell</t>
        </is>
      </c>
      <c r="C17" s="4" t="inlineStr">
        <is>
          <t xml:space="preserve"> </t>
        </is>
      </c>
      <c r="D17" s="4" t="inlineStr">
        <is>
          <t xml:space="preserve"> </t>
        </is>
      </c>
      <c r="E17" s="4" t="inlineStr">
        <is>
          <t xml:space="preserve"> </t>
        </is>
      </c>
      <c r="F17" s="4" t="inlineStr">
        <is>
          <t xml:space="preserve"> </t>
        </is>
      </c>
      <c r="G17" s="5" t="n">
        <v>42731</v>
      </c>
      <c r="H17" s="5" t="n">
        <v>42731</v>
      </c>
    </row>
    <row r="18">
      <c r="A18" s="4" t="inlineStr">
        <is>
          <t>Capital contribution made by noncontrolling shareholders - Princeton</t>
        </is>
      </c>
      <c r="C18" s="4" t="inlineStr">
        <is>
          <t xml:space="preserve"> </t>
        </is>
      </c>
      <c r="D18" s="4" t="inlineStr">
        <is>
          <t xml:space="preserve"> </t>
        </is>
      </c>
      <c r="E18" s="4" t="inlineStr">
        <is>
          <t xml:space="preserve"> </t>
        </is>
      </c>
      <c r="F18" s="4" t="inlineStr">
        <is>
          <t xml:space="preserve"> </t>
        </is>
      </c>
      <c r="G18" s="5" t="n">
        <v>-1</v>
      </c>
      <c r="H18" s="5" t="n">
        <v>-1</v>
      </c>
    </row>
    <row r="19">
      <c r="A19" s="4" t="inlineStr">
        <is>
          <t>Capital contribution made by noncontrolling shareholders – MTM Animation</t>
        </is>
      </c>
      <c r="C19" s="4" t="inlineStr">
        <is>
          <t xml:space="preserve"> </t>
        </is>
      </c>
      <c r="D19" s="4" t="inlineStr">
        <is>
          <t xml:space="preserve"> </t>
        </is>
      </c>
      <c r="E19" s="4" t="inlineStr">
        <is>
          <t xml:space="preserve"> </t>
        </is>
      </c>
      <c r="F19" s="4" t="inlineStr">
        <is>
          <t xml:space="preserve"> </t>
        </is>
      </c>
      <c r="G19" s="5" t="n">
        <v>424316</v>
      </c>
      <c r="H19" s="5" t="n">
        <v>424316</v>
      </c>
    </row>
    <row r="20">
      <c r="A20" s="4" t="inlineStr">
        <is>
          <t>Ending balance, value at Mar. 31, 2022</t>
        </is>
      </c>
      <c r="C20" s="6" t="n">
        <v>0</v>
      </c>
      <c r="D20" s="6" t="n">
        <v>665985</v>
      </c>
      <c r="E20" s="6" t="n">
        <v>2587747</v>
      </c>
      <c r="F20" s="6" t="n">
        <v>185179</v>
      </c>
      <c r="G20" s="6" t="n">
        <v>236252</v>
      </c>
      <c r="H20" s="6" t="n">
        <v>3675163</v>
      </c>
    </row>
    <row r="21">
      <c r="A21" s="4" t="inlineStr">
        <is>
          <t>Ending balance , shares at Mar. 31, 2022</t>
        </is>
      </c>
      <c r="B21" s="4" t="inlineStr">
        <is>
          <t>[1]</t>
        </is>
      </c>
      <c r="C21" s="5" t="n">
        <v>35000000</v>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Retroactively restated for effect of recapitalization</t>
        </is>
      </c>
    </row>
  </sheetData>
  <mergeCells count="3">
    <mergeCell ref="A1:B1"/>
    <mergeCell ref="A22:G22"/>
    <mergeCell ref="A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ACQUISITIONS AND GOODWILL (Details 1) - USD ($)</t>
        </is>
      </c>
      <c r="B1" s="2" t="inlineStr">
        <is>
          <t>Mar. 31, 2022</t>
        </is>
      </c>
      <c r="C1" s="2" t="inlineStr">
        <is>
          <t>Jun. 12, 2021</t>
        </is>
      </c>
      <c r="D1" s="2" t="inlineStr">
        <is>
          <t>Mar. 3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41578</v>
      </c>
      <c r="D3" s="4" t="inlineStr">
        <is>
          <t xml:space="preserve"> </t>
        </is>
      </c>
    </row>
    <row r="4">
      <c r="A4" s="4" t="inlineStr">
        <is>
          <t>Goodwill</t>
        </is>
      </c>
      <c r="B4" s="6" t="n">
        <v>1030399</v>
      </c>
      <c r="C4" s="4" t="inlineStr">
        <is>
          <t xml:space="preserve"> </t>
        </is>
      </c>
      <c r="D4" s="6" t="n">
        <v>0</v>
      </c>
    </row>
    <row r="5">
      <c r="A5" s="4" t="inlineStr">
        <is>
          <t>Lowell Academy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assets</t>
        </is>
      </c>
      <c r="B7" s="5" t="n">
        <v>98437</v>
      </c>
      <c r="C7" s="4" t="inlineStr">
        <is>
          <t xml:space="preserve"> </t>
        </is>
      </c>
      <c r="D7" s="4" t="inlineStr">
        <is>
          <t xml:space="preserve"> </t>
        </is>
      </c>
    </row>
    <row r="8">
      <c r="A8" s="4" t="inlineStr">
        <is>
          <t>Working capital acquired</t>
        </is>
      </c>
      <c r="B8" s="5" t="n">
        <v>37254</v>
      </c>
      <c r="C8" s="4" t="inlineStr">
        <is>
          <t xml:space="preserve"> </t>
        </is>
      </c>
      <c r="D8" s="4" t="inlineStr">
        <is>
          <t xml:space="preserve"> </t>
        </is>
      </c>
    </row>
    <row r="9">
      <c r="A9" s="4" t="inlineStr">
        <is>
          <t>Noncontrolling interest</t>
        </is>
      </c>
      <c r="B9" s="5" t="n">
        <v>-42731</v>
      </c>
      <c r="C9" s="4" t="inlineStr">
        <is>
          <t xml:space="preserve"> </t>
        </is>
      </c>
      <c r="D9" s="4" t="inlineStr">
        <is>
          <t xml:space="preserve"> </t>
        </is>
      </c>
    </row>
    <row r="10">
      <c r="A10" s="4" t="inlineStr">
        <is>
          <t>Goodwill</t>
        </is>
      </c>
      <c r="B10" s="5" t="n">
        <v>75103</v>
      </c>
      <c r="C10" s="4" t="inlineStr">
        <is>
          <t xml:space="preserve"> </t>
        </is>
      </c>
      <c r="D10" s="6" t="n">
        <v>0</v>
      </c>
    </row>
    <row r="11">
      <c r="A11" s="4" t="inlineStr">
        <is>
          <t>Total consideration</t>
        </is>
      </c>
      <c r="B11" s="6" t="n">
        <v>168063</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ACQUISITIONS AND GOODWILL (Details 2) - USD ($)</t>
        </is>
      </c>
      <c r="B1" s="2" t="inlineStr">
        <is>
          <t>Mar. 31, 2022</t>
        </is>
      </c>
      <c r="C1" s="2" t="inlineStr">
        <is>
          <t>Jun. 12, 2021</t>
        </is>
      </c>
      <c r="D1" s="2" t="inlineStr">
        <is>
          <t>Mar. 3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41578</v>
      </c>
      <c r="D3" s="4" t="inlineStr">
        <is>
          <t xml:space="preserve"> </t>
        </is>
      </c>
    </row>
    <row r="4">
      <c r="A4" s="4" t="inlineStr">
        <is>
          <t>Goodwill</t>
        </is>
      </c>
      <c r="B4" s="6" t="n">
        <v>1030399</v>
      </c>
      <c r="C4" s="4" t="inlineStr">
        <is>
          <t xml:space="preserve"> </t>
        </is>
      </c>
      <c r="D4" s="6" t="n">
        <v>0</v>
      </c>
    </row>
    <row r="5">
      <c r="A5" s="4" t="inlineStr">
        <is>
          <t>Conbridge College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orking capital acquired</t>
        </is>
      </c>
      <c r="B7" s="5" t="n">
        <v>11947</v>
      </c>
      <c r="C7" s="4" t="inlineStr">
        <is>
          <t xml:space="preserve"> </t>
        </is>
      </c>
      <c r="D7" s="4" t="inlineStr">
        <is>
          <t xml:space="preserve"> </t>
        </is>
      </c>
    </row>
    <row r="8">
      <c r="A8" s="4" t="inlineStr">
        <is>
          <t>Furniture and equipment</t>
        </is>
      </c>
      <c r="B8" s="5" t="n">
        <v>2198</v>
      </c>
      <c r="C8" s="4" t="inlineStr">
        <is>
          <t xml:space="preserve"> </t>
        </is>
      </c>
      <c r="D8" s="4" t="inlineStr">
        <is>
          <t xml:space="preserve"> </t>
        </is>
      </c>
    </row>
    <row r="9">
      <c r="A9" s="4" t="inlineStr">
        <is>
          <t>Intangible assets</t>
        </is>
      </c>
      <c r="B9" s="5" t="n">
        <v>41578</v>
      </c>
      <c r="C9" s="4" t="inlineStr">
        <is>
          <t xml:space="preserve"> </t>
        </is>
      </c>
      <c r="D9" s="4" t="inlineStr">
        <is>
          <t xml:space="preserve"> </t>
        </is>
      </c>
    </row>
    <row r="10">
      <c r="A10" s="4" t="inlineStr">
        <is>
          <t>Noncontrolling interest</t>
        </is>
      </c>
      <c r="B10" s="5" t="n">
        <v>-6345</v>
      </c>
      <c r="C10" s="4" t="inlineStr">
        <is>
          <t xml:space="preserve"> </t>
        </is>
      </c>
      <c r="D10" s="4" t="inlineStr">
        <is>
          <t xml:space="preserve"> </t>
        </is>
      </c>
    </row>
    <row r="11">
      <c r="A11" s="4" t="inlineStr">
        <is>
          <t>Goodwill</t>
        </is>
      </c>
      <c r="B11" s="5" t="n">
        <v>24250</v>
      </c>
      <c r="C11" s="4" t="inlineStr">
        <is>
          <t xml:space="preserve"> </t>
        </is>
      </c>
      <c r="D11" s="6" t="n">
        <v>0</v>
      </c>
    </row>
    <row r="12">
      <c r="A12" s="4" t="inlineStr">
        <is>
          <t>Total consideration</t>
        </is>
      </c>
      <c r="B12" s="6" t="n">
        <v>73628</v>
      </c>
      <c r="C12" s="4" t="inlineStr">
        <is>
          <t xml:space="preserve"> </t>
        </is>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BUSINESS ACQUISITIONS AND GOODWILL (Details 3)</t>
        </is>
      </c>
      <c r="B1" s="2" t="inlineStr">
        <is>
          <t>Mar. 31, 2022 USD ($)</t>
        </is>
      </c>
      <c r="C1" s="2" t="inlineStr">
        <is>
          <t>Mar. 31, 2022 CAD ($)</t>
        </is>
      </c>
      <c r="D1" s="2" t="inlineStr">
        <is>
          <t>Jun. 12, 2021 USD ($)</t>
        </is>
      </c>
      <c r="E1" s="2" t="inlineStr">
        <is>
          <t>Mar.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4" t="inlineStr">
        <is>
          <t xml:space="preserve"> </t>
        </is>
      </c>
      <c r="C3" s="4" t="inlineStr">
        <is>
          <t xml:space="preserve"> </t>
        </is>
      </c>
      <c r="D3" s="6" t="n">
        <v>41578</v>
      </c>
      <c r="E3" s="4" t="inlineStr">
        <is>
          <t xml:space="preserve"> </t>
        </is>
      </c>
    </row>
    <row r="4">
      <c r="A4" s="4" t="inlineStr">
        <is>
          <t>Goodwill</t>
        </is>
      </c>
      <c r="B4" s="6" t="n">
        <v>1030399</v>
      </c>
      <c r="C4" s="4" t="inlineStr">
        <is>
          <t xml:space="preserve"> </t>
        </is>
      </c>
      <c r="D4" s="4" t="inlineStr">
        <is>
          <t xml:space="preserve"> </t>
        </is>
      </c>
      <c r="E4" s="6" t="n">
        <v>0</v>
      </c>
    </row>
    <row r="5">
      <c r="A5" s="4" t="inlineStr">
        <is>
          <t>MTM Anima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orking capital acquired</t>
        </is>
      </c>
      <c r="B7" s="5" t="n">
        <v>896848</v>
      </c>
      <c r="C7" s="4" t="inlineStr">
        <is>
          <t xml:space="preserve"> </t>
        </is>
      </c>
      <c r="D7" s="4" t="inlineStr">
        <is>
          <t xml:space="preserve"> </t>
        </is>
      </c>
      <c r="E7" s="4" t="inlineStr">
        <is>
          <t xml:space="preserve"> </t>
        </is>
      </c>
    </row>
    <row r="8">
      <c r="A8" s="4" t="inlineStr">
        <is>
          <t>Short-term investment</t>
        </is>
      </c>
      <c r="B8" s="5" t="n">
        <v>55816</v>
      </c>
      <c r="C8" s="4" t="inlineStr">
        <is>
          <t xml:space="preserve"> </t>
        </is>
      </c>
      <c r="D8" s="4" t="inlineStr">
        <is>
          <t xml:space="preserve"> </t>
        </is>
      </c>
      <c r="E8" s="4" t="inlineStr">
        <is>
          <t xml:space="preserve"> </t>
        </is>
      </c>
    </row>
    <row r="9">
      <c r="A9" s="4" t="inlineStr">
        <is>
          <t>Furniture and equipment</t>
        </is>
      </c>
      <c r="B9" s="5" t="n">
        <v>74184</v>
      </c>
      <c r="C9" s="4" t="inlineStr">
        <is>
          <t xml:space="preserve"> </t>
        </is>
      </c>
      <c r="D9" s="4" t="inlineStr">
        <is>
          <t xml:space="preserve"> </t>
        </is>
      </c>
      <c r="E9" s="4" t="inlineStr">
        <is>
          <t xml:space="preserve"> </t>
        </is>
      </c>
    </row>
    <row r="10">
      <c r="A10" s="4" t="inlineStr">
        <is>
          <t>Intangible assets</t>
        </is>
      </c>
      <c r="B10" s="5" t="n">
        <v>792145</v>
      </c>
      <c r="C10" s="4" t="inlineStr">
        <is>
          <t xml:space="preserve"> </t>
        </is>
      </c>
      <c r="D10" s="4" t="inlineStr">
        <is>
          <t xml:space="preserve"> </t>
        </is>
      </c>
      <c r="E10" s="4" t="inlineStr">
        <is>
          <t xml:space="preserve"> </t>
        </is>
      </c>
    </row>
    <row r="11">
      <c r="A11" s="4" t="inlineStr">
        <is>
          <t>ROU assets</t>
        </is>
      </c>
      <c r="B11" s="5" t="n">
        <v>954475</v>
      </c>
      <c r="C11" s="4" t="inlineStr">
        <is>
          <t xml:space="preserve"> </t>
        </is>
      </c>
      <c r="D11" s="4" t="inlineStr">
        <is>
          <t xml:space="preserve"> </t>
        </is>
      </c>
      <c r="E11" s="4" t="inlineStr">
        <is>
          <t xml:space="preserve"> </t>
        </is>
      </c>
    </row>
    <row r="12">
      <c r="A12" s="4" t="inlineStr">
        <is>
          <t>Lease liability</t>
        </is>
      </c>
      <c r="B12" s="5" t="n">
        <v>-954475</v>
      </c>
      <c r="C12" s="4" t="inlineStr">
        <is>
          <t xml:space="preserve"> </t>
        </is>
      </c>
      <c r="D12" s="4" t="inlineStr">
        <is>
          <t xml:space="preserve"> </t>
        </is>
      </c>
      <c r="E12" s="4" t="inlineStr">
        <is>
          <t xml:space="preserve"> </t>
        </is>
      </c>
    </row>
    <row r="13">
      <c r="A13" s="4" t="inlineStr">
        <is>
          <t>Deferred revenue</t>
        </is>
      </c>
      <c r="B13" s="5" t="n">
        <v>-290973</v>
      </c>
      <c r="C13" s="4" t="inlineStr">
        <is>
          <t xml:space="preserve"> </t>
        </is>
      </c>
      <c r="D13" s="4" t="inlineStr">
        <is>
          <t xml:space="preserve"> </t>
        </is>
      </c>
      <c r="E13" s="4" t="inlineStr">
        <is>
          <t xml:space="preserve"> </t>
        </is>
      </c>
    </row>
    <row r="14">
      <c r="A14" s="4" t="inlineStr">
        <is>
          <t>Deferred tax liabilities</t>
        </is>
      </c>
      <c r="B14" s="5" t="n">
        <v>-209919</v>
      </c>
      <c r="C14" s="4" t="inlineStr">
        <is>
          <t xml:space="preserve"> </t>
        </is>
      </c>
      <c r="D14" s="4" t="inlineStr">
        <is>
          <t xml:space="preserve"> </t>
        </is>
      </c>
      <c r="E14" s="4" t="inlineStr">
        <is>
          <t xml:space="preserve"> </t>
        </is>
      </c>
    </row>
    <row r="15">
      <c r="A15" s="4" t="inlineStr">
        <is>
          <t>Payable to minority interest holders</t>
        </is>
      </c>
      <c r="B15" s="5" t="n">
        <v>-467638</v>
      </c>
      <c r="C15" s="4" t="inlineStr">
        <is>
          <t xml:space="preserve"> </t>
        </is>
      </c>
      <c r="D15" s="4" t="inlineStr">
        <is>
          <t xml:space="preserve"> </t>
        </is>
      </c>
      <c r="E15" s="4" t="inlineStr">
        <is>
          <t xml:space="preserve"> </t>
        </is>
      </c>
    </row>
    <row r="16">
      <c r="A16" s="4" t="inlineStr">
        <is>
          <t>Noncontrolling interest</t>
        </is>
      </c>
      <c r="B16" s="5" t="n">
        <v>-424316</v>
      </c>
      <c r="C16" s="4" t="inlineStr">
        <is>
          <t xml:space="preserve"> </t>
        </is>
      </c>
      <c r="D16" s="4" t="inlineStr">
        <is>
          <t xml:space="preserve"> </t>
        </is>
      </c>
      <c r="E16" s="4" t="inlineStr">
        <is>
          <t xml:space="preserve"> </t>
        </is>
      </c>
    </row>
    <row r="17">
      <c r="A17" s="4" t="inlineStr">
        <is>
          <t>Goodwill</t>
        </is>
      </c>
      <c r="B17" s="5" t="n">
        <v>1030399</v>
      </c>
      <c r="C17" s="6" t="n">
        <v>1287516</v>
      </c>
      <c r="D17" s="4" t="inlineStr">
        <is>
          <t xml:space="preserve"> </t>
        </is>
      </c>
      <c r="E17" s="6" t="n">
        <v>0</v>
      </c>
    </row>
    <row r="18">
      <c r="A18" s="4" t="inlineStr">
        <is>
          <t>Total consideration</t>
        </is>
      </c>
      <c r="B18" s="6" t="n">
        <v>1456546</v>
      </c>
      <c r="C18" s="4" t="inlineStr">
        <is>
          <t xml:space="preserve"> </t>
        </is>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S AND GOODWILL (Details Narrative)</t>
        </is>
      </c>
      <c r="C1" s="2" t="inlineStr">
        <is>
          <t>12 Months Ended</t>
        </is>
      </c>
    </row>
    <row r="2">
      <c r="B2" s="2" t="inlineStr">
        <is>
          <t>Mar. 02, 2021 USD ($)</t>
        </is>
      </c>
      <c r="C2" s="2" t="inlineStr">
        <is>
          <t>Mar. 31, 2022 USD ($)</t>
        </is>
      </c>
      <c r="D2" s="2" t="inlineStr">
        <is>
          <t>Mar. 31, 2022 CAD ($)</t>
        </is>
      </c>
      <c r="E2" s="2" t="inlineStr">
        <is>
          <t>Feb. 28, 2022 USD ($)</t>
        </is>
      </c>
      <c r="F2" s="2" t="inlineStr">
        <is>
          <t>Feb. 28, 2022 CAD ($)</t>
        </is>
      </c>
      <c r="G2" s="2" t="inlineStr">
        <is>
          <t>Jun. 12, 2021 USD ($)</t>
        </is>
      </c>
      <c r="H2" s="2" t="inlineStr">
        <is>
          <t>Mar. 31, 2021 USD ($)</t>
        </is>
      </c>
      <c r="I2" s="2" t="inlineStr">
        <is>
          <t>Dec. 19,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6" t="n">
        <v>205795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angible asset</t>
        </is>
      </c>
      <c r="B5" s="4" t="inlineStr">
        <is>
          <t xml:space="preserve"> </t>
        </is>
      </c>
      <c r="C5" s="4" t="inlineStr">
        <is>
          <t xml:space="preserve"> </t>
        </is>
      </c>
      <c r="D5" s="4" t="inlineStr">
        <is>
          <t xml:space="preserve"> </t>
        </is>
      </c>
      <c r="E5" s="6" t="n">
        <v>792145</v>
      </c>
      <c r="F5" s="6" t="n">
        <v>989811</v>
      </c>
      <c r="G5" s="4" t="inlineStr">
        <is>
          <t xml:space="preserve"> </t>
        </is>
      </c>
      <c r="H5" s="4" t="inlineStr">
        <is>
          <t xml:space="preserve"> </t>
        </is>
      </c>
      <c r="I5" s="4" t="inlineStr">
        <is>
          <t xml:space="preserve"> </t>
        </is>
      </c>
    </row>
    <row r="6">
      <c r="A6" s="4" t="inlineStr">
        <is>
          <t>Goodwill</t>
        </is>
      </c>
      <c r="B6" s="4" t="inlineStr">
        <is>
          <t xml:space="preserve"> </t>
        </is>
      </c>
      <c r="C6" s="5" t="n">
        <v>1030399</v>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Intangible asset definite</t>
        </is>
      </c>
      <c r="B7" s="4" t="inlineStr">
        <is>
          <t xml:space="preserve"> </t>
        </is>
      </c>
      <c r="C7" s="4" t="inlineStr">
        <is>
          <t xml:space="preserve"> </t>
        </is>
      </c>
      <c r="D7" s="4" t="inlineStr">
        <is>
          <t xml:space="preserve"> </t>
        </is>
      </c>
      <c r="E7" s="4" t="inlineStr">
        <is>
          <t xml:space="preserve"> </t>
        </is>
      </c>
      <c r="F7" s="4" t="inlineStr">
        <is>
          <t xml:space="preserve"> </t>
        </is>
      </c>
      <c r="G7" s="6" t="n">
        <v>41578</v>
      </c>
      <c r="H7" s="4" t="inlineStr">
        <is>
          <t xml:space="preserve"> </t>
        </is>
      </c>
      <c r="I7" s="4" t="inlineStr">
        <is>
          <t xml:space="preserve"> </t>
        </is>
      </c>
    </row>
    <row r="8">
      <c r="A8" s="4" t="inlineStr">
        <is>
          <t>Lowell Academy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5" t="n">
        <v>751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well Academ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5" t="n">
        <v>75103</v>
      </c>
      <c r="D13" s="4" t="inlineStr">
        <is>
          <t xml:space="preserve"> </t>
        </is>
      </c>
      <c r="E13" s="4" t="inlineStr">
        <is>
          <t xml:space="preserve"> </t>
        </is>
      </c>
      <c r="F13" s="4" t="inlineStr">
        <is>
          <t xml:space="preserve"> </t>
        </is>
      </c>
      <c r="G13" s="4" t="inlineStr">
        <is>
          <t xml:space="preserve"> </t>
        </is>
      </c>
      <c r="H13" s="5" t="n">
        <v>0</v>
      </c>
      <c r="I13" s="4" t="inlineStr">
        <is>
          <t xml:space="preserve"> </t>
        </is>
      </c>
    </row>
    <row r="14">
      <c r="A14" s="4" t="inlineStr">
        <is>
          <t>Impairment loss</t>
        </is>
      </c>
      <c r="B14" s="4" t="inlineStr">
        <is>
          <t xml:space="preserve"> </t>
        </is>
      </c>
      <c r="C14" s="5" t="n">
        <v>751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 definite</t>
        </is>
      </c>
      <c r="B15" s="4" t="inlineStr">
        <is>
          <t xml:space="preserve"> </t>
        </is>
      </c>
      <c r="C15" s="5" t="n">
        <v>984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t>
        </is>
      </c>
      <c r="B16" s="4" t="inlineStr">
        <is>
          <t xml:space="preserve"> </t>
        </is>
      </c>
      <c r="C16" s="5" t="n">
        <v>1680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bridge Colle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5" t="n">
        <v>24250</v>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Impairment loss</t>
        </is>
      </c>
      <c r="B20" s="4" t="inlineStr">
        <is>
          <t xml:space="preserve"> </t>
        </is>
      </c>
      <c r="C20" s="5" t="n">
        <v>24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t>
        </is>
      </c>
      <c r="B21" s="6" t="n">
        <v>736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purchase price</t>
        </is>
      </c>
      <c r="B22" s="5" t="n">
        <v>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 definite</t>
        </is>
      </c>
      <c r="B24" s="4" t="inlineStr">
        <is>
          <t xml:space="preserve"> </t>
        </is>
      </c>
      <c r="C24" s="5" t="n">
        <v>415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B25" s="4" t="inlineStr">
        <is>
          <t xml:space="preserve"> </t>
        </is>
      </c>
      <c r="C25" s="5" t="n">
        <v>736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TM Anim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5" t="n">
        <v>1030399</v>
      </c>
      <c r="D28" s="6" t="n">
        <v>1287516</v>
      </c>
      <c r="E28" s="4" t="inlineStr">
        <is>
          <t xml:space="preserve"> </t>
        </is>
      </c>
      <c r="F28" s="4" t="inlineStr">
        <is>
          <t xml:space="preserve"> </t>
        </is>
      </c>
      <c r="G28" s="4" t="inlineStr">
        <is>
          <t xml:space="preserve"> </t>
        </is>
      </c>
      <c r="H28" s="6" t="n">
        <v>0</v>
      </c>
      <c r="I28" s="4" t="inlineStr">
        <is>
          <t xml:space="preserve"> </t>
        </is>
      </c>
    </row>
    <row r="29">
      <c r="A29" s="4" t="inlineStr">
        <is>
          <t>Intangible asset definite</t>
        </is>
      </c>
      <c r="B29" s="4" t="inlineStr">
        <is>
          <t xml:space="preserve"> </t>
        </is>
      </c>
      <c r="C29" s="5" t="n">
        <v>7921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nsideration</t>
        </is>
      </c>
      <c r="B30" s="4" t="inlineStr">
        <is>
          <t xml:space="preserve"> </t>
        </is>
      </c>
      <c r="C30" s="5" t="n">
        <v>14565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rvision Edu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5" t="n">
        <v>168063</v>
      </c>
      <c r="H33" s="4" t="inlineStr">
        <is>
          <t xml:space="preserve"> </t>
        </is>
      </c>
      <c r="I33" s="4" t="inlineStr">
        <is>
          <t xml:space="preserve"> </t>
        </is>
      </c>
    </row>
    <row r="34">
      <c r="A34" s="4" t="inlineStr">
        <is>
          <t>Intangible asset</t>
        </is>
      </c>
      <c r="B34" s="4" t="inlineStr">
        <is>
          <t xml:space="preserve"> </t>
        </is>
      </c>
      <c r="C34" s="5" t="n">
        <v>880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well Academ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168063</v>
      </c>
      <c r="H37" s="4" t="inlineStr">
        <is>
          <t xml:space="preserve"> </t>
        </is>
      </c>
      <c r="I37" s="4" t="inlineStr">
        <is>
          <t xml:space="preserve"> </t>
        </is>
      </c>
    </row>
    <row r="38">
      <c r="A38" s="4" t="inlineStr">
        <is>
          <t>Intangible asset</t>
        </is>
      </c>
      <c r="B38" s="4" t="inlineStr">
        <is>
          <t xml:space="preserve"> </t>
        </is>
      </c>
      <c r="C38" s="5" t="n">
        <v>104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ocational Colle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5" t="n">
        <v>24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 definite</t>
        </is>
      </c>
      <c r="B42" s="4" t="inlineStr">
        <is>
          <t xml:space="preserve"> </t>
        </is>
      </c>
      <c r="C42" s="5" t="n">
        <v>415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bridge Colle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irment loss</t>
        </is>
      </c>
      <c r="B45" s="4" t="inlineStr">
        <is>
          <t xml:space="preserve"> </t>
        </is>
      </c>
      <c r="C45" s="5" t="n">
        <v>242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TM Anim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 definite</t>
        </is>
      </c>
      <c r="B48" s="4" t="inlineStr">
        <is>
          <t xml:space="preserve"> </t>
        </is>
      </c>
      <c r="C48" s="6" t="n">
        <v>792145</v>
      </c>
      <c r="D48" s="6" t="n">
        <v>98981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56546</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Mar. 31, 2022</t>
        </is>
      </c>
      <c r="C1" s="2" t="inlineStr">
        <is>
          <t>Mar. 31, 2021</t>
        </is>
      </c>
    </row>
    <row r="2">
      <c r="A2" s="3" t="inlineStr">
        <is>
          <t>Long-Lived Assets Held-for-sale [Line Items]</t>
        </is>
      </c>
      <c r="B2" s="4" t="inlineStr">
        <is>
          <t xml:space="preserve"> </t>
        </is>
      </c>
      <c r="C2" s="4" t="inlineStr">
        <is>
          <t xml:space="preserve"> </t>
        </is>
      </c>
    </row>
    <row r="3">
      <c r="A3" s="4" t="inlineStr">
        <is>
          <t>Total Right-of-use assets, net</t>
        </is>
      </c>
      <c r="B3" s="6" t="n">
        <v>958477</v>
      </c>
      <c r="C3" s="6" t="n">
        <v>35445</v>
      </c>
    </row>
    <row r="4">
      <c r="A4" s="4" t="inlineStr">
        <is>
          <t>Operating lease liabilities - current</t>
        </is>
      </c>
      <c r="B4" s="5" t="n">
        <v>211600</v>
      </c>
      <c r="C4" s="5" t="n">
        <v>16150</v>
      </c>
    </row>
    <row r="5">
      <c r="A5" s="4" t="inlineStr">
        <is>
          <t>Operating lease liabilities - non-current</t>
        </is>
      </c>
      <c r="B5" s="5" t="n">
        <v>746877</v>
      </c>
      <c r="C5" s="5" t="n">
        <v>19295</v>
      </c>
    </row>
    <row r="6">
      <c r="A6" s="4" t="inlineStr">
        <is>
          <t>Total</t>
        </is>
      </c>
      <c r="B6" s="5" t="n">
        <v>958477</v>
      </c>
      <c r="C6" s="5" t="n">
        <v>35445</v>
      </c>
    </row>
    <row r="7">
      <c r="A7" s="4" t="inlineStr">
        <is>
          <t>Vehicle Leases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Total Right-of-use assets, net</t>
        </is>
      </c>
      <c r="B9" s="5" t="n">
        <v>19419</v>
      </c>
      <c r="C9" s="6" t="n">
        <v>35445</v>
      </c>
    </row>
    <row r="10">
      <c r="A10" s="4" t="inlineStr">
        <is>
          <t>Premise Lease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Total Right-of-use assets, net</t>
        </is>
      </c>
      <c r="B12" s="5" t="n">
        <v>914233</v>
      </c>
      <c r="C12" s="4" t="inlineStr">
        <is>
          <t xml:space="preserve"> </t>
        </is>
      </c>
    </row>
    <row r="13">
      <c r="A13" s="4" t="inlineStr">
        <is>
          <t>Equipment Lease [Member]</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Total Right-of-use assets, net</t>
        </is>
      </c>
      <c r="B15" s="6" t="n">
        <v>24825</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4" customWidth="1" min="3" max="3"/>
  </cols>
  <sheetData>
    <row r="1">
      <c r="A1" s="1" t="inlineStr">
        <is>
          <t>LEASES (Details - Weighted average information)</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Weighted average remaining lease term (years)</t>
        </is>
      </c>
      <c r="B3" s="4" t="inlineStr">
        <is>
          <t>4 years 3 months 7 days</t>
        </is>
      </c>
      <c r="C3" s="4" t="inlineStr">
        <is>
          <t>2 years 3 months 3 days</t>
        </is>
      </c>
    </row>
    <row r="4">
      <c r="A4" s="4" t="inlineStr">
        <is>
          <t>Weighted average discount rate</t>
        </is>
      </c>
      <c r="B4" s="9" t="n">
        <v>0.0592</v>
      </c>
      <c r="C4" s="8" t="n">
        <v>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6" t="n">
        <v>262209</v>
      </c>
      <c r="C3" s="4" t="inlineStr">
        <is>
          <t xml:space="preserve"> </t>
        </is>
      </c>
    </row>
    <row r="4">
      <c r="A4" s="4" t="inlineStr">
        <is>
          <t>2024</t>
        </is>
      </c>
      <c r="B4" s="5" t="n">
        <v>250076</v>
      </c>
      <c r="C4" s="4" t="inlineStr">
        <is>
          <t xml:space="preserve"> </t>
        </is>
      </c>
    </row>
    <row r="5">
      <c r="A5" s="4" t="inlineStr">
        <is>
          <t>2025</t>
        </is>
      </c>
      <c r="B5" s="5" t="n">
        <v>245955</v>
      </c>
      <c r="C5" s="4" t="inlineStr">
        <is>
          <t xml:space="preserve"> </t>
        </is>
      </c>
    </row>
    <row r="6">
      <c r="A6" s="4" t="inlineStr">
        <is>
          <t>2026</t>
        </is>
      </c>
      <c r="B6" s="5" t="n">
        <v>245955</v>
      </c>
      <c r="C6" s="4" t="inlineStr">
        <is>
          <t xml:space="preserve"> </t>
        </is>
      </c>
    </row>
    <row r="7">
      <c r="A7" s="4" t="inlineStr">
        <is>
          <t>2027</t>
        </is>
      </c>
      <c r="B7" s="5" t="n">
        <v>81432</v>
      </c>
      <c r="C7" s="4" t="inlineStr">
        <is>
          <t xml:space="preserve"> </t>
        </is>
      </c>
    </row>
    <row r="8">
      <c r="A8" s="4" t="inlineStr">
        <is>
          <t>Total future minimum lease payments</t>
        </is>
      </c>
      <c r="B8" s="5" t="n">
        <v>1085627</v>
      </c>
      <c r="C8" s="4" t="inlineStr">
        <is>
          <t xml:space="preserve"> </t>
        </is>
      </c>
    </row>
    <row r="9">
      <c r="A9" s="4" t="inlineStr">
        <is>
          <t>Less: imputed interest</t>
        </is>
      </c>
      <c r="B9" s="5" t="n">
        <v>-127150</v>
      </c>
      <c r="C9" s="4" t="inlineStr">
        <is>
          <t xml:space="preserve"> </t>
        </is>
      </c>
    </row>
    <row r="10">
      <c r="A10" s="4" t="inlineStr">
        <is>
          <t>Total</t>
        </is>
      </c>
      <c r="B10" s="6" t="n">
        <v>958477</v>
      </c>
      <c r="C10" s="6" t="n">
        <v>354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nk Loans (Details) - USD ($)</t>
        </is>
      </c>
      <c r="B1" s="2" t="inlineStr">
        <is>
          <t>Mar. 31, 2022</t>
        </is>
      </c>
      <c r="C1" s="2" t="inlineStr">
        <is>
          <t>Mar. 31, 2021</t>
        </is>
      </c>
    </row>
    <row r="2">
      <c r="A2" s="3" t="inlineStr">
        <is>
          <t>Short-Term Debt [Line Items]</t>
        </is>
      </c>
      <c r="B2" s="4" t="inlineStr">
        <is>
          <t xml:space="preserve"> </t>
        </is>
      </c>
      <c r="C2" s="4" t="inlineStr">
        <is>
          <t xml:space="preserve"> </t>
        </is>
      </c>
    </row>
    <row r="3">
      <c r="A3" s="4" t="inlineStr">
        <is>
          <t>Bank loan</t>
        </is>
      </c>
      <c r="B3" s="6" t="n">
        <v>18820580</v>
      </c>
      <c r="C3" s="6" t="n">
        <v>6387057</v>
      </c>
    </row>
    <row r="4">
      <c r="A4" s="4" t="inlineStr">
        <is>
          <t>Less: current portion of bank loans</t>
        </is>
      </c>
      <c r="B4" s="5" t="n">
        <v>-542264</v>
      </c>
      <c r="C4" s="5" t="n">
        <v>-172629</v>
      </c>
    </row>
    <row r="5">
      <c r="A5" s="4" t="inlineStr">
        <is>
          <t>Bank loans, non-current</t>
        </is>
      </c>
      <c r="B5" s="5" t="n">
        <v>18278316</v>
      </c>
      <c r="C5" s="5" t="n">
        <v>6214428</v>
      </c>
    </row>
    <row r="6">
      <c r="A6" s="4" t="inlineStr">
        <is>
          <t>C E B A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loan</t>
        </is>
      </c>
      <c r="B8" s="5" t="n">
        <v>160060</v>
      </c>
      <c r="C8" s="5" t="n">
        <v>95424</v>
      </c>
    </row>
    <row r="9">
      <c r="A9" s="4" t="inlineStr">
        <is>
          <t>Less: unamortized financing cost</t>
        </is>
      </c>
      <c r="B9" s="5" t="n">
        <v>-49130</v>
      </c>
      <c r="C9" s="5" t="n">
        <v>-31808</v>
      </c>
    </row>
    <row r="10">
      <c r="A10" s="4" t="inlineStr">
        <is>
          <t>National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nk loan</t>
        </is>
      </c>
      <c r="B12" s="5" t="n">
        <v>6190292</v>
      </c>
      <c r="C12" s="5" t="n">
        <v>6323441</v>
      </c>
    </row>
    <row r="13">
      <c r="A13" s="4" t="inlineStr">
        <is>
          <t>H S B C Bank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nk loan</t>
        </is>
      </c>
      <c r="B15" s="5" t="n">
        <v>12497225</v>
      </c>
      <c r="C15" s="5" t="n">
        <v>0</v>
      </c>
    </row>
    <row r="16">
      <c r="A16" s="4" t="inlineStr">
        <is>
          <t>T D Trus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nk loan</t>
        </is>
      </c>
      <c r="B18" s="5" t="n">
        <v>9728</v>
      </c>
      <c r="C18" s="5" t="n">
        <v>0</v>
      </c>
    </row>
    <row r="19">
      <c r="A19" s="4" t="inlineStr">
        <is>
          <t>R B C Line Of Credit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ank loan</t>
        </is>
      </c>
      <c r="B21" s="6" t="n">
        <v>12405</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BANK LOANS (Details - Future minimum debt payments)</t>
        </is>
      </c>
      <c r="B1" s="2" t="inlineStr">
        <is>
          <t>Mar. 31, 2022 USD ($)</t>
        </is>
      </c>
    </row>
    <row r="2">
      <c r="A2" s="3" t="inlineStr">
        <is>
          <t>Debt Disclosure [Abstract]</t>
        </is>
      </c>
      <c r="B2" s="4" t="inlineStr">
        <is>
          <t xml:space="preserve"> </t>
        </is>
      </c>
    </row>
    <row r="3">
      <c r="A3" s="4" t="inlineStr">
        <is>
          <t>2023</t>
        </is>
      </c>
      <c r="B3" s="6" t="n">
        <v>542264</v>
      </c>
    </row>
    <row r="4">
      <c r="A4" s="4" t="inlineStr">
        <is>
          <t>2024</t>
        </is>
      </c>
      <c r="B4" s="5" t="n">
        <v>706790</v>
      </c>
    </row>
    <row r="5">
      <c r="A5" s="4" t="inlineStr">
        <is>
          <t>2025</t>
        </is>
      </c>
      <c r="B5" s="5" t="n">
        <v>17620656</v>
      </c>
    </row>
    <row r="6">
      <c r="A6" s="4" t="inlineStr">
        <is>
          <t>Total</t>
        </is>
      </c>
      <c r="B6" s="6" t="n">
        <v>18869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2" customWidth="1" min="1" max="1"/>
    <col width="59" customWidth="1" min="2" max="2"/>
    <col width="22" customWidth="1" min="3" max="3"/>
    <col width="22" customWidth="1" min="4" max="4"/>
    <col width="5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LOANS (Details Narrative)</t>
        </is>
      </c>
      <c r="B1" s="2" t="inlineStr">
        <is>
          <t>1 Months Ended</t>
        </is>
      </c>
      <c r="F1" s="2" t="inlineStr">
        <is>
          <t>12 Months Ended</t>
        </is>
      </c>
      <c r="J1" s="2" t="inlineStr">
        <is>
          <t>13 Months Ended</t>
        </is>
      </c>
    </row>
    <row r="2">
      <c r="B2" s="2" t="inlineStr">
        <is>
          <t>Apr. 15, 2021 USD ($)</t>
        </is>
      </c>
      <c r="C2" s="2" t="inlineStr">
        <is>
          <t>Nov. 26, 2020 USD ($)</t>
        </is>
      </c>
      <c r="D2" s="2" t="inlineStr">
        <is>
          <t>Nov. 26, 2020 CAD ($)</t>
        </is>
      </c>
      <c r="E2" s="2" t="inlineStr">
        <is>
          <t>Feb. 28, 2019 USD ($)</t>
        </is>
      </c>
      <c r="F2" s="2" t="inlineStr">
        <is>
          <t>Mar. 31, 2022 USD ($)</t>
        </is>
      </c>
      <c r="G2" s="2" t="inlineStr">
        <is>
          <t>Mar. 31, 2022 CAD ($)</t>
        </is>
      </c>
      <c r="H2" s="2" t="inlineStr">
        <is>
          <t>Mar. 31, 2021 USD ($)</t>
        </is>
      </c>
      <c r="I2" s="2" t="inlineStr">
        <is>
          <t>Mar. 31, 2021 CAD ($)</t>
        </is>
      </c>
      <c r="J2" s="2" t="inlineStr">
        <is>
          <t>Apr. 15, 2022 USD ($)</t>
        </is>
      </c>
      <c r="K2" s="2" t="inlineStr">
        <is>
          <t>Mar. 31, 2022 CAD ($)</t>
        </is>
      </c>
      <c r="L2" s="2" t="inlineStr">
        <is>
          <t>Nov. 26,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interest rate</t>
        </is>
      </c>
      <c r="B4" s="9" t="n">
        <v>0.0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gotiation fee</t>
        </is>
      </c>
      <c r="B5" s="4" t="inlineStr">
        <is>
          <t xml:space="preserve"> </t>
        </is>
      </c>
      <c r="C5" s="4" t="inlineStr">
        <is>
          <t xml:space="preserve"> </t>
        </is>
      </c>
      <c r="D5" s="4" t="inlineStr">
        <is>
          <t xml:space="preserve"> </t>
        </is>
      </c>
      <c r="E5" s="4" t="inlineStr">
        <is>
          <t xml:space="preserve"> </t>
        </is>
      </c>
      <c r="F5" s="6" t="n">
        <v>318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s</t>
        </is>
      </c>
      <c r="B6" s="6" t="n">
        <v>5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nthly instalments</t>
        </is>
      </c>
      <c r="B7" s="4" t="inlineStr">
        <is>
          <t>monthly instalments
    ($35,290 and $27,448 respectivel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loating rate description</t>
        </is>
      </c>
      <c r="B8" s="4" t="inlineStr">
        <is>
          <t xml:space="preserve"> </t>
        </is>
      </c>
      <c r="C8" s="4" t="inlineStr">
        <is>
          <t xml:space="preserve"> </t>
        </is>
      </c>
      <c r="D8" s="4" t="inlineStr">
        <is>
          <t xml:space="preserve"> </t>
        </is>
      </c>
      <c r="E8" s="4" t="inlineStr">
        <is>
          <t>floating interest rate of prime rate + 3.5% per annum</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onthly payment</t>
        </is>
      </c>
      <c r="B9" s="4" t="inlineStr">
        <is>
          <t xml:space="preserve"> </t>
        </is>
      </c>
      <c r="C9" s="4" t="inlineStr">
        <is>
          <t xml:space="preserve"> </t>
        </is>
      </c>
      <c r="D9" s="4" t="inlineStr">
        <is>
          <t xml:space="preserve"> </t>
        </is>
      </c>
      <c r="E9" s="6" t="n">
        <v>4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balance</t>
        </is>
      </c>
      <c r="B10" s="4" t="inlineStr">
        <is>
          <t xml:space="preserve"> </t>
        </is>
      </c>
      <c r="C10" s="4" t="inlineStr">
        <is>
          <t xml:space="preserve"> </t>
        </is>
      </c>
      <c r="D10" s="4" t="inlineStr">
        <is>
          <t xml:space="preserve"> </t>
        </is>
      </c>
      <c r="E10" s="4" t="inlineStr">
        <is>
          <t xml:space="preserve"> </t>
        </is>
      </c>
      <c r="F10" s="6" t="n">
        <v>18278316</v>
      </c>
      <c r="G10" s="4" t="inlineStr">
        <is>
          <t xml:space="preserve"> </t>
        </is>
      </c>
      <c r="H10" s="6" t="n">
        <v>6214428</v>
      </c>
      <c r="I10" s="4" t="inlineStr">
        <is>
          <t xml:space="preserve"> </t>
        </is>
      </c>
      <c r="J10" s="4" t="inlineStr">
        <is>
          <t xml:space="preserve"> </t>
        </is>
      </c>
      <c r="K10" s="4" t="inlineStr">
        <is>
          <t xml:space="preserve"> </t>
        </is>
      </c>
      <c r="L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Feb.  01,  2024</t>
        </is>
      </c>
      <c r="G11" s="4" t="inlineStr">
        <is>
          <t>Feb.  01,  2024</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loan</t>
        </is>
      </c>
      <c r="B12" s="4" t="inlineStr">
        <is>
          <t xml:space="preserve"> </t>
        </is>
      </c>
      <c r="C12" s="4" t="inlineStr">
        <is>
          <t xml:space="preserve"> </t>
        </is>
      </c>
      <c r="D12" s="4" t="inlineStr">
        <is>
          <t xml:space="preserve"> </t>
        </is>
      </c>
      <c r="E12" s="4" t="inlineStr">
        <is>
          <t xml:space="preserve"> </t>
        </is>
      </c>
      <c r="F12" s="6" t="n">
        <v>542264</v>
      </c>
      <c r="G12" s="4" t="inlineStr">
        <is>
          <t xml:space="preserve"> </t>
        </is>
      </c>
      <c r="H12" s="5" t="n">
        <v>172629</v>
      </c>
      <c r="I12" s="4" t="inlineStr">
        <is>
          <t xml:space="preserve"> </t>
        </is>
      </c>
      <c r="J12" s="4" t="inlineStr">
        <is>
          <t xml:space="preserve"> </t>
        </is>
      </c>
      <c r="K12" s="4" t="inlineStr">
        <is>
          <t xml:space="preserve"> </t>
        </is>
      </c>
      <c r="L12" s="4" t="inlineStr">
        <is>
          <t xml:space="preserve"> </t>
        </is>
      </c>
    </row>
    <row r="13">
      <c r="A13" s="4" t="inlineStr">
        <is>
          <t>Long-Term Debt, Current Maturities</t>
        </is>
      </c>
      <c r="B13" s="4" t="inlineStr">
        <is>
          <t xml:space="preserve"> </t>
        </is>
      </c>
      <c r="C13" s="4" t="inlineStr">
        <is>
          <t xml:space="preserve"> </t>
        </is>
      </c>
      <c r="D13" s="4" t="inlineStr">
        <is>
          <t xml:space="preserve"> </t>
        </is>
      </c>
      <c r="E13" s="4" t="inlineStr">
        <is>
          <t xml:space="preserve"> </t>
        </is>
      </c>
      <c r="F13" s="5" t="n">
        <v>542264</v>
      </c>
      <c r="G13" s="4" t="inlineStr">
        <is>
          <t xml:space="preserve"> </t>
        </is>
      </c>
      <c r="H13" s="5" t="n">
        <v>172629</v>
      </c>
      <c r="I13" s="4" t="inlineStr">
        <is>
          <t xml:space="preserve"> </t>
        </is>
      </c>
      <c r="J13" s="4" t="inlineStr">
        <is>
          <t xml:space="preserve"> </t>
        </is>
      </c>
      <c r="K13" s="4" t="inlineStr">
        <is>
          <t xml:space="preserve"> </t>
        </is>
      </c>
      <c r="L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108</v>
      </c>
      <c r="K16" s="4" t="inlineStr">
        <is>
          <t xml:space="preserve"> </t>
        </is>
      </c>
      <c r="L16" s="4" t="inlineStr">
        <is>
          <t xml:space="preserve"> </t>
        </is>
      </c>
    </row>
    <row r="17">
      <c r="A17" s="4" t="inlineStr">
        <is>
          <t>Animation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ilding cost</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o Canaan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ilding cost</t>
        </is>
      </c>
      <c r="B22" s="5" t="n">
        <v>7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 S B C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t>
        </is>
      </c>
      <c r="B25" s="6" t="n">
        <v>7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well Academ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t>
        </is>
      </c>
      <c r="B28" s="4" t="inlineStr">
        <is>
          <t xml:space="preserve"> </t>
        </is>
      </c>
      <c r="C28" s="4" t="inlineStr">
        <is>
          <t xml:space="preserve"> </t>
        </is>
      </c>
      <c r="D28" s="4" t="inlineStr">
        <is>
          <t xml:space="preserve"> </t>
        </is>
      </c>
      <c r="E28" s="6" t="n">
        <v>223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nada Inc Lowell Academ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balance</t>
        </is>
      </c>
      <c r="B31" s="4" t="inlineStr">
        <is>
          <t xml:space="preserve"> </t>
        </is>
      </c>
      <c r="C31" s="4" t="inlineStr">
        <is>
          <t xml:space="preserve"> </t>
        </is>
      </c>
      <c r="D31" s="4" t="inlineStr">
        <is>
          <t xml:space="preserve"> </t>
        </is>
      </c>
      <c r="E31" s="4" t="inlineStr">
        <is>
          <t xml:space="preserve"> </t>
        </is>
      </c>
      <c r="F31" s="5" t="n">
        <v>97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5" t="n">
        <v>2400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loan</t>
        </is>
      </c>
      <c r="B33" s="4" t="inlineStr">
        <is>
          <t xml:space="preserve"> </t>
        </is>
      </c>
      <c r="C33" s="4" t="inlineStr">
        <is>
          <t xml:space="preserve"> </t>
        </is>
      </c>
      <c r="D33" s="4" t="inlineStr">
        <is>
          <t xml:space="preserve"> </t>
        </is>
      </c>
      <c r="E33" s="4" t="inlineStr">
        <is>
          <t xml:space="preserve"> </t>
        </is>
      </c>
      <c r="F33" s="5" t="n">
        <v>12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Current Maturities</t>
        </is>
      </c>
      <c r="B34" s="4" t="inlineStr">
        <is>
          <t xml:space="preserve"> </t>
        </is>
      </c>
      <c r="C34" s="4" t="inlineStr">
        <is>
          <t xml:space="preserve"> </t>
        </is>
      </c>
      <c r="D34" s="4" t="inlineStr">
        <is>
          <t xml:space="preserve"> </t>
        </is>
      </c>
      <c r="E34" s="4" t="inlineStr">
        <is>
          <t xml:space="preserve"> </t>
        </is>
      </c>
      <c r="F34" s="5" t="n">
        <v>188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s Fan Zho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Expense</t>
        </is>
      </c>
      <c r="B37" s="4" t="inlineStr">
        <is>
          <t xml:space="preserve"> </t>
        </is>
      </c>
      <c r="C37" s="6" t="n">
        <v>4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ational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 loan</t>
        </is>
      </c>
      <c r="B40" s="4" t="inlineStr">
        <is>
          <t xml:space="preserve"> </t>
        </is>
      </c>
      <c r="C40" s="6" t="n">
        <v>6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000000</v>
      </c>
    </row>
    <row r="41">
      <c r="A41" s="4" t="inlineStr">
        <is>
          <t>Fixed interest rate</t>
        </is>
      </c>
      <c r="B41" s="4" t="inlineStr">
        <is>
          <t xml:space="preserve"> </t>
        </is>
      </c>
      <c r="C41" s="9" t="n">
        <v>0.03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309</v>
      </c>
    </row>
    <row r="42">
      <c r="A42" s="4" t="inlineStr">
        <is>
          <t>Monthly payment</t>
        </is>
      </c>
      <c r="B42" s="4" t="inlineStr">
        <is>
          <t xml:space="preserve"> </t>
        </is>
      </c>
      <c r="C42" s="6" t="n">
        <v>30466</v>
      </c>
      <c r="D42" s="6" t="n">
        <v>383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 E B A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an received</t>
        </is>
      </c>
      <c r="B45" s="4" t="inlineStr">
        <is>
          <t xml:space="preserve"> </t>
        </is>
      </c>
      <c r="C45" s="4" t="inlineStr">
        <is>
          <t xml:space="preserve"> </t>
        </is>
      </c>
      <c r="D45" s="4" t="inlineStr">
        <is>
          <t xml:space="preserve"> </t>
        </is>
      </c>
      <c r="E45" s="4" t="inlineStr">
        <is>
          <t xml:space="preserve"> </t>
        </is>
      </c>
      <c r="F45" s="6" t="n">
        <v>143136</v>
      </c>
      <c r="G45" s="6" t="n">
        <v>18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8" t="n">
        <v>0</v>
      </c>
      <c r="G46" s="8"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Increase (Decrease)</t>
        </is>
      </c>
      <c r="B47" s="4" t="inlineStr">
        <is>
          <t xml:space="preserve"> </t>
        </is>
      </c>
      <c r="C47" s="4" t="inlineStr">
        <is>
          <t xml:space="preserve"> </t>
        </is>
      </c>
      <c r="D47" s="4" t="inlineStr">
        <is>
          <t xml:space="preserve"> </t>
        </is>
      </c>
      <c r="E47" s="4" t="inlineStr">
        <is>
          <t xml:space="preserve"> </t>
        </is>
      </c>
      <c r="F47" s="8" t="n">
        <v>0.05</v>
      </c>
      <c r="G47" s="8" t="n">
        <v>0.0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 repaid</t>
        </is>
      </c>
      <c r="B48" s="4" t="inlineStr">
        <is>
          <t xml:space="preserve"> </t>
        </is>
      </c>
      <c r="C48" s="4" t="inlineStr">
        <is>
          <t xml:space="preserve"> </t>
        </is>
      </c>
      <c r="D48" s="4" t="inlineStr">
        <is>
          <t xml:space="preserve"> </t>
        </is>
      </c>
      <c r="E48" s="4" t="inlineStr">
        <is>
          <t xml:space="preserve"> </t>
        </is>
      </c>
      <c r="F48" s="6" t="n">
        <v>45450</v>
      </c>
      <c r="G48" s="6" t="n">
        <v>6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 forgive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5450</v>
      </c>
      <c r="I49" s="6" t="n">
        <v>60000</v>
      </c>
      <c r="J49" s="4" t="inlineStr">
        <is>
          <t xml:space="preserve"> </t>
        </is>
      </c>
      <c r="K49" s="4" t="inlineStr">
        <is>
          <t xml:space="preserve"> </t>
        </is>
      </c>
      <c r="L49" s="4" t="inlineStr">
        <is>
          <t xml:space="preserve"> </t>
        </is>
      </c>
    </row>
    <row r="50">
      <c r="A50" s="4" t="inlineStr">
        <is>
          <t>Outstanding loan</t>
        </is>
      </c>
      <c r="B50" s="4" t="inlineStr">
        <is>
          <t xml:space="preserve"> </t>
        </is>
      </c>
      <c r="C50" s="4" t="inlineStr">
        <is>
          <t xml:space="preserve"> </t>
        </is>
      </c>
      <c r="D50" s="4" t="inlineStr">
        <is>
          <t xml:space="preserve"> </t>
        </is>
      </c>
      <c r="E50" s="4" t="inlineStr">
        <is>
          <t xml:space="preserve"> </t>
        </is>
      </c>
      <c r="F50" s="5" t="n">
        <v>240090</v>
      </c>
      <c r="G50" s="6" t="n">
        <v>3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paid</t>
        </is>
      </c>
      <c r="B51" s="4" t="inlineStr">
        <is>
          <t xml:space="preserve"> </t>
        </is>
      </c>
      <c r="C51" s="4" t="inlineStr">
        <is>
          <t xml:space="preserve"> </t>
        </is>
      </c>
      <c r="D51" s="4" t="inlineStr">
        <is>
          <t xml:space="preserve"> </t>
        </is>
      </c>
      <c r="E51" s="4" t="inlineStr">
        <is>
          <t xml:space="preserve"> </t>
        </is>
      </c>
      <c r="F51" s="6" t="n">
        <v>160060</v>
      </c>
      <c r="G51" s="4" t="inlineStr">
        <is>
          <t xml:space="preserve"> </t>
        </is>
      </c>
      <c r="H51" s="4" t="inlineStr">
        <is>
          <t xml:space="preserve"> </t>
        </is>
      </c>
      <c r="I51" s="4" t="inlineStr">
        <is>
          <t xml:space="preserve"> </t>
        </is>
      </c>
      <c r="J51" s="4" t="inlineStr">
        <is>
          <t xml:space="preserve"> </t>
        </is>
      </c>
      <c r="K51" s="6" t="n">
        <v>200000</v>
      </c>
      <c r="L51" s="4" t="inlineStr">
        <is>
          <t xml:space="preserve"> </t>
        </is>
      </c>
    </row>
  </sheetData>
  <mergeCells count="3">
    <mergeCell ref="A1:A2"/>
    <mergeCell ref="B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6474</v>
      </c>
      <c r="C4" s="6" t="n">
        <v>2913646</v>
      </c>
      <c r="D4" s="6" t="n">
        <v>2417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94729</v>
      </c>
      <c r="C6" s="5" t="n">
        <v>53763</v>
      </c>
      <c r="D6" s="5" t="n">
        <v>55896</v>
      </c>
    </row>
    <row r="7">
      <c r="A7" s="4" t="inlineStr">
        <is>
          <t>Gain recognized on government subsidy</t>
        </is>
      </c>
      <c r="B7" s="5" t="n">
        <v>22883</v>
      </c>
      <c r="C7" s="5" t="n">
        <v>-45450</v>
      </c>
      <c r="D7" s="5" t="n">
        <v>0</v>
      </c>
    </row>
    <row r="8">
      <c r="A8" s="4" t="inlineStr">
        <is>
          <t>Impairment loss on intangible assets and goodwill</t>
        </is>
      </c>
      <c r="B8" s="5" t="n">
        <v>379165</v>
      </c>
      <c r="C8" s="5" t="n">
        <v>0</v>
      </c>
      <c r="D8" s="5" t="n">
        <v>0</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202741</v>
      </c>
      <c r="C10" s="5" t="n">
        <v>-174982</v>
      </c>
      <c r="D10" s="5" t="n">
        <v>0</v>
      </c>
    </row>
    <row r="11">
      <c r="A11" s="4" t="inlineStr">
        <is>
          <t>Accounts receivable from related party</t>
        </is>
      </c>
      <c r="B11" s="5" t="n">
        <v>167550</v>
      </c>
      <c r="C11" s="5" t="n">
        <v>-272700</v>
      </c>
      <c r="D11" s="5" t="n">
        <v>0</v>
      </c>
    </row>
    <row r="12">
      <c r="A12" s="4" t="inlineStr">
        <is>
          <t>Inventories</t>
        </is>
      </c>
      <c r="B12" s="5" t="n">
        <v>842346</v>
      </c>
      <c r="C12" s="5" t="n">
        <v>2686597</v>
      </c>
      <c r="D12" s="5" t="n">
        <v>-48176</v>
      </c>
    </row>
    <row r="13">
      <c r="A13" s="4" t="inlineStr">
        <is>
          <t>Prepayments and other current assets</t>
        </is>
      </c>
      <c r="B13" s="5" t="n">
        <v>-97322</v>
      </c>
      <c r="C13" s="5" t="n">
        <v>-77657</v>
      </c>
      <c r="D13" s="5" t="n">
        <v>15209</v>
      </c>
    </row>
    <row r="14">
      <c r="A14" s="4" t="inlineStr">
        <is>
          <t>Due from related party</t>
        </is>
      </c>
      <c r="B14" s="5" t="n">
        <v>2114745</v>
      </c>
      <c r="C14" s="5" t="n">
        <v>-2692545</v>
      </c>
      <c r="D14" s="5" t="n">
        <v>-125502</v>
      </c>
    </row>
    <row r="15">
      <c r="A15" s="4" t="inlineStr">
        <is>
          <t>Accounts payables</t>
        </is>
      </c>
      <c r="B15" s="5" t="n">
        <v>227370</v>
      </c>
      <c r="C15" s="5" t="n">
        <v>37367</v>
      </c>
      <c r="D15" s="5" t="n">
        <v>-32373</v>
      </c>
    </row>
    <row r="16">
      <c r="A16" s="4" t="inlineStr">
        <is>
          <t>Accrued liabilities</t>
        </is>
      </c>
      <c r="B16" s="5" t="n">
        <v>854071</v>
      </c>
      <c r="C16" s="5" t="n">
        <v>114453</v>
      </c>
      <c r="D16" s="4" t="inlineStr">
        <is>
          <t xml:space="preserve"> </t>
        </is>
      </c>
    </row>
    <row r="17">
      <c r="A17" s="4" t="inlineStr">
        <is>
          <t>Other tax payable</t>
        </is>
      </c>
      <c r="B17" s="5" t="n">
        <v>406999</v>
      </c>
      <c r="C17" s="5" t="n">
        <v>877215</v>
      </c>
      <c r="D17" s="5" t="n">
        <v>44599</v>
      </c>
    </row>
    <row r="18">
      <c r="A18" s="4" t="inlineStr">
        <is>
          <t>Deferred revenue</t>
        </is>
      </c>
      <c r="B18" s="5" t="n">
        <v>329113</v>
      </c>
      <c r="C18" s="5" t="n">
        <v>9796</v>
      </c>
      <c r="D18" s="5" t="n">
        <v>69745</v>
      </c>
    </row>
    <row r="19">
      <c r="A19" s="4" t="inlineStr">
        <is>
          <t>Taxes payable</t>
        </is>
      </c>
      <c r="B19" s="5" t="n">
        <v>473607</v>
      </c>
      <c r="C19" s="5" t="n">
        <v>1010214</v>
      </c>
      <c r="D19" s="5" t="n">
        <v>52495</v>
      </c>
    </row>
    <row r="20">
      <c r="A20" s="4" t="inlineStr">
        <is>
          <t>Net cash provided by operating activities</t>
        </is>
      </c>
      <c r="B20" s="5" t="n">
        <v>6361523</v>
      </c>
      <c r="C20" s="5" t="n">
        <v>4439717</v>
      </c>
      <c r="D20" s="5" t="n">
        <v>273631</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business</t>
        </is>
      </c>
      <c r="B22" s="5" t="n">
        <v>-471550</v>
      </c>
      <c r="C22" s="5" t="n">
        <v>-151500</v>
      </c>
      <c r="D22" s="5" t="n">
        <v>0</v>
      </c>
    </row>
    <row r="23">
      <c r="A23" s="4" t="inlineStr">
        <is>
          <t>Acquisition deposit</t>
        </is>
      </c>
      <c r="B23" s="5" t="n">
        <v>-17016884</v>
      </c>
      <c r="C23" s="5" t="n">
        <v>-2378418</v>
      </c>
      <c r="D23" s="5" t="n">
        <v>0</v>
      </c>
    </row>
    <row r="24">
      <c r="A24" s="4" t="inlineStr">
        <is>
          <t>Purchase additional shares from NCI</t>
        </is>
      </c>
      <c r="B24" s="5" t="n">
        <v>0</v>
      </c>
      <c r="C24" s="5" t="n">
        <v>-31808</v>
      </c>
      <c r="D24" s="5" t="n">
        <v>0</v>
      </c>
    </row>
    <row r="25">
      <c r="A25" s="4" t="inlineStr">
        <is>
          <t>Loan advance to related parties</t>
        </is>
      </c>
      <c r="B25" s="5" t="n">
        <v>425770</v>
      </c>
      <c r="C25" s="5" t="n">
        <v>-377785</v>
      </c>
      <c r="D25" s="5" t="n">
        <v>-26174</v>
      </c>
    </row>
    <row r="26">
      <c r="A26" s="4" t="inlineStr">
        <is>
          <t>Refund of land deposit</t>
        </is>
      </c>
      <c r="B26" s="5" t="n">
        <v>52668</v>
      </c>
      <c r="C26" s="5" t="n">
        <v>0</v>
      </c>
      <c r="D26" s="5" t="n">
        <v>0</v>
      </c>
    </row>
    <row r="27">
      <c r="A27" s="4" t="inlineStr">
        <is>
          <t>Short-term investment</t>
        </is>
      </c>
      <c r="B27" s="5" t="n">
        <v>-55860</v>
      </c>
      <c r="C27" s="5" t="n">
        <v>0</v>
      </c>
      <c r="D27" s="5" t="n">
        <v>0</v>
      </c>
    </row>
    <row r="28">
      <c r="A28" s="4" t="inlineStr">
        <is>
          <t>Loan advance to unrelated parties</t>
        </is>
      </c>
      <c r="B28" s="5" t="n">
        <v>-2979</v>
      </c>
      <c r="C28" s="5" t="n">
        <v>-121200</v>
      </c>
      <c r="D28" s="5" t="n">
        <v>0</v>
      </c>
    </row>
    <row r="29">
      <c r="A29" s="4" t="inlineStr">
        <is>
          <t>Acquisition deposits</t>
        </is>
      </c>
      <c r="B29" s="5" t="n">
        <v>-7215396</v>
      </c>
      <c r="C29" s="5" t="n">
        <v>0</v>
      </c>
      <c r="D29" s="5" t="n">
        <v>0</v>
      </c>
    </row>
    <row r="30">
      <c r="A30" s="4" t="inlineStr">
        <is>
          <t>Net cash used in investing activities</t>
        </is>
      </c>
      <c r="B30" s="5" t="n">
        <v>-24284231</v>
      </c>
      <c r="C30" s="5" t="n">
        <v>-3060711</v>
      </c>
      <c r="D30" s="5" t="n">
        <v>-2617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ank loan</t>
        </is>
      </c>
      <c r="B32" s="5" t="n">
        <v>85909</v>
      </c>
      <c r="C32" s="5" t="n">
        <v>136350</v>
      </c>
      <c r="D32" s="5" t="n">
        <v>0</v>
      </c>
    </row>
    <row r="33">
      <c r="A33" s="4" t="inlineStr">
        <is>
          <t>Proceeds from mortgage</t>
        </is>
      </c>
      <c r="B33" s="5" t="n">
        <v>12768000</v>
      </c>
      <c r="C33" s="5" t="n">
        <v>6060000</v>
      </c>
      <c r="D33" s="5" t="n">
        <v>0</v>
      </c>
    </row>
    <row r="34">
      <c r="A34" s="4" t="inlineStr">
        <is>
          <t>Finance costs on mortgage</t>
        </is>
      </c>
      <c r="B34" s="5" t="n">
        <v>-49928</v>
      </c>
      <c r="C34" s="5" t="n">
        <v>-30300</v>
      </c>
      <c r="D34" s="5" t="n">
        <v>0</v>
      </c>
    </row>
    <row r="35">
      <c r="A35" s="4" t="inlineStr">
        <is>
          <t>Deferred offering costs</t>
        </is>
      </c>
      <c r="B35" s="5" t="n">
        <v>-451049</v>
      </c>
      <c r="C35" s="5" t="n">
        <v>0</v>
      </c>
      <c r="D35" s="5" t="n">
        <v>0</v>
      </c>
    </row>
    <row r="36">
      <c r="A36" s="4" t="inlineStr">
        <is>
          <t>Repayment of mortgage</t>
        </is>
      </c>
      <c r="B36" s="5" t="n">
        <v>-469921</v>
      </c>
      <c r="C36" s="5" t="n">
        <v>-2565470</v>
      </c>
      <c r="D36" s="5" t="n">
        <v>-71869</v>
      </c>
    </row>
    <row r="37">
      <c r="A37" s="4" t="inlineStr">
        <is>
          <t>Proceeds (Repayment) of shareholder advance</t>
        </is>
      </c>
      <c r="B37" s="5" t="n">
        <v>5652248</v>
      </c>
      <c r="C37" s="5" t="n">
        <v>-3995358</v>
      </c>
      <c r="D37" s="5" t="n">
        <v>-194009</v>
      </c>
    </row>
    <row r="38">
      <c r="A38" s="4" t="inlineStr">
        <is>
          <t>Net cash provided by (used in) financing activities</t>
        </is>
      </c>
      <c r="B38" s="5" t="n">
        <v>17535259</v>
      </c>
      <c r="C38" s="5" t="n">
        <v>-394778</v>
      </c>
      <c r="D38" s="5" t="n">
        <v>-265878</v>
      </c>
    </row>
    <row r="39">
      <c r="A39" s="4" t="inlineStr">
        <is>
          <t>Effect of exchange rate changes on cash</t>
        </is>
      </c>
      <c r="B39" s="5" t="n">
        <v>6522</v>
      </c>
      <c r="C39" s="5" t="n">
        <v>96528</v>
      </c>
      <c r="D39" s="5" t="n">
        <v>-6683</v>
      </c>
    </row>
    <row r="40">
      <c r="A40" s="4" t="inlineStr">
        <is>
          <t>Net increase (decrease) in cash</t>
        </is>
      </c>
      <c r="B40" s="5" t="n">
        <v>-380927</v>
      </c>
      <c r="C40" s="5" t="n">
        <v>1080756</v>
      </c>
      <c r="D40" s="5" t="n">
        <v>-25104</v>
      </c>
    </row>
    <row r="41">
      <c r="A41" s="4" t="inlineStr">
        <is>
          <t>Cash and restricted cash, beginning of the year</t>
        </is>
      </c>
      <c r="B41" s="5" t="n">
        <v>1190616</v>
      </c>
      <c r="C41" s="5" t="n">
        <v>109860</v>
      </c>
      <c r="D41" s="5" t="n">
        <v>134964</v>
      </c>
    </row>
    <row r="42">
      <c r="A42" s="4" t="inlineStr">
        <is>
          <t>Cash and restricted cash, end of the year</t>
        </is>
      </c>
      <c r="B42" s="5" t="n">
        <v>809689</v>
      </c>
      <c r="C42" s="5" t="n">
        <v>1190616</v>
      </c>
      <c r="D42" s="5" t="n">
        <v>10986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come tax</t>
        </is>
      </c>
      <c r="B44" s="5" t="n">
        <v>0</v>
      </c>
      <c r="C44" s="5" t="n">
        <v>0</v>
      </c>
      <c r="D44" s="5" t="n">
        <v>0</v>
      </c>
    </row>
    <row r="45">
      <c r="A45" s="4" t="inlineStr">
        <is>
          <t>Cash paid for interest</t>
        </is>
      </c>
      <c r="B45" s="6" t="n">
        <v>906398</v>
      </c>
      <c r="C45" s="6" t="n">
        <v>117708</v>
      </c>
      <c r="D45" s="6" t="n">
        <v>858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ES (Details - Provision for taxes) - USD ($)</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tax</t>
        </is>
      </c>
      <c r="B4" s="6" t="n">
        <v>256293</v>
      </c>
      <c r="C4" s="6" t="n">
        <v>3916772</v>
      </c>
      <c r="D4" s="6" t="n">
        <v>294233</v>
      </c>
    </row>
    <row r="5">
      <c r="A5" s="4" t="inlineStr">
        <is>
          <t>Statutory Canadian tax rate</t>
        </is>
      </c>
      <c r="B5" s="9" t="n">
        <v>0.265</v>
      </c>
      <c r="C5" s="9" t="n">
        <v>0.265</v>
      </c>
      <c r="D5" s="9" t="n">
        <v>0.265</v>
      </c>
    </row>
    <row r="6">
      <c r="A6" s="4" t="inlineStr">
        <is>
          <t>Income tax based on statutory tax rate</t>
        </is>
      </c>
      <c r="B6" s="6" t="n">
        <v>67918</v>
      </c>
      <c r="C6" s="6" t="n">
        <v>1037945</v>
      </c>
      <c r="D6" s="6" t="n">
        <v>77972</v>
      </c>
    </row>
    <row r="7">
      <c r="A7" s="4" t="inlineStr">
        <is>
          <t>Reduction due to small business deduction</t>
        </is>
      </c>
      <c r="B7" s="5" t="n">
        <v>0</v>
      </c>
      <c r="C7" s="5" t="n">
        <v>-54161</v>
      </c>
      <c r="D7" s="5" t="n">
        <v>0</v>
      </c>
    </row>
    <row r="8">
      <c r="A8" s="4" t="inlineStr">
        <is>
          <t>Difference on tax rates</t>
        </is>
      </c>
      <c r="B8" s="5" t="n">
        <v>-14084</v>
      </c>
      <c r="C8" s="5" t="n">
        <v>16366</v>
      </c>
      <c r="D8" s="5" t="n">
        <v>49348</v>
      </c>
    </row>
    <row r="9">
      <c r="A9" s="4" t="inlineStr">
        <is>
          <t>Change in estimate</t>
        </is>
      </c>
      <c r="B9" s="5" t="n">
        <v>1325</v>
      </c>
      <c r="C9" s="5" t="n">
        <v>0</v>
      </c>
      <c r="D9" s="5" t="n">
        <v>0</v>
      </c>
    </row>
    <row r="10">
      <c r="A10" s="4" t="inlineStr">
        <is>
          <t>Change in valuation allowance</t>
        </is>
      </c>
      <c r="B10" s="5" t="n">
        <v>158915</v>
      </c>
      <c r="C10" s="5" t="n">
        <v>-3549</v>
      </c>
      <c r="D10" s="5" t="n">
        <v>-74825</v>
      </c>
    </row>
    <row r="11">
      <c r="A11" s="4" t="inlineStr">
        <is>
          <t>Non-deductible expenses</t>
        </is>
      </c>
      <c r="B11" s="5" t="n">
        <v>98693</v>
      </c>
      <c r="C11" s="5" t="n">
        <v>6525</v>
      </c>
      <c r="D11" s="5" t="n">
        <v>0</v>
      </c>
    </row>
    <row r="12">
      <c r="A12" s="4" t="inlineStr">
        <is>
          <t>Income tax expense</t>
        </is>
      </c>
      <c r="B12" s="6" t="n">
        <v>312767</v>
      </c>
      <c r="C12" s="6" t="n">
        <v>1003126</v>
      </c>
      <c r="D12" s="6" t="n">
        <v>524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Canadian tax expense) - USD ($)</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 Canada</t>
        </is>
      </c>
      <c r="B4" s="6" t="n">
        <v>312767</v>
      </c>
      <c r="C4" s="6" t="n">
        <v>1003126</v>
      </c>
      <c r="D4" s="6" t="n">
        <v>52495</v>
      </c>
    </row>
    <row r="5">
      <c r="A5" s="4" t="inlineStr">
        <is>
          <t>Deferred income tax – Canada</t>
        </is>
      </c>
      <c r="B5" s="4" t="inlineStr">
        <is>
          <t xml:space="preserve"> </t>
        </is>
      </c>
      <c r="C5" s="4" t="inlineStr">
        <is>
          <t xml:space="preserve"> </t>
        </is>
      </c>
      <c r="D5" s="4" t="inlineStr">
        <is>
          <t xml:space="preserve"> </t>
        </is>
      </c>
    </row>
    <row r="6">
      <c r="A6" s="4" t="inlineStr">
        <is>
          <t>Total income tax expense</t>
        </is>
      </c>
      <c r="B6" s="6" t="n">
        <v>312767</v>
      </c>
      <c r="C6" s="6" t="n">
        <v>1003126</v>
      </c>
      <c r="D6" s="6" t="n">
        <v>524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ES (Details - Deferred taxe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Loss carried forward to future years*</t>
        </is>
      </c>
      <c r="B3" s="6" t="n">
        <v>182519</v>
      </c>
      <c r="C3" s="6" t="n">
        <v>36155</v>
      </c>
    </row>
    <row r="4">
      <c r="A4" s="4" t="inlineStr">
        <is>
          <t>Property, plant and equipment</t>
        </is>
      </c>
      <c r="B4" s="5" t="n">
        <v>44497</v>
      </c>
      <c r="C4" s="5" t="n">
        <v>36388</v>
      </c>
    </row>
    <row r="5">
      <c r="A5" s="4" t="inlineStr">
        <is>
          <t>Deferred financing costs</t>
        </is>
      </c>
      <c r="B5" s="5" t="n">
        <v>3428</v>
      </c>
      <c r="C5" s="4" t="inlineStr">
        <is>
          <t xml:space="preserve"> </t>
        </is>
      </c>
    </row>
    <row r="6">
      <c r="A6" s="4" t="inlineStr">
        <is>
          <t>Lease liability</t>
        </is>
      </c>
      <c r="B6" s="5" t="n">
        <v>253996</v>
      </c>
      <c r="C6" s="5" t="n">
        <v>9393</v>
      </c>
    </row>
    <row r="7">
      <c r="A7" s="4" t="inlineStr">
        <is>
          <t>Intangible assets</t>
        </is>
      </c>
      <c r="B7" s="5" t="n">
        <v>42416</v>
      </c>
      <c r="C7" s="4" t="inlineStr">
        <is>
          <t xml:space="preserve"> </t>
        </is>
      </c>
    </row>
    <row r="8">
      <c r="A8" s="4" t="inlineStr">
        <is>
          <t>Valuation allowance</t>
        </is>
      </c>
      <c r="B8" s="5" t="n">
        <v>-250313</v>
      </c>
      <c r="C8" s="5" t="n">
        <v>-72543</v>
      </c>
    </row>
    <row r="9">
      <c r="A9" s="4" t="inlineStr">
        <is>
          <t>Total deferred tax assets</t>
        </is>
      </c>
      <c r="B9" s="5" t="n">
        <v>276543</v>
      </c>
      <c r="C9" s="5" t="n">
        <v>9393</v>
      </c>
    </row>
    <row r="10">
      <c r="A10" s="3" t="inlineStr">
        <is>
          <t>Deferred tax liabilities:</t>
        </is>
      </c>
      <c r="B10" s="4" t="inlineStr">
        <is>
          <t xml:space="preserve"> </t>
        </is>
      </c>
      <c r="C10" s="4" t="inlineStr">
        <is>
          <t xml:space="preserve"> </t>
        </is>
      </c>
    </row>
    <row r="11">
      <c r="A11" s="4" t="inlineStr">
        <is>
          <t>Intangible asset</t>
        </is>
      </c>
      <c r="B11" s="5" t="n">
        <v>-214999</v>
      </c>
      <c r="C11" s="5" t="n">
        <v>-33627</v>
      </c>
    </row>
    <row r="12">
      <c r="A12" s="4" t="inlineStr">
        <is>
          <t>Property, plant and equipment</t>
        </is>
      </c>
      <c r="B12" s="5" t="n">
        <v>-736</v>
      </c>
      <c r="C12" s="4" t="inlineStr">
        <is>
          <t xml:space="preserve"> </t>
        </is>
      </c>
    </row>
    <row r="13">
      <c r="A13" s="4" t="inlineStr">
        <is>
          <t>Deferred financing costs</t>
        </is>
      </c>
      <c r="B13" s="5" t="n">
        <v>-50574</v>
      </c>
      <c r="C13" s="5" t="n">
        <v>0</v>
      </c>
    </row>
    <row r="14">
      <c r="A14" s="4" t="inlineStr">
        <is>
          <t>Right of use assets</t>
        </is>
      </c>
      <c r="B14" s="5" t="n">
        <v>-253996</v>
      </c>
      <c r="C14" s="5" t="n">
        <v>-9393</v>
      </c>
    </row>
    <row r="15">
      <c r="A15" s="4" t="inlineStr">
        <is>
          <t>Total deferred tax liabilities</t>
        </is>
      </c>
      <c r="B15" s="5" t="n">
        <v>-520305</v>
      </c>
      <c r="C15" s="5" t="n">
        <v>-43020</v>
      </c>
    </row>
    <row r="16">
      <c r="A16" s="4" t="inlineStr">
        <is>
          <t>Deferred tax liabilities, net</t>
        </is>
      </c>
      <c r="B16" s="6" t="n">
        <v>-243762</v>
      </c>
      <c r="C16" s="6" t="n">
        <v>-33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ES (Details - Income tax payable)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Corporate income tax payable</t>
        </is>
      </c>
      <c r="B3" s="6" t="n">
        <v>1598153</v>
      </c>
      <c r="C3" s="6" t="n">
        <v>11160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other taxes payable)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Other tax payable</t>
        </is>
      </c>
      <c r="B3" s="6" t="n">
        <v>1435045</v>
      </c>
      <c r="C3" s="6" t="n">
        <v>10203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Details Narrative)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Deferred tax assets</t>
        </is>
      </c>
      <c r="B3" s="6" t="n">
        <v>0</v>
      </c>
      <c r="C3" s="6" t="n">
        <v>0</v>
      </c>
    </row>
    <row r="4">
      <c r="A4" s="4" t="inlineStr">
        <is>
          <t>Deferred tax liabilities</t>
        </is>
      </c>
      <c r="B4" s="5" t="n">
        <v>243762</v>
      </c>
      <c r="C4" s="5" t="n">
        <v>33627</v>
      </c>
    </row>
    <row r="5">
      <c r="A5" s="4" t="inlineStr">
        <is>
          <t>Accrued income tax liabilities</t>
        </is>
      </c>
      <c r="B5" s="5" t="n">
        <v>1600000</v>
      </c>
      <c r="C5" s="5" t="n">
        <v>1100000</v>
      </c>
    </row>
    <row r="6">
      <c r="A6" s="4" t="inlineStr">
        <is>
          <t>Accrued penalties and interest</t>
        </is>
      </c>
      <c r="B6" s="5" t="n">
        <v>172993</v>
      </c>
      <c r="C6" s="5" t="n">
        <v>7441</v>
      </c>
    </row>
    <row r="7">
      <c r="A7" s="4" t="inlineStr">
        <is>
          <t>Accrued Liabilities for Commissions, Expense and Taxes</t>
        </is>
      </c>
      <c r="B7" s="5" t="n">
        <v>1400000</v>
      </c>
      <c r="C7" s="5" t="n">
        <v>1000000</v>
      </c>
    </row>
    <row r="8">
      <c r="A8" s="4" t="inlineStr">
        <is>
          <t>[custom:IncomeTaxExaminationPenaltiesAndInterestAccruedOther-0]</t>
        </is>
      </c>
      <c r="B8" s="6" t="n">
        <v>89714</v>
      </c>
      <c r="C8" s="6" t="n">
        <v>4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12 Months Ended</t>
        </is>
      </c>
    </row>
    <row r="2">
      <c r="B2" s="2" t="inlineStr">
        <is>
          <t>Mar. 31, 2022</t>
        </is>
      </c>
    </row>
    <row r="3">
      <c r="A3" s="4" t="inlineStr">
        <is>
          <t>Ms Fan Zhou [Member]</t>
        </is>
      </c>
      <c r="B3" s="4" t="inlineStr">
        <is>
          <t xml:space="preserve"> </t>
        </is>
      </c>
    </row>
    <row r="4">
      <c r="A4" s="3" t="inlineStr">
        <is>
          <t>Related Party Transaction [Line Items]</t>
        </is>
      </c>
      <c r="B4" s="4" t="inlineStr">
        <is>
          <t xml:space="preserve"> </t>
        </is>
      </c>
    </row>
    <row r="5">
      <c r="A5" s="4" t="inlineStr">
        <is>
          <t>Name of related party</t>
        </is>
      </c>
      <c r="B5" s="4" t="inlineStr">
        <is>
          <t>Ms. Fan Zhou</t>
        </is>
      </c>
    </row>
    <row r="6">
      <c r="A6" s="4" t="inlineStr">
        <is>
          <t>Relationship to the Company</t>
        </is>
      </c>
      <c r="B6" s="4" t="inlineStr">
        <is>
          <t>Controlling shareholder of the Company</t>
        </is>
      </c>
    </row>
    <row r="7">
      <c r="A7" s="4" t="inlineStr">
        <is>
          <t>Langton [Member]</t>
        </is>
      </c>
      <c r="B7" s="4" t="inlineStr">
        <is>
          <t xml:space="preserve"> </t>
        </is>
      </c>
    </row>
    <row r="8">
      <c r="A8" s="3" t="inlineStr">
        <is>
          <t>Related Party Transaction [Line Items]</t>
        </is>
      </c>
      <c r="B8" s="4" t="inlineStr">
        <is>
          <t xml:space="preserve"> </t>
        </is>
      </c>
    </row>
    <row r="9">
      <c r="A9" s="4" t="inlineStr">
        <is>
          <t>Name of related party</t>
        </is>
      </c>
      <c r="B9" s="4" t="inlineStr">
        <is>
          <t>China Youth Langton (Canada) Education Technology Co. Ltd. (“Langton”)</t>
        </is>
      </c>
    </row>
    <row r="10">
      <c r="A10" s="4" t="inlineStr">
        <is>
          <t>Relationship to the Company</t>
        </is>
      </c>
      <c r="B10" s="4" t="inlineStr">
        <is>
          <t>Related due to Ms. Fan Zhou and her immediate family member were directors of Langton before June 2021</t>
        </is>
      </c>
    </row>
    <row r="11">
      <c r="A11" s="4" t="inlineStr">
        <is>
          <t>Express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PrideMax Express (“Express”)</t>
        </is>
      </c>
    </row>
    <row r="14">
      <c r="A14" s="4" t="inlineStr">
        <is>
          <t>Relationship to the Company</t>
        </is>
      </c>
      <c r="B14" s="4" t="inlineStr">
        <is>
          <t>Controlled by spouse of the general manager of Farvision Development</t>
        </is>
      </c>
    </row>
    <row r="15">
      <c r="A15" s="4" t="inlineStr">
        <is>
          <t>Medical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PrideMax Medical Supplies Inc.(“Medical”)</t>
        </is>
      </c>
    </row>
    <row r="18">
      <c r="A18" s="4" t="inlineStr">
        <is>
          <t>Relationship to the Company</t>
        </is>
      </c>
      <c r="B18" s="4" t="inlineStr">
        <is>
          <t>The general manager of Farvision Development was formally the sole director of Medical until June 1, 2020.</t>
        </is>
      </c>
    </row>
    <row r="19">
      <c r="A19" s="4" t="inlineStr">
        <is>
          <t>Jason Wang [Member]</t>
        </is>
      </c>
      <c r="B19" s="4" t="inlineStr">
        <is>
          <t xml:space="preserve"> </t>
        </is>
      </c>
    </row>
    <row r="20">
      <c r="A20" s="3" t="inlineStr">
        <is>
          <t>Related Party Transaction [Line Items]</t>
        </is>
      </c>
      <c r="B20" s="4" t="inlineStr">
        <is>
          <t xml:space="preserve"> </t>
        </is>
      </c>
    </row>
    <row r="21">
      <c r="A21" s="4" t="inlineStr">
        <is>
          <t>Name of related party</t>
        </is>
      </c>
      <c r="B21" s="4" t="inlineStr">
        <is>
          <t>Jason Wang</t>
        </is>
      </c>
    </row>
    <row r="22">
      <c r="A22" s="4" t="inlineStr">
        <is>
          <t>Relationship to the Company</t>
        </is>
      </c>
      <c r="B22" s="4" t="inlineStr">
        <is>
          <t>General manager of Farvision Development</t>
        </is>
      </c>
    </row>
    <row r="23">
      <c r="A23" s="4" t="inlineStr">
        <is>
          <t>Kelly Xu [Member]</t>
        </is>
      </c>
      <c r="B23" s="4" t="inlineStr">
        <is>
          <t xml:space="preserve"> </t>
        </is>
      </c>
    </row>
    <row r="24">
      <c r="A24" s="3" t="inlineStr">
        <is>
          <t>Related Party Transaction [Line Items]</t>
        </is>
      </c>
      <c r="B24" s="4" t="inlineStr">
        <is>
          <t xml:space="preserve"> </t>
        </is>
      </c>
    </row>
    <row r="25">
      <c r="A25" s="4" t="inlineStr">
        <is>
          <t>Name of related party</t>
        </is>
      </c>
      <c r="B25" s="4" t="inlineStr">
        <is>
          <t>Kelly Xu</t>
        </is>
      </c>
    </row>
    <row r="26">
      <c r="A26" s="4" t="inlineStr">
        <is>
          <t>Relationship to the Company</t>
        </is>
      </c>
      <c r="B26" s="4" t="inlineStr">
        <is>
          <t>Operation
    manager and minority shareholder of Lowell</t>
        </is>
      </c>
    </row>
    <row r="27">
      <c r="A27" s="4" t="inlineStr">
        <is>
          <t>Rusheng Wu [Member]</t>
        </is>
      </c>
      <c r="B27" s="4" t="inlineStr">
        <is>
          <t xml:space="preserve"> </t>
        </is>
      </c>
    </row>
    <row r="28">
      <c r="A28" s="3" t="inlineStr">
        <is>
          <t>Related Party Transaction [Line Items]</t>
        </is>
      </c>
      <c r="B28" s="4" t="inlineStr">
        <is>
          <t xml:space="preserve"> </t>
        </is>
      </c>
    </row>
    <row r="29">
      <c r="A29" s="4" t="inlineStr">
        <is>
          <t>Name of related party</t>
        </is>
      </c>
      <c r="B29" s="4" t="inlineStr">
        <is>
          <t>Rusheng Wu</t>
        </is>
      </c>
    </row>
    <row r="30">
      <c r="A30" s="4" t="inlineStr">
        <is>
          <t>Relationship to the Company</t>
        </is>
      </c>
      <c r="B30" s="4" t="inlineStr">
        <is>
          <t>Principal of Toronto ESchool and spouse of the minority shareholder of Toronto ESchoo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Related party accounts receivable)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Account receivable - related party</t>
        </is>
      </c>
      <c r="B3" s="6" t="n">
        <v>0</v>
      </c>
      <c r="C3" s="6" t="n">
        <v>286272</v>
      </c>
    </row>
    <row r="4">
      <c r="A4" s="4" t="inlineStr">
        <is>
          <t>Lang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 - related party</t>
        </is>
      </c>
      <c r="B6" s="6" t="n">
        <v>0</v>
      </c>
      <c r="C6" s="6" t="n">
        <v>2862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Related party payables)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Due from related party</t>
        </is>
      </c>
      <c r="B3" s="6" t="n">
        <v>432676</v>
      </c>
      <c r="C3" s="6" t="n">
        <v>3104042</v>
      </c>
    </row>
    <row r="4">
      <c r="A4" s="4" t="inlineStr">
        <is>
          <t>Lang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y</t>
        </is>
      </c>
      <c r="B6" s="5" t="n">
        <v>120075</v>
      </c>
      <c r="C6" s="5" t="n">
        <v>3104042</v>
      </c>
    </row>
    <row r="7">
      <c r="A7" s="4" t="inlineStr">
        <is>
          <t>Lowell Academ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5" t="n">
        <v>120723</v>
      </c>
      <c r="C9" s="5" t="n">
        <v>0</v>
      </c>
    </row>
    <row r="10">
      <c r="A10" s="4" t="inlineStr">
        <is>
          <t>Kelly X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y</t>
        </is>
      </c>
      <c r="B12" s="5" t="n">
        <v>167520</v>
      </c>
      <c r="C12" s="4" t="inlineStr">
        <is>
          <t xml:space="preserve"> </t>
        </is>
      </c>
    </row>
    <row r="13">
      <c r="A13" s="4" t="inlineStr">
        <is>
          <t>Jason W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y</t>
        </is>
      </c>
      <c r="B15" s="6" t="n">
        <v>24358</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Details - Related party loans receivable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Related parties loan receivable</t>
        </is>
      </c>
      <c r="B3" s="6" t="n">
        <v>0</v>
      </c>
      <c r="C3" s="6" t="n">
        <v>424275</v>
      </c>
    </row>
    <row r="4">
      <c r="A4" s="4" t="inlineStr">
        <is>
          <t>Less: current portion of loan receivable</t>
        </is>
      </c>
      <c r="B4" s="5" t="n">
        <v>0</v>
      </c>
      <c r="C4" s="5" t="n">
        <v>-105898</v>
      </c>
    </row>
    <row r="5">
      <c r="A5" s="4" t="inlineStr">
        <is>
          <t>Total</t>
        </is>
      </c>
      <c r="B5" s="5" t="n">
        <v>0</v>
      </c>
      <c r="C5" s="5" t="n">
        <v>105898</v>
      </c>
    </row>
    <row r="6">
      <c r="A6" s="4" t="inlineStr">
        <is>
          <t>Jason Wa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ies loan receivable</t>
        </is>
      </c>
      <c r="B8" s="5" t="n">
        <v>0</v>
      </c>
      <c r="C8" s="5" t="n">
        <v>91186</v>
      </c>
    </row>
    <row r="9">
      <c r="A9" s="4" t="inlineStr">
        <is>
          <t>Total</t>
        </is>
      </c>
      <c r="B9" s="5" t="n">
        <v>0</v>
      </c>
      <c r="C9" s="5" t="n">
        <v>318377</v>
      </c>
    </row>
    <row r="10">
      <c r="A10" s="4" t="inlineStr">
        <is>
          <t>Expres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ies loan receivable</t>
        </is>
      </c>
      <c r="B12" s="5" t="n">
        <v>0</v>
      </c>
      <c r="C12" s="5" t="n">
        <v>99955</v>
      </c>
    </row>
    <row r="13">
      <c r="A13" s="4" t="inlineStr">
        <is>
          <t>Medica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ies loan receivable</t>
        </is>
      </c>
      <c r="B15" s="6" t="n">
        <v>0</v>
      </c>
      <c r="C15" s="6" t="n">
        <v>233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Visionary Education Technology Holdings Group
Inc. (“Visionary Group” or the “Company”), formerly known as 123 Natural Food Ontario Ltd., is a company limited
by shares incorporated under the Business Corporation Act of Ontario, Canada on August 20, 2013. The Company, through its subsidiaries,
is primarily engaged in education related businesses, which includes high school education programs, real estate development, vocational
education, online education and other education-related consulting services. Ms. Fan Zhou is the controlling shareholder (the “Controlling
Shareholder”) of the Company by holding 58.5% of the equity interests of the Company through 3888 Investment Group Limited, which
owns a 65% equity interest of Visionary Group. On May 19, 2022, the Company closed its initial public offering (“IPO”) of
4,250,000 4.00 17.0 Reorganization On April 1, 2019, the Controlling Shareholder
transferred her 100% equity interest in Visionary Education Real Estate Group Inc., formerly known as 123 Real Estate Development Ontario
Ltd., to Visionary Group. After this reorganization, Visionary Group ultimately owns 100 Since the Company and its wholly-owned subsidiary,
Visionary Education Service &amp; Management Inc., are effectively controlled by the same Controlling Shareholder before and after the
reorganization, they are considered under common control. The above-mentioned transaction was accounted for as a reorganization. The consolidation
of the Company and this subsidiary has been accounted for at historical cost and prepared on the basis as if the aforementioned transactions
had become effective as of the beginning of the first period presented in the accompanying consolidated financial statements. The details of Visionary Education Technology
Holdings Inc. and our subsidiaries are set out below as of the date of this report:
Schedule of subsidiaries
Name of Entity Date of Incorporation/Acquisition Place of Incorporation % of Ownership Principal Activitie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Education Group Inc. (“Farvision Education”) May 14, 2020 Toronto, Ontario 100 Education services
NeoCanaan Investment Corporation (“NeoCanaan Investment”) May 26, 2020 Richmond Hill, Ontario 100 rental business
Farvision Development Group Inc. (“Farvision Development”) July 20, 2010 Scarborough, Ontario 100 Construction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9651837 Canada Inc. (“Lowell Academy”) June 12, 2021 Toronto, Ontario 70 High school education
7621531 Canada Inc. (“Conbridge College”) September 1, 2021 Toronto, Ontario 80 Career college education
Max the Mutt Animation Inc. (“MTM Animation”) February 28, 2022 Toronto, Ontario 70 Animation education
13995191 Canada Inc May 20,2022 Markham, Ontario 100 Holding company to hold Moatfield property
Griggs International Academy China Co. Ltd. (“Griggs China”), July 31 2022 Hong Kong, China 90 Private K-12 education 1 On August 20, 2013, Ms. Fan Zhou incorporated
123 Natural Food Ontario Ltd. as a sole shareholder in Richmond Hill, Ontario. On March 25, 2021, the Company filed an article of amendment
to change its name to Visionary Education Technology Holdings Group Inc. (“Visionary Group”). Ms. Fan Zhou transferred her
100% equity interest of Visionary Group to 3888 Investment Group Limited at cost on August 21, 2013. On August 20, 2013, Ms. Fan Zhou incorporated
123 Real Estate Development Ontario Ltd. as a sole shareholder in Richmond Hill, Ontario. On April 1, 2019, Ms. Fan Zhou transferred all
the shares to Visionary Group. On May 28, 2021, 123 Real Estate Development Ontario Ltd. filed an article of amendment to change its name
to Visionary Education Real Estate Group Inc. (“Visionary Real Estate”). On October 12, 2021 Visionary Real Estate filed amendment
to change its name to Visionary Education Services &amp; Management Inc. (“VESM”) On February 25, 2019, VESM entered into a share
purchase agreement to acquire 100% of the equity interests in PrideMax Construction Group Inc. (“PrideMax Construction”),
a company incorporated on July 20, 2010 in Scarborough, Ontario and had no active business since inception, from its original shareholder
for $0.8 (C$1). The transaction was completed on April 1, 2019. On May 23, 2020, VESM transferred 100% of the equity interests in PrideMax
Construction to NeoCannaan Investment Corporation. On June 16, 2021, PrideMax Construction filed an article of amendment to change its
name to Farvision Development Group Inc (“Farvision Development”). On May 14, 2020, Farvision Education Group Inc.
(“Farvision Education”) was incorporated under the Canada Business Corporation Act. Visionary Group owns all the issued shares
of Farvision Education. On November 15, 2017, the Company entered into
a share purchase agreement to acquire 55% of the equity interest in Toronto ESchool Inc. (“Toronto ESchool”), a company incorporated
on March 7, 2016 in Toronto, Canada, from its original shareholder, China Youth (Canada) Langton Education Technology Co. Ltd. (“Langton
Canada”) for $0.8 (C$1). Langton Canada is a related party of the Company due to common control, as Ms. Fan Zhou was the sole director
of Langton Canada. It was considered an asset acquisition in accordance with ASU 2017-01 since substantially all of the fair value of
the gross assets acquired is concentrated in a single identifiable asset or a group of similar identifiable assets – a private high
school license. On June 19, 2020, the Company further acquired 15% of the equity interests in Toronto ESchool from its original shareholder
(a third party) for consideration of $31,808 (C$40,000). After this transaction, the Company owns total of 70% of the equity interests
of Toronto ESchool. On June 19, 2020, the Company transferred its 70% of equity interests in Toronto ESchool to its wholly owned subsidiary
Farvision Education. On July 15, 2020, Farvision Education entered
into an investment agreement with 2549601 Ontario Inc., which owns a private high school license registered with the Ontario Ministry
of Education, to incorporate Maple Toronto Arts &amp; Performance Academy Inc. with a total investment of $159,040 (C$200,000)
from both parties. Pursuant to the agreement, Farvision Education subscribed for 80% of its total 200,000 common shares at C$ 1.00 per
share, and 2549601 Ontario Inc. subscribed the remaining 20% of its total common shares, which was completed on July 27, 2020. On August
3, 2020, the Company filed an article of amendment to change the name of Maple Toronto Arts &amp; Performance Academy Inc. to Maple Toronto
Art Academy Inc. (“Art Academy”). On July 27, 2020, Art Academy entered into a license transfer agreement with 2549601 Ontario
Inc. (operating as Alathena International Academy Richmond Hill), a private high school registered with Ontario Ministry of Education.
Pursuant to the agreement, Art Academy acquired the private high school license for a consideration of $159,040 (C$200,000). The transaction
was completed on September 1, 2020. On May 26, 2020, NeoCanaan Investment Corporation
(“NeoCanaan Investment”) was incorporated under the Canada Business Corporation Act. Visionary Group owns all the issued shares
of NeoCanaan Investment. On October 8, 2020, Canada Animation Industry
Group Inc. (“Animation Group”) was incorporated under the Canada Business Corporation Act. NeoCanaan Investment owns all the
issued shares of Animation Group. On April 1, 2021, Visionary Education Services
and Management Inc. (“VESM”) entered into a share transfer agreement with Mr. Jason Wang, a related party, to transfer his
100% of the equity interests in Glorious Future Study Abroad Immigration Group Inc. (“Glorious Immigration”) and PrideMax
International Human Resources Services Inc. (“PrideMax HR”) for $0.8 (C$1). The transaction was completed on June 12, 2021.
On June 16, 2021, Glorious Immigration changed its name Visionary Study Aboard &amp; Immigration Services Inc. (“Visionary Immigration”).
On June 17, 2021, PrideMax HR changed its name to Farvision Human Resources Service Company Inc. (“Farvision HR”). As of March
31, 2022, both Visionary Immigration and Farvision HR have been inactive since the acquisition by VESM. On June 6, 2021, Farvision Education entered into
a share transfer agreement with Mr. Jason Wang, a related party, to transfer his 70% of the equity interests in Princeton Career Education
Group Inc. (“Princeton Career”) for $0.8 (C$1). The transaction was completed on June 12, 2021. On June 12, 2021, Farvision Education entered
into an investment agreement with two individuals who were the original shareholders of 9651837 Canada Inc. (o/a “Lowell Academy”),
a private high school offering classes for Grades 9-12 students and registered with Ontario Ministry of Education. Pursuant to the agreement,
Farvision Education subscribed for 70% of the shares of Lowell Academy for a consideration of $168,063 (C$210,000). The transaction was
completed on June 12, 2021. On March 1, 2021, Farvision Education entered
into an investment agreement with two individuals who were the original shareholders of 7621531 Canada Inc., operating as Conbridge College
of Business and Technology (“Conbridge College”), a private career college registered with Ontario Ministry of Colleges and
Universities. Pursuant to the agreement, Farvision Education acquired 80% of the equity interests of Conbridge College of Business and
Technology for a total consideration of $64,024 (C$80,000). The transaction was closed on September 1, 2021. On December 19, 2020, Farvision Education entered
into a purchase agreement with the original shareholders of Max the Mutt Animation Inc. (“MTM Animation”), a private vocational
college registered with Ontario Ministry of Colleges and University, to purchase all of the issued and outstanding shares of MTM Animation
for a total consideration of $2.1
million (C$2.6
million). The consideration included two components: i) a fixed or guaranteed purchase price of $1.7 million (C$2.1 million),
and ii) post-closing performance-based payments aggregating up to $400,150 (C$500,000). The Company acquired 70% of equity interest of
MTM Animation for a total consideration of $1,456,546
(C$1,820,000)
on February 28, 2022. The remaining 30% of the purchased shares will be transferred over three years on the anniversary of the first
three years after the closing. On February 28, 2022, the Company and the original shareholders of MTM Animation signed an amended agreement
to transfer the remaining 30% of the purchased shares over three years by transferring 10% of the purchased shares each year after the
Company making three payments of $80,030, $80,030, and $64,024 (C$100,000, C$100,000, and C$80,000) on May 10, 2022, February 28, 2023
and February 28, 2024, respectively. The remaining terms remain unchanged, including the post-closing performance-based payments. (See
Note 8) On July 26, 2022, in order to better use the
capital raised in connection with the IPO, improve the efficiency of the operations, streamline the business lines to focus on its core
education sector, and optimize the structure of the vocational educational business, the Board of the Company approved to divest its
three subsidiaries: Visionary Immigration, Farvision HR, and Princeton Education. The divestiture of these three subsidiaries does not
represent a strategic shift of the Company and has no major effect on the Company’s operations and financial results. (See Note
18) As reflected in the Company’s
consolidated financial statements, the Company had cash balance of $ 741,868 11.7 56,474 As of March 31, 2022, the Company had bank
loan balance of approximately $ 18.9 1.6 1.4 73.2 93.3 7.2 9.0 The Company currently plans to fund its operations
and support its ongoing acquisition projects mainly through cash flow from its operations, renewal of bank borrowings, borrowing from
the controlling shareholder, and additional equity financing from outside investors, if necessary, to ensure sufficient working capital.
However, no assurance can be given that additional financing, if required, would be available on favorable terms or at all. If the available
fund is not sufficient to meet the required minimum capital requirements, it could have an adverse impact on the Company’s operations. On May 19, 2022, the Company successfully
closed its IPO which resulted in net proceeds of approximately $ 14.3 48.0 60.0 Based on the current operating plan,
management believes that the above-mentioned measures collectively will provide sufficient liquidity for the Company to meet its future
liquidity and capital requirement for at least 12 months from the date of this repor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Due to related parties)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Total Due to related parties</t>
        </is>
      </c>
      <c r="B3" s="6" t="n">
        <v>7219022</v>
      </c>
      <c r="C3" s="6" t="n">
        <v>1471191</v>
      </c>
    </row>
    <row r="4">
      <c r="A4" s="4" t="inlineStr">
        <is>
          <t>Ms Fan Zho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7149165</v>
      </c>
      <c r="C6" s="5" t="n">
        <v>1471191</v>
      </c>
    </row>
    <row r="7">
      <c r="A7" s="4" t="inlineStr">
        <is>
          <t>MTM Anim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5" t="n">
        <v>67488</v>
      </c>
      <c r="C9" s="5" t="n">
        <v>0</v>
      </c>
    </row>
    <row r="10">
      <c r="A10" s="4" t="inlineStr">
        <is>
          <t>Rusheng W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6" t="n">
        <v>2369</v>
      </c>
      <c r="C1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Payments for Rent</t>
        </is>
      </c>
      <c r="B4" s="6" t="n">
        <v>3856</v>
      </c>
      <c r="C4" s="4" t="inlineStr">
        <is>
          <t xml:space="preserve"> </t>
        </is>
      </c>
    </row>
    <row r="5">
      <c r="A5" s="4" t="inlineStr">
        <is>
          <t>Accounts Receivable, after Allowance for Credit Loss</t>
        </is>
      </c>
      <c r="B5" s="6" t="n">
        <v>1653</v>
      </c>
      <c r="C5" s="6" t="n">
        <v>469962</v>
      </c>
    </row>
    <row r="6">
      <c r="A6" s="4" t="inlineStr">
        <is>
          <t>Minimu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8" t="n">
        <v>0.02</v>
      </c>
      <c r="C8" s="4" t="inlineStr">
        <is>
          <t xml:space="preserve"> </t>
        </is>
      </c>
    </row>
    <row r="9">
      <c r="A9" s="4" t="inlineStr">
        <is>
          <t>Maximu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rate</t>
        </is>
      </c>
      <c r="B11" s="8" t="n">
        <v>0.03</v>
      </c>
      <c r="C11" s="4" t="inlineStr">
        <is>
          <t xml:space="preserve"> </t>
        </is>
      </c>
    </row>
    <row r="12">
      <c r="A12" s="4" t="inlineStr">
        <is>
          <t>Langto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ntal Income, Nonoperating</t>
        </is>
      </c>
      <c r="B14" s="6" t="n">
        <v>127115</v>
      </c>
      <c r="C14" s="5" t="n">
        <v>241327</v>
      </c>
    </row>
    <row r="15">
      <c r="A15" s="4" t="inlineStr">
        <is>
          <t>Accounts Receivable, after Allowance for Credit Loss</t>
        </is>
      </c>
      <c r="B15" s="6" t="n">
        <v>0</v>
      </c>
      <c r="C15" s="6" t="n">
        <v>2862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40" customWidth="1" min="5" max="5"/>
    <col width="29" customWidth="1" min="6" max="6"/>
    <col width="21" customWidth="1" min="7" max="7"/>
    <col width="25" customWidth="1" min="8" max="8"/>
    <col width="21" customWidth="1" min="9" max="9"/>
    <col width="21" customWidth="1" min="10" max="10"/>
    <col width="21" customWidth="1" min="11" max="11"/>
    <col width="25" customWidth="1" min="12" max="12"/>
  </cols>
  <sheetData>
    <row r="1">
      <c r="A1" s="1" t="inlineStr">
        <is>
          <t>EQUITY (Details Narrative)</t>
        </is>
      </c>
      <c r="C1" s="2" t="inlineStr">
        <is>
          <t>1 Months Ended</t>
        </is>
      </c>
    </row>
    <row r="2">
      <c r="B2" s="2" t="inlineStr">
        <is>
          <t>Oct. 15, 2021 $ / shares shares</t>
        </is>
      </c>
      <c r="C2" s="2" t="inlineStr">
        <is>
          <t>Mar. 18, 2022</t>
        </is>
      </c>
      <c r="D2" s="2" t="inlineStr">
        <is>
          <t>Aug. 21, 2013 shares</t>
        </is>
      </c>
      <c r="E2" s="2" t="inlineStr">
        <is>
          <t>Aug. 20, 2013 USD ($) $ / shares shares</t>
        </is>
      </c>
      <c r="F2" s="2" t="inlineStr">
        <is>
          <t>Aug. 20, 2013 CAD ($) shares</t>
        </is>
      </c>
      <c r="G2" s="2" t="inlineStr">
        <is>
          <t>Mar. 31, 2022 shares</t>
        </is>
      </c>
      <c r="H2" s="2" t="inlineStr">
        <is>
          <t>Oct. 15, 2021 $ / shares</t>
        </is>
      </c>
      <c r="I2" s="2" t="inlineStr">
        <is>
          <t>Mar. 31, 2021 shares</t>
        </is>
      </c>
      <c r="J2" s="2" t="inlineStr">
        <is>
          <t>Mar. 31, 2020 shares</t>
        </is>
      </c>
      <c r="K2" s="2" t="inlineStr">
        <is>
          <t>Mar. 31, 2019 shares</t>
        </is>
      </c>
      <c r="L2" s="2" t="inlineStr">
        <is>
          <t>Aug. 20, 201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 (per share)</t>
        </is>
      </c>
      <c r="B4" s="4" t="inlineStr">
        <is>
          <t xml:space="preserve"> </t>
        </is>
      </c>
      <c r="C4" s="4" t="inlineStr">
        <is>
          <t xml:space="preserve"> </t>
        </is>
      </c>
      <c r="D4" s="4" t="inlineStr">
        <is>
          <t xml:space="preserve"> </t>
        </is>
      </c>
      <c r="E4" s="7" t="n">
        <v>0.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row>
    <row r="5">
      <c r="A5" s="4" t="inlineStr">
        <is>
          <t>Number of shares transferred</t>
        </is>
      </c>
      <c r="B5" s="4" t="inlineStr">
        <is>
          <t xml:space="preserve"> </t>
        </is>
      </c>
      <c r="C5" s="4" t="inlineStr">
        <is>
          <t xml:space="preserve"> </t>
        </is>
      </c>
      <c r="D5" s="5" t="n">
        <v>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t>
        </is>
      </c>
      <c r="B6" s="4" t="inlineStr">
        <is>
          <t>10,000 for 1 stock split</t>
        </is>
      </c>
      <c r="C6" s="4" t="inlineStr">
        <is>
          <t>35-for-1 stock spl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hange of shares</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35000000</v>
      </c>
      <c r="H8" s="4" t="inlineStr">
        <is>
          <t xml:space="preserve"> </t>
        </is>
      </c>
      <c r="I8" s="5" t="n">
        <v>35000000</v>
      </c>
      <c r="J8" s="5" t="n">
        <v>35000000</v>
      </c>
      <c r="K8" s="5" t="n">
        <v>35000000</v>
      </c>
      <c r="L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 | (per share)</t>
        </is>
      </c>
      <c r="B11" s="7" t="n">
        <v>0.75</v>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 | (per share)</t>
        </is>
      </c>
      <c r="B14" s="10" t="n">
        <v>7.499999999999999e-05</v>
      </c>
      <c r="C14" s="4" t="inlineStr">
        <is>
          <t xml:space="preserve"> </t>
        </is>
      </c>
      <c r="D14" s="4" t="inlineStr">
        <is>
          <t xml:space="preserve"> </t>
        </is>
      </c>
      <c r="E14" s="4" t="inlineStr">
        <is>
          <t xml:space="preserve"> </t>
        </is>
      </c>
      <c r="F14" s="4" t="inlineStr">
        <is>
          <t xml:space="preserve"> </t>
        </is>
      </c>
      <c r="G14" s="4" t="inlineStr">
        <is>
          <t xml:space="preserve"> </t>
        </is>
      </c>
      <c r="H14" s="11" t="n">
        <v>0.0001</v>
      </c>
      <c r="I14" s="4" t="inlineStr">
        <is>
          <t xml:space="preserve"> </t>
        </is>
      </c>
      <c r="J14" s="4" t="inlineStr">
        <is>
          <t xml:space="preserve"> </t>
        </is>
      </c>
      <c r="K14" s="4" t="inlineStr">
        <is>
          <t xml:space="preserve"> </t>
        </is>
      </c>
      <c r="L14" s="4" t="inlineStr">
        <is>
          <t xml:space="preserve"> </t>
        </is>
      </c>
    </row>
    <row r="15">
      <c r="A15" s="4" t="inlineStr">
        <is>
          <t>Ms Fan Zho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t>
        </is>
      </c>
      <c r="B17" s="4" t="inlineStr">
        <is>
          <t xml:space="preserve"> </t>
        </is>
      </c>
      <c r="C17" s="4" t="inlineStr">
        <is>
          <t xml:space="preserve"> </t>
        </is>
      </c>
      <c r="D17" s="4" t="inlineStr">
        <is>
          <t xml:space="preserve"> </t>
        </is>
      </c>
      <c r="E17" s="5" t="n">
        <v>100</v>
      </c>
      <c r="F17" s="5" t="n">
        <v>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value</t>
        </is>
      </c>
      <c r="B18" s="4" t="inlineStr">
        <is>
          <t xml:space="preserve"> </t>
        </is>
      </c>
      <c r="C18" s="4" t="inlineStr">
        <is>
          <t xml:space="preserve"> </t>
        </is>
      </c>
      <c r="D18" s="4" t="inlineStr">
        <is>
          <t xml:space="preserve"> </t>
        </is>
      </c>
      <c r="E18" s="6" t="n">
        <v>75</v>
      </c>
      <c r="F18" s="6"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Mar. 31, 2022</t>
        </is>
      </c>
      <c r="C2" s="2" t="inlineStr">
        <is>
          <t>Mar. 31, 2021</t>
        </is>
      </c>
      <c r="D2" s="2" t="inlineStr">
        <is>
          <t>Mar. 31, 2020</t>
        </is>
      </c>
    </row>
    <row r="3">
      <c r="A3" s="3" t="inlineStr">
        <is>
          <t>Earnings Per share</t>
        </is>
      </c>
      <c r="B3" s="4" t="inlineStr">
        <is>
          <t xml:space="preserve"> </t>
        </is>
      </c>
      <c r="C3" s="4" t="inlineStr">
        <is>
          <t xml:space="preserve"> </t>
        </is>
      </c>
      <c r="D3" s="4" t="inlineStr">
        <is>
          <t xml:space="preserve"> </t>
        </is>
      </c>
    </row>
    <row r="4">
      <c r="A4" s="4" t="inlineStr">
        <is>
          <t>Net income attributable to the Company</t>
        </is>
      </c>
      <c r="B4" s="6" t="n">
        <v>9749</v>
      </c>
      <c r="C4" s="6" t="n">
        <v>2866857</v>
      </c>
      <c r="D4" s="6" t="n">
        <v>215745</v>
      </c>
    </row>
    <row r="5">
      <c r="A5" s="4" t="inlineStr">
        <is>
          <t>Weighted Average Number of Shares Outstanding, Basic</t>
        </is>
      </c>
      <c r="B5" s="5" t="n">
        <v>35000000</v>
      </c>
      <c r="C5" s="5" t="n">
        <v>35000000</v>
      </c>
      <c r="D5" s="5" t="n">
        <v>35000000</v>
      </c>
    </row>
    <row r="6">
      <c r="A6" s="4" t="inlineStr">
        <is>
          <t>Weighted Average Number of Shares Outstanding, Diluted</t>
        </is>
      </c>
      <c r="B6" s="5" t="n">
        <v>35000000</v>
      </c>
      <c r="C6" s="5" t="n">
        <v>35000000</v>
      </c>
      <c r="D6" s="5" t="n">
        <v>35000000</v>
      </c>
    </row>
    <row r="7">
      <c r="A7" s="4" t="inlineStr">
        <is>
          <t>Earnings Per Share, Basic</t>
        </is>
      </c>
      <c r="B7" s="6" t="n">
        <v>0</v>
      </c>
      <c r="C7" s="7" t="n">
        <v>0.08</v>
      </c>
      <c r="D7" s="7" t="n">
        <v>0.01</v>
      </c>
    </row>
    <row r="8">
      <c r="A8" s="4" t="inlineStr">
        <is>
          <t>Earnings Per Share, Diluted</t>
        </is>
      </c>
      <c r="B8" s="6" t="n">
        <v>0</v>
      </c>
      <c r="C8" s="7" t="n">
        <v>0.08</v>
      </c>
      <c r="D8" s="7" t="n">
        <v>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2 USD ($)</t>
        </is>
      </c>
    </row>
    <row r="2">
      <c r="A2" s="3" t="inlineStr">
        <is>
          <t>Other Commitments [Line Items]</t>
        </is>
      </c>
      <c r="B2" s="4" t="inlineStr">
        <is>
          <t xml:space="preserve"> </t>
        </is>
      </c>
    </row>
    <row r="3">
      <c r="A3" s="4" t="inlineStr">
        <is>
          <t>Purchase of office building</t>
        </is>
      </c>
      <c r="B3" s="6" t="n">
        <v>20579571</v>
      </c>
    </row>
    <row r="4">
      <c r="A4" s="4" t="inlineStr">
        <is>
          <t>Contractual Obligations</t>
        </is>
      </c>
      <c r="B4" s="5" t="n">
        <v>964533</v>
      </c>
    </row>
    <row r="5">
      <c r="A5" s="4" t="inlineStr">
        <is>
          <t>Contractual Obligations</t>
        </is>
      </c>
      <c r="B5" s="5" t="n">
        <v>18887501</v>
      </c>
    </row>
    <row r="6">
      <c r="A6" s="4" t="inlineStr">
        <is>
          <t>Contractual Obligations</t>
        </is>
      </c>
      <c r="B6" s="5" t="n">
        <v>727537</v>
      </c>
    </row>
    <row r="7">
      <c r="A7" s="4" t="inlineStr">
        <is>
          <t>Contractual Obligations</t>
        </is>
      </c>
      <c r="B7" s="5" t="n">
        <v>0</v>
      </c>
    </row>
    <row r="8">
      <c r="A8" s="4" t="inlineStr">
        <is>
          <t>Lease Commitment [Member]</t>
        </is>
      </c>
      <c r="B8" s="4" t="inlineStr">
        <is>
          <t xml:space="preserve"> </t>
        </is>
      </c>
    </row>
    <row r="9">
      <c r="A9" s="3" t="inlineStr">
        <is>
          <t>Other Commitments [Line Items]</t>
        </is>
      </c>
      <c r="B9" s="4" t="inlineStr">
        <is>
          <t xml:space="preserve"> </t>
        </is>
      </c>
    </row>
    <row r="10">
      <c r="A10" s="4" t="inlineStr">
        <is>
          <t>Purchase of office building</t>
        </is>
      </c>
      <c r="B10" s="5" t="n">
        <v>1085627</v>
      </c>
    </row>
    <row r="11">
      <c r="A11" s="4" t="inlineStr">
        <is>
          <t>Contractual Obligations</t>
        </is>
      </c>
      <c r="B11" s="5" t="n">
        <v>262209</v>
      </c>
    </row>
    <row r="12">
      <c r="A12" s="4" t="inlineStr">
        <is>
          <t>Contractual Obligations</t>
        </is>
      </c>
      <c r="B12" s="5" t="n">
        <v>496031</v>
      </c>
    </row>
    <row r="13">
      <c r="A13" s="4" t="inlineStr">
        <is>
          <t>Contractual Obligations</t>
        </is>
      </c>
      <c r="B13" s="5" t="n">
        <v>327387</v>
      </c>
    </row>
    <row r="14">
      <c r="A14" s="4" t="inlineStr">
        <is>
          <t>Contractual Obligations</t>
        </is>
      </c>
      <c r="B14" s="5" t="n">
        <v>0</v>
      </c>
    </row>
    <row r="15">
      <c r="A15" s="4" t="inlineStr">
        <is>
          <t>M T M Animation Acquisition [Member]</t>
        </is>
      </c>
      <c r="B15" s="4" t="inlineStr">
        <is>
          <t xml:space="preserve"> </t>
        </is>
      </c>
    </row>
    <row r="16">
      <c r="A16" s="3" t="inlineStr">
        <is>
          <t>Other Commitments [Line Items]</t>
        </is>
      </c>
      <c r="B16" s="4" t="inlineStr">
        <is>
          <t xml:space="preserve"> </t>
        </is>
      </c>
    </row>
    <row r="17">
      <c r="A17" s="4" t="inlineStr">
        <is>
          <t>Purchase of office building</t>
        </is>
      </c>
      <c r="B17" s="5" t="n">
        <v>624234</v>
      </c>
    </row>
    <row r="18">
      <c r="A18" s="4" t="inlineStr">
        <is>
          <t>Contractual Obligations</t>
        </is>
      </c>
      <c r="B18" s="5" t="n">
        <v>160060</v>
      </c>
    </row>
    <row r="19">
      <c r="A19" s="4" t="inlineStr">
        <is>
          <t>Contractual Obligations</t>
        </is>
      </c>
      <c r="B19" s="5" t="n">
        <v>64024</v>
      </c>
    </row>
    <row r="20">
      <c r="A20" s="4" t="inlineStr">
        <is>
          <t>Contractual Obligations</t>
        </is>
      </c>
      <c r="B20" s="5" t="n">
        <v>400150</v>
      </c>
    </row>
    <row r="21">
      <c r="A21" s="4" t="inlineStr">
        <is>
          <t>Contractual Obligations</t>
        </is>
      </c>
      <c r="B21" s="5" t="n">
        <v>0</v>
      </c>
    </row>
    <row r="22">
      <c r="A22" s="4" t="inlineStr">
        <is>
          <t>Repayment Of Bank Loans [Member]</t>
        </is>
      </c>
      <c r="B22" s="4" t="inlineStr">
        <is>
          <t xml:space="preserve"> </t>
        </is>
      </c>
    </row>
    <row r="23">
      <c r="A23" s="3" t="inlineStr">
        <is>
          <t>Other Commitments [Line Items]</t>
        </is>
      </c>
      <c r="B23" s="4" t="inlineStr">
        <is>
          <t xml:space="preserve"> </t>
        </is>
      </c>
    </row>
    <row r="24">
      <c r="A24" s="4" t="inlineStr">
        <is>
          <t>Purchase of office building</t>
        </is>
      </c>
      <c r="B24" s="5" t="n">
        <v>18869710</v>
      </c>
    </row>
    <row r="25">
      <c r="A25" s="4" t="inlineStr">
        <is>
          <t>Contractual Obligations</t>
        </is>
      </c>
      <c r="B25" s="5" t="n">
        <v>542264</v>
      </c>
    </row>
    <row r="26">
      <c r="A26" s="4" t="inlineStr">
        <is>
          <t>Contractual Obligations</t>
        </is>
      </c>
      <c r="B26" s="5" t="n">
        <v>18327446</v>
      </c>
    </row>
    <row r="27">
      <c r="A27" s="4" t="inlineStr">
        <is>
          <t>Contractual Obligations</t>
        </is>
      </c>
      <c r="B27" s="5" t="n">
        <v>0</v>
      </c>
    </row>
    <row r="28">
      <c r="A28" s="4" t="inlineStr">
        <is>
          <t>Contractual Obligations</t>
        </is>
      </c>
      <c r="B2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COMMITMENTS AND CONTINGENCIES (Details Narrative)</t>
        </is>
      </c>
      <c r="B1" s="2" t="inlineStr">
        <is>
          <t>1 Months Ended</t>
        </is>
      </c>
      <c r="D1" s="2" t="inlineStr">
        <is>
          <t>12 Months Ended</t>
        </is>
      </c>
    </row>
    <row r="2">
      <c r="B2" s="2" t="inlineStr">
        <is>
          <t>Dec. 19, 2020 USD ($)</t>
        </is>
      </c>
      <c r="C2" s="2" t="inlineStr">
        <is>
          <t>Dec. 19, 2020 CAD ($)</t>
        </is>
      </c>
      <c r="D2" s="2" t="inlineStr">
        <is>
          <t>Mar. 31, 2022 USD ($)</t>
        </is>
      </c>
      <c r="E2" s="2" t="inlineStr">
        <is>
          <t>Mar. 31, 2022 CAD ($)</t>
        </is>
      </c>
    </row>
    <row r="3">
      <c r="A3" s="4" t="inlineStr">
        <is>
          <t>Maxthe Mutt Animation Inc [Member]</t>
        </is>
      </c>
      <c r="B3" s="4" t="inlineStr">
        <is>
          <t xml:space="preserve"> </t>
        </is>
      </c>
      <c r="C3" s="4" t="inlineStr">
        <is>
          <t xml:space="preserve"> </t>
        </is>
      </c>
      <c r="D3" s="4" t="inlineStr">
        <is>
          <t xml:space="preserve"> </t>
        </is>
      </c>
      <c r="E3" s="4" t="inlineStr">
        <is>
          <t xml:space="preserve"> </t>
        </is>
      </c>
    </row>
    <row r="4">
      <c r="A4" s="4" t="inlineStr">
        <is>
          <t>Payment to shareholders</t>
        </is>
      </c>
      <c r="B4" s="6" t="n">
        <v>400150</v>
      </c>
      <c r="C4" s="6" t="n">
        <v>500000</v>
      </c>
      <c r="D4" s="6" t="n">
        <v>400150</v>
      </c>
      <c r="E4" s="6" t="n">
        <v>5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Details) - USD ($)</t>
        </is>
      </c>
      <c r="B1" s="2" t="inlineStr">
        <is>
          <t>12 Months Ended</t>
        </is>
      </c>
    </row>
    <row r="2">
      <c r="B2" s="2" t="inlineStr">
        <is>
          <t>Mar. 31, 2022</t>
        </is>
      </c>
      <c r="C2" s="2" t="inlineStr">
        <is>
          <t>Mar. 31, 2021</t>
        </is>
      </c>
      <c r="D2" s="2" t="inlineStr">
        <is>
          <t>Mar.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6" t="n">
        <v>5248461</v>
      </c>
      <c r="C4" s="6" t="n">
        <v>7725221</v>
      </c>
      <c r="D4" s="6" t="n">
        <v>932707</v>
      </c>
    </row>
    <row r="5">
      <c r="A5" s="4" t="inlineStr">
        <is>
          <t>Revenue from inter segment</t>
        </is>
      </c>
      <c r="B5" s="5" t="n">
        <v>136977</v>
      </c>
      <c r="C5" s="5" t="n">
        <v>80596</v>
      </c>
      <c r="D5" s="5" t="n">
        <v>29378</v>
      </c>
    </row>
    <row r="6">
      <c r="A6" s="4" t="inlineStr">
        <is>
          <t>Cost of revenue</t>
        </is>
      </c>
      <c r="B6" s="5" t="n">
        <v>2637025</v>
      </c>
      <c r="C6" s="5" t="n">
        <v>3459447</v>
      </c>
      <c r="D6" s="5" t="n">
        <v>356323</v>
      </c>
    </row>
    <row r="7">
      <c r="A7" s="4" t="inlineStr">
        <is>
          <t>Gross profit</t>
        </is>
      </c>
      <c r="B7" s="5" t="n">
        <v>2611436</v>
      </c>
      <c r="C7" s="5" t="n">
        <v>4265774</v>
      </c>
      <c r="D7" s="5" t="n">
        <v>576384</v>
      </c>
    </row>
    <row r="8">
      <c r="A8" s="4" t="inlineStr">
        <is>
          <t>Interest Expenses</t>
        </is>
      </c>
      <c r="B8" s="5" t="n">
        <v>906398</v>
      </c>
      <c r="C8" s="5" t="n">
        <v>141690</v>
      </c>
      <c r="D8" s="5" t="n">
        <v>87065</v>
      </c>
    </row>
    <row r="9">
      <c r="A9" s="4" t="inlineStr">
        <is>
          <t>Depreciation &amp; amortization</t>
        </is>
      </c>
      <c r="B9" s="5" t="n">
        <v>494729</v>
      </c>
      <c r="C9" s="5" t="n">
        <v>53763</v>
      </c>
      <c r="D9" s="5" t="n">
        <v>55896</v>
      </c>
    </row>
    <row r="10">
      <c r="A10" s="4" t="inlineStr">
        <is>
          <t>Income tax expense</t>
        </is>
      </c>
      <c r="B10" s="5" t="n">
        <v>312767</v>
      </c>
      <c r="C10" s="5" t="n">
        <v>1003126</v>
      </c>
      <c r="D10" s="5" t="n">
        <v>52495</v>
      </c>
    </row>
    <row r="11">
      <c r="A11" s="4" t="inlineStr">
        <is>
          <t>Capital expenditure</t>
        </is>
      </c>
      <c r="B11" s="5" t="n">
        <v>12055606</v>
      </c>
      <c r="C11" s="5" t="n">
        <v>2561726</v>
      </c>
      <c r="D11" s="5" t="n">
        <v>0</v>
      </c>
    </row>
    <row r="12">
      <c r="A12" s="4" t="inlineStr">
        <is>
          <t>Segment assets</t>
        </is>
      </c>
      <c r="B12" s="5" t="n">
        <v>36226584</v>
      </c>
      <c r="C12" s="5" t="n">
        <v>13667102</v>
      </c>
      <c r="D12" s="5" t="n">
        <v>7906413</v>
      </c>
    </row>
    <row r="13">
      <c r="A13" s="4" t="inlineStr">
        <is>
          <t>Segment profit</t>
        </is>
      </c>
      <c r="B13" s="5" t="n">
        <v>-56474</v>
      </c>
      <c r="C13" s="5" t="n">
        <v>2913646</v>
      </c>
      <c r="D13" s="5" t="n">
        <v>241738</v>
      </c>
    </row>
    <row r="14">
      <c r="A14" s="4" t="inlineStr">
        <is>
          <t>Construction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5" t="n">
        <v>8117</v>
      </c>
      <c r="C16" s="5" t="n">
        <v>78219</v>
      </c>
      <c r="D16" s="5" t="n">
        <v>81181</v>
      </c>
    </row>
    <row r="17">
      <c r="A17" s="4" t="inlineStr">
        <is>
          <t>Revenue from inter segment</t>
        </is>
      </c>
      <c r="B17" s="5" t="n">
        <v>0</v>
      </c>
      <c r="C17" s="5" t="n">
        <v>0</v>
      </c>
      <c r="D17" s="5" t="n">
        <v>0</v>
      </c>
    </row>
    <row r="18">
      <c r="A18" s="4" t="inlineStr">
        <is>
          <t>Cost of revenue</t>
        </is>
      </c>
      <c r="B18" s="5" t="n">
        <v>4663</v>
      </c>
      <c r="C18" s="5" t="n">
        <v>19529</v>
      </c>
      <c r="D18" s="5" t="n">
        <v>17049</v>
      </c>
    </row>
    <row r="19">
      <c r="A19" s="4" t="inlineStr">
        <is>
          <t>Gross profit</t>
        </is>
      </c>
      <c r="B19" s="5" t="n">
        <v>3454</v>
      </c>
      <c r="C19" s="5" t="n">
        <v>58690</v>
      </c>
      <c r="D19" s="5" t="n">
        <v>64132</v>
      </c>
    </row>
    <row r="20">
      <c r="A20" s="4" t="inlineStr">
        <is>
          <t>Interest Expenses</t>
        </is>
      </c>
      <c r="B20" s="5" t="n">
        <v>25415</v>
      </c>
      <c r="C20" s="5" t="n">
        <v>12540</v>
      </c>
      <c r="D20" s="5" t="n">
        <v>534</v>
      </c>
    </row>
    <row r="21">
      <c r="A21" s="4" t="inlineStr">
        <is>
          <t>Depreciation &amp; amortization</t>
        </is>
      </c>
      <c r="B21" s="5" t="n">
        <v>0</v>
      </c>
      <c r="C21" s="5" t="n">
        <v>0</v>
      </c>
      <c r="D21" s="5" t="n">
        <v>0</v>
      </c>
    </row>
    <row r="22">
      <c r="A22" s="4" t="inlineStr">
        <is>
          <t>Income tax expense</t>
        </is>
      </c>
      <c r="B22" s="5" t="n">
        <v>1323</v>
      </c>
      <c r="C22" s="5" t="n">
        <v>64476</v>
      </c>
      <c r="D22" s="5" t="n">
        <v>7295</v>
      </c>
    </row>
    <row r="23">
      <c r="A23" s="4" t="inlineStr">
        <is>
          <t>Capital expenditure</t>
        </is>
      </c>
      <c r="B23" s="5" t="n">
        <v>0</v>
      </c>
      <c r="C23" s="5" t="n">
        <v>0</v>
      </c>
      <c r="D23" s="5" t="n">
        <v>0</v>
      </c>
    </row>
    <row r="24">
      <c r="A24" s="4" t="inlineStr">
        <is>
          <t>Segment assets</t>
        </is>
      </c>
      <c r="B24" s="5" t="n">
        <v>186005</v>
      </c>
      <c r="C24" s="5" t="n">
        <v>557264</v>
      </c>
      <c r="D24" s="5" t="n">
        <v>25335</v>
      </c>
    </row>
    <row r="25">
      <c r="A25" s="4" t="inlineStr">
        <is>
          <t>Segment profit</t>
        </is>
      </c>
      <c r="B25" s="5" t="n">
        <v>-20945</v>
      </c>
      <c r="C25" s="5" t="n">
        <v>167806</v>
      </c>
      <c r="D25" s="5" t="n">
        <v>20232</v>
      </c>
    </row>
    <row r="26">
      <c r="A26" s="4" t="inlineStr">
        <is>
          <t>Real Estate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external customers</t>
        </is>
      </c>
      <c r="B28" s="5" t="n">
        <v>2272704</v>
      </c>
      <c r="C28" s="5" t="n">
        <v>6613863</v>
      </c>
      <c r="D28" s="5" t="n">
        <v>0</v>
      </c>
    </row>
    <row r="29">
      <c r="A29" s="4" t="inlineStr">
        <is>
          <t>Revenue from inter segment</t>
        </is>
      </c>
      <c r="B29" s="5" t="n">
        <v>0</v>
      </c>
      <c r="C29" s="5" t="n">
        <v>0</v>
      </c>
      <c r="D29" s="5" t="n">
        <v>0</v>
      </c>
    </row>
    <row r="30">
      <c r="A30" s="4" t="inlineStr">
        <is>
          <t>Cost of revenue</t>
        </is>
      </c>
      <c r="B30" s="5" t="n">
        <v>990261</v>
      </c>
      <c r="C30" s="5" t="n">
        <v>3058175</v>
      </c>
      <c r="D30" s="5" t="n">
        <v>0</v>
      </c>
    </row>
    <row r="31">
      <c r="A31" s="4" t="inlineStr">
        <is>
          <t>Gross profit</t>
        </is>
      </c>
      <c r="B31" s="5" t="n">
        <v>1282443</v>
      </c>
      <c r="C31" s="5" t="n">
        <v>3555688</v>
      </c>
      <c r="D31" s="5" t="n">
        <v>0</v>
      </c>
    </row>
    <row r="32">
      <c r="A32" s="4" t="inlineStr">
        <is>
          <t>Interest Expenses</t>
        </is>
      </c>
      <c r="B32" s="5" t="n">
        <v>205468</v>
      </c>
      <c r="C32" s="5" t="n">
        <v>620</v>
      </c>
      <c r="D32" s="5" t="n">
        <v>62</v>
      </c>
    </row>
    <row r="33">
      <c r="A33" s="4" t="inlineStr">
        <is>
          <t>Depreciation &amp; amortization</t>
        </is>
      </c>
      <c r="B33" s="5" t="n">
        <v>0</v>
      </c>
      <c r="C33" s="5" t="n">
        <v>0</v>
      </c>
      <c r="D33" s="5" t="n">
        <v>0</v>
      </c>
    </row>
    <row r="34">
      <c r="A34" s="4" t="inlineStr">
        <is>
          <t>Income tax expense</t>
        </is>
      </c>
      <c r="B34" s="5" t="n">
        <v>323302</v>
      </c>
      <c r="C34" s="5" t="n">
        <v>852597</v>
      </c>
      <c r="D34" s="4" t="inlineStr">
        <is>
          <t xml:space="preserve"> </t>
        </is>
      </c>
    </row>
    <row r="35">
      <c r="A35" s="4" t="inlineStr">
        <is>
          <t>Capital expenditure</t>
        </is>
      </c>
      <c r="B35" s="5" t="n">
        <v>0</v>
      </c>
      <c r="C35" s="5" t="n">
        <v>49995</v>
      </c>
      <c r="D35" s="5" t="n">
        <v>0</v>
      </c>
    </row>
    <row r="36">
      <c r="A36" s="4" t="inlineStr">
        <is>
          <t>Segment assets</t>
        </is>
      </c>
      <c r="B36" s="5" t="n">
        <v>7348365</v>
      </c>
      <c r="C36" s="5" t="n">
        <v>3404814</v>
      </c>
      <c r="D36" s="5" t="n">
        <v>3412578</v>
      </c>
    </row>
    <row r="37">
      <c r="A37" s="4" t="inlineStr">
        <is>
          <t>Segment profit</t>
        </is>
      </c>
      <c r="B37" s="5" t="n">
        <v>691700</v>
      </c>
      <c r="C37" s="5" t="n">
        <v>2659239</v>
      </c>
      <c r="D37" s="5" t="n">
        <v>461</v>
      </c>
    </row>
    <row r="38">
      <c r="A38" s="4" t="inlineStr">
        <is>
          <t>Renta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external customers</t>
        </is>
      </c>
      <c r="B40" s="5" t="n">
        <v>2298198</v>
      </c>
      <c r="C40" s="5" t="n">
        <v>674898</v>
      </c>
      <c r="D40" s="5" t="n">
        <v>555360</v>
      </c>
    </row>
    <row r="41">
      <c r="A41" s="4" t="inlineStr">
        <is>
          <t>Revenue from inter segment</t>
        </is>
      </c>
      <c r="B41" s="5" t="n">
        <v>136977</v>
      </c>
      <c r="C41" s="5" t="n">
        <v>80596</v>
      </c>
      <c r="D41" s="5" t="n">
        <v>29378</v>
      </c>
    </row>
    <row r="42">
      <c r="A42" s="4" t="inlineStr">
        <is>
          <t>Cost of revenue</t>
        </is>
      </c>
      <c r="B42" s="5" t="n">
        <v>1322188</v>
      </c>
      <c r="C42" s="5" t="n">
        <v>256981</v>
      </c>
      <c r="D42" s="5" t="n">
        <v>248442</v>
      </c>
    </row>
    <row r="43">
      <c r="A43" s="4" t="inlineStr">
        <is>
          <t>Gross profit</t>
        </is>
      </c>
      <c r="B43" s="5" t="n">
        <v>976010</v>
      </c>
      <c r="C43" s="5" t="n">
        <v>417917</v>
      </c>
      <c r="D43" s="5" t="n">
        <v>306918</v>
      </c>
    </row>
    <row r="44">
      <c r="A44" s="4" t="inlineStr">
        <is>
          <t>Interest Expenses</t>
        </is>
      </c>
      <c r="B44" s="5" t="n">
        <v>657961</v>
      </c>
      <c r="C44" s="5" t="n">
        <v>128120</v>
      </c>
      <c r="D44" s="5" t="n">
        <v>86272</v>
      </c>
    </row>
    <row r="45">
      <c r="A45" s="4" t="inlineStr">
        <is>
          <t>Depreciation &amp; amortization</t>
        </is>
      </c>
      <c r="B45" s="5" t="n">
        <v>494729</v>
      </c>
      <c r="C45" s="5" t="n">
        <v>53763</v>
      </c>
      <c r="D45" s="5" t="n">
        <v>55896</v>
      </c>
    </row>
    <row r="46">
      <c r="A46" s="4" t="inlineStr">
        <is>
          <t>Income tax expense</t>
        </is>
      </c>
      <c r="B46" s="5" t="n">
        <v>-34800</v>
      </c>
      <c r="C46" s="5" t="n">
        <v>56422</v>
      </c>
      <c r="D46" s="5" t="n">
        <v>45200</v>
      </c>
    </row>
    <row r="47">
      <c r="A47" s="4" t="inlineStr">
        <is>
          <t>Capital expenditure</t>
        </is>
      </c>
      <c r="B47" s="5" t="n">
        <v>11464280</v>
      </c>
      <c r="C47" s="5" t="n">
        <v>0</v>
      </c>
      <c r="D47" s="5" t="n">
        <v>0</v>
      </c>
    </row>
    <row r="48">
      <c r="A48" s="4" t="inlineStr">
        <is>
          <t>Segment assets</t>
        </is>
      </c>
      <c r="B48" s="5" t="n">
        <v>24296502</v>
      </c>
      <c r="C48" s="5" t="n">
        <v>6601394</v>
      </c>
      <c r="D48" s="5" t="n">
        <v>4186617</v>
      </c>
    </row>
    <row r="49">
      <c r="A49" s="4" t="inlineStr">
        <is>
          <t>Segment profit</t>
        </is>
      </c>
      <c r="B49" s="5" t="n">
        <v>-338321</v>
      </c>
      <c r="C49" s="5" t="n">
        <v>77758</v>
      </c>
      <c r="D49" s="5" t="n">
        <v>163283</v>
      </c>
    </row>
    <row r="50">
      <c r="A50" s="4" t="inlineStr">
        <is>
          <t>Education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from external customers</t>
        </is>
      </c>
      <c r="B52" s="5" t="n">
        <v>669442</v>
      </c>
      <c r="C52" s="5" t="n">
        <v>358241</v>
      </c>
      <c r="D52" s="5" t="n">
        <v>296166</v>
      </c>
    </row>
    <row r="53">
      <c r="A53" s="4" t="inlineStr">
        <is>
          <t>Revenue from inter segment</t>
        </is>
      </c>
      <c r="B53" s="5" t="n">
        <v>0</v>
      </c>
      <c r="C53" s="5" t="n">
        <v>0</v>
      </c>
      <c r="D53" s="5" t="n">
        <v>0</v>
      </c>
    </row>
    <row r="54">
      <c r="A54" s="4" t="inlineStr">
        <is>
          <t>Cost of revenue</t>
        </is>
      </c>
      <c r="B54" s="5" t="n">
        <v>319913</v>
      </c>
      <c r="C54" s="5" t="n">
        <v>124762</v>
      </c>
      <c r="D54" s="5" t="n">
        <v>90832</v>
      </c>
    </row>
    <row r="55">
      <c r="A55" s="4" t="inlineStr">
        <is>
          <t>Gross profit</t>
        </is>
      </c>
      <c r="B55" s="5" t="n">
        <v>349529</v>
      </c>
      <c r="C55" s="5" t="n">
        <v>233479</v>
      </c>
      <c r="D55" s="5" t="n">
        <v>205334</v>
      </c>
    </row>
    <row r="56">
      <c r="A56" s="4" t="inlineStr">
        <is>
          <t>Interest Expenses</t>
        </is>
      </c>
      <c r="B56" s="5" t="n">
        <v>17554</v>
      </c>
      <c r="C56" s="5" t="n">
        <v>410</v>
      </c>
      <c r="D56" s="5" t="n">
        <v>197</v>
      </c>
    </row>
    <row r="57">
      <c r="A57" s="4" t="inlineStr">
        <is>
          <t>Depreciation &amp; amortization</t>
        </is>
      </c>
      <c r="B57" s="5" t="n">
        <v>0</v>
      </c>
      <c r="C57" s="5" t="n">
        <v>0</v>
      </c>
      <c r="D57" s="5" t="n">
        <v>0</v>
      </c>
    </row>
    <row r="58">
      <c r="A58" s="4" t="inlineStr">
        <is>
          <t>Income tax expense</t>
        </is>
      </c>
      <c r="B58" s="5" t="n">
        <v>22942</v>
      </c>
      <c r="C58" s="5" t="n">
        <v>29631</v>
      </c>
      <c r="D58" s="4" t="inlineStr">
        <is>
          <t xml:space="preserve"> </t>
        </is>
      </c>
    </row>
    <row r="59">
      <c r="A59" s="4" t="inlineStr">
        <is>
          <t>Capital expenditure</t>
        </is>
      </c>
      <c r="B59" s="5" t="n">
        <v>591326</v>
      </c>
      <c r="C59" s="5" t="n">
        <v>2511731</v>
      </c>
      <c r="D59" s="5" t="n">
        <v>0</v>
      </c>
    </row>
    <row r="60">
      <c r="A60" s="4" t="inlineStr">
        <is>
          <t>Segment assets</t>
        </is>
      </c>
      <c r="B60" s="5" t="n">
        <v>4395712</v>
      </c>
      <c r="C60" s="5" t="n">
        <v>3103630</v>
      </c>
      <c r="D60" s="5" t="n">
        <v>281883</v>
      </c>
    </row>
    <row r="61">
      <c r="A61" s="4" t="inlineStr">
        <is>
          <t>Segment profit</t>
        </is>
      </c>
      <c r="B61" s="6" t="n">
        <v>-388908</v>
      </c>
      <c r="C61" s="6" t="n">
        <v>8843</v>
      </c>
      <c r="D61" s="6" t="n">
        <v>577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 Narrative) $ in Thousands</t>
        </is>
      </c>
      <c r="B1" s="2" t="inlineStr">
        <is>
          <t>1 Months Ended</t>
        </is>
      </c>
    </row>
    <row r="2">
      <c r="B2" s="2" t="inlineStr">
        <is>
          <t>Jun. 17, 2022 CAD ($)</t>
        </is>
      </c>
    </row>
    <row r="3">
      <c r="A3" s="4" t="inlineStr">
        <is>
          <t>Seventh Deposit Agreement [Member] | Subsequent Event [Member]</t>
        </is>
      </c>
      <c r="B3" s="4" t="inlineStr">
        <is>
          <t xml:space="preserve"> </t>
        </is>
      </c>
    </row>
    <row r="4">
      <c r="A4" s="3" t="inlineStr">
        <is>
          <t>Subsequent Event [Line Items]</t>
        </is>
      </c>
      <c r="B4" s="4" t="inlineStr">
        <is>
          <t xml:space="preserve"> </t>
        </is>
      </c>
    </row>
    <row r="5">
      <c r="A5" s="4" t="inlineStr">
        <is>
          <t>Payments for Deposits</t>
        </is>
      </c>
      <c r="B5" s="6"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Noncontrolling Interests As of March 31, 2021, noncontrolling interests
represent 30 20 30 20 30 30 20 3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and comprehensive income as an allocation
of the total income or loss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other receivables, useful lives of property,
plant and equipment and student list as intangible assets, the recoverability of intangible assets and goodwill, allocation of cost between
building and land newly acquired, revenue recognition, fair value of intangible assets at business acquisition, provision necessary for
contingent liabilities, and realization of deferred tax assets. Actual results could differ from those estimates. Cash and Cash Equivalents Cash and cash equivalents consist of cash on hand,
the balances with banks and the liquid investments with maturities of three months or less at the date of acquisition. The Company maintains
all its bank accounts in Canada, which are insured by Canadian Deposit Insurance Corporation up to C$100,000 for eligible deposits. Bank
balances in MTM Animation and Toronto ESchool exceeded the insured limit of $ 349,478 436,684 135,099 168,810 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2 and 2021, the Company had term deposit of $ 67,821 0 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56,021 0 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No allowance for uncollectible balances were recorded for the years ended March 31, 2022 and 2021, respectively, as the Company considered
all of balances is to be fully collected. Inventories Land held for future sales is measured at the
lower of cost and estimated net realizable value. Net realizable value is the estimated selling price in the ordinary course of the business
at the balance sheet date, less costs to complete and estimated selling costs. Cost includes land acquisition costs, other direct costs
such as borrowing costs, property taxes and legal costs, etc. As of March 31, 2022 and 2021, no 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2 and 2021, as the Company considered all of the prepayments
to be fully realizable and the advances to be repaid. 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as other income or expenses. 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 280,098 0 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10,404 140,853 10,404 0 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s of $ 99,068 0 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 Company recognized impairment of $ 280,098 0 Fair Value of Financial Instruments ASC 825-10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long-term
restricted cash, accounts payable, accrued liabilities, due to related parties, current portion of lease liabilities, and short-term bank
loans approximate their fair values because of the short-term nature of these instruments. The Company believes that the carrying amount
of the short-term and long-term borrowings approximates fair value at March 31, 2022 and 2021 based on the terms of the borrowings
and current market rates as the rates of the borrowings are reflective of the current market rates. 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Deferred Offering Cost Deferred offering costs were expenses directly
related to the IPO. These costs consisted of legal, accounting, printing, and filing fees that the Company capitalized. The deferred offering
costs are reclassified to additional paid-in capital upon receipt of the capital raised.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2 and 2021, the Company received subsidy of $ 326,640 39,207 163,530 0 240,090 80,030 160,060 200,000 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 The tuition income is recognized over the period that the course is expected to be completed. Revenue Recognition (continu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an office building to several
tenants and earns rental revenu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2 and 2021, other than accounts
receivable, deferred financing costs,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year ended March 31, 2022, 2021 and 2020 are
disclosed in Note 17 of this consolidation financial statements. 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2 and 2021, there were no Foreign Currency Translation The Company operates primarily in Canada. The
functional currency of the Company and its subsidiaries is the Canadian Dollar (“C$”).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currency exchange rate
March 31, 2022 March 31, 2021 March 31, 2020
Year-end spot rate C$1=US$ 0.8003 C$1=US$ 0.7952 C$1=US$ 0.7049
Average rate for the year C$1=US$ 0.7980 C$1=US$ 0.7575 C$1=US$ 0.7517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rona Virus disease 2019 (“COVID-19”)
outbreak has, and continues to have, a severe and negative impact on Canada’s economy and the global economy. The Company’s
certain business has been negatively impacted by the COVID-19 outbreak. The Company’s operations affected by the
ongoing outbreak of COVID-19 which in March 2020, had been declared as a pandemic by the World Health Organization. To reduce the spread
of the COVID-19, the government has employed measures including lockdowns, quarantines, travel restrictions, suspension of non-essential
business activities and school closures. As a result, the Company experienced difficulties and delays to complete the renovation and construction
projects, reductions in education program enrollment, delay collections of rental income from tenants. Although the Canadian federal government
delivers financial supports to the Company on salaries, interest free loans, and other subsidies, the continued uncertainties associated
with COVID 19 may cause the Company’s revenue and cash flows to underperform. The extent of the future impact of COVID-19 is still
unknown and cannot be reasonably estimated at this point of time. Recent Accounting Pronouncements The Company considers the applicability and impact
of all accounting standards updates (“ASUs”). Management periodically reviews new accounting standards that are issued. Recent Adopted Accounting Pronounc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from April 1, 2021 and the adoption has no significant impact on the Company’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ASU 2020-01 is effective for fiscal years beginning after
December 15, 2020, and the interim periods within those fiscal years. For all other entities, the amendments are effective for fiscal
years beginning after December 15, 2021, and interim periods within those fiscal years. Early adoption is permitted. The Company adopted
this guidance from April 1, 2021 and the adoption has no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1:31Z</dcterms:created>
  <dcterms:modified xmlns:dcterms="http://purl.org/dc/terms/" xmlns:xsi="http://www.w3.org/2001/XMLSchema-instance" xsi:type="dcterms:W3CDTF">2023-03-14T20:01:31Z</dcterms:modified>
</cp:coreProperties>
</file>